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S IN REAL ESTATE PROP" sheetId="10" state="visible" r:id="rId10"/>
    <sheet xmlns:r="http://schemas.openxmlformats.org/officeDocument/2006/relationships" name="INVESTMENTS IN UNCONSOLIDATED J" sheetId="11" state="visible" r:id="rId11"/>
    <sheet xmlns:r="http://schemas.openxmlformats.org/officeDocument/2006/relationships" name="INVESTMENTS IN REAL ESTATE DEBT" sheetId="12" state="visible" r:id="rId12"/>
    <sheet xmlns:r="http://schemas.openxmlformats.org/officeDocument/2006/relationships" name="DEBT" sheetId="13" state="visible" r:id="rId13"/>
    <sheet xmlns:r="http://schemas.openxmlformats.org/officeDocument/2006/relationships" name="DST PROGRAM" sheetId="14" state="visible" r:id="rId14"/>
    <sheet xmlns:r="http://schemas.openxmlformats.org/officeDocument/2006/relationships" name="FAIR VALUE"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NET INCOME (LOSS) PER COMMON SH"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EGMENT FINANCIAL INFORMATION" sheetId="23" state="visible" r:id="rId23"/>
    <sheet xmlns:r="http://schemas.openxmlformats.org/officeDocument/2006/relationships" name="INVESTMENTS IN REAL ESTATE PR_2" sheetId="24" state="visible" r:id="rId24"/>
    <sheet xmlns:r="http://schemas.openxmlformats.org/officeDocument/2006/relationships" name="INVESTMENTS IN UNCONSOLIDATED_2" sheetId="25" state="visible" r:id="rId25"/>
    <sheet xmlns:r="http://schemas.openxmlformats.org/officeDocument/2006/relationships" name="INVESTMENTS IN REAL ESTATE DE_2" sheetId="26" state="visible" r:id="rId26"/>
    <sheet xmlns:r="http://schemas.openxmlformats.org/officeDocument/2006/relationships" name="DEBT (Tables)" sheetId="27" state="visible" r:id="rId27"/>
    <sheet xmlns:r="http://schemas.openxmlformats.org/officeDocument/2006/relationships" name="DST PROGRAM (Tables)" sheetId="28" state="visible" r:id="rId28"/>
    <sheet xmlns:r="http://schemas.openxmlformats.org/officeDocument/2006/relationships" name="FAIR VALUE (Tables)" sheetId="29" state="visible" r:id="rId29"/>
    <sheet xmlns:r="http://schemas.openxmlformats.org/officeDocument/2006/relationships" name="EQUITY (Tables)" sheetId="30" state="visible" r:id="rId30"/>
    <sheet xmlns:r="http://schemas.openxmlformats.org/officeDocument/2006/relationships" name="REDEEMABLE NONCONTROLLING INT_2" sheetId="31" state="visible" r:id="rId31"/>
    <sheet xmlns:r="http://schemas.openxmlformats.org/officeDocument/2006/relationships" name="NONCONTROLLING INTERESTS (Table" sheetId="32" state="visible" r:id="rId32"/>
    <sheet xmlns:r="http://schemas.openxmlformats.org/officeDocument/2006/relationships" name="RELATED PARTY TRANSACTIONS (Tab" sheetId="33" state="visible" r:id="rId33"/>
    <sheet xmlns:r="http://schemas.openxmlformats.org/officeDocument/2006/relationships" name="NET INCOME (LOSS) PER COMMON _2" sheetId="34" state="visible" r:id="rId34"/>
    <sheet xmlns:r="http://schemas.openxmlformats.org/officeDocument/2006/relationships" name="SUPPLEMENTAL CASH FLOW INFORM_2" sheetId="35" state="visible" r:id="rId35"/>
    <sheet xmlns:r="http://schemas.openxmlformats.org/officeDocument/2006/relationships" name="SEGMENT FINANCIAL INFORMATION (" sheetId="36" state="visible" r:id="rId36"/>
    <sheet xmlns:r="http://schemas.openxmlformats.org/officeDocument/2006/relationships" name="INVESTMENTS IN REAL ESTATE PR_3" sheetId="37" state="visible" r:id="rId37"/>
    <sheet xmlns:r="http://schemas.openxmlformats.org/officeDocument/2006/relationships" name="INVESTMENTS IN REAL ESTATE PR_4" sheetId="38" state="visible" r:id="rId38"/>
    <sheet xmlns:r="http://schemas.openxmlformats.org/officeDocument/2006/relationships" name="INVESTMENTS IN REAL ESTATE PR_5" sheetId="39" state="visible" r:id="rId39"/>
    <sheet xmlns:r="http://schemas.openxmlformats.org/officeDocument/2006/relationships" name="INVESTMENTS IN REAL ESTATE PR_6" sheetId="40" state="visible" r:id="rId40"/>
    <sheet xmlns:r="http://schemas.openxmlformats.org/officeDocument/2006/relationships" name="INVESTMENTS IN REAL ESTATE PR_7" sheetId="41" state="visible" r:id="rId41"/>
    <sheet xmlns:r="http://schemas.openxmlformats.org/officeDocument/2006/relationships" name="INVESTMENTS IN REAL ESTATE PR_8" sheetId="42" state="visible" r:id="rId42"/>
    <sheet xmlns:r="http://schemas.openxmlformats.org/officeDocument/2006/relationships" name="INVESTMENTS IN UNCONSOLIDATED_3" sheetId="43" state="visible" r:id="rId43"/>
    <sheet xmlns:r="http://schemas.openxmlformats.org/officeDocument/2006/relationships" name="INVESTMENTS IN REAL ESTATE DE_3" sheetId="44" state="visible" r:id="rId44"/>
    <sheet xmlns:r="http://schemas.openxmlformats.org/officeDocument/2006/relationships" name="INVESTMENTS IN REAL ESTATE DE_4" sheetId="45" state="visible" r:id="rId45"/>
    <sheet xmlns:r="http://schemas.openxmlformats.org/officeDocument/2006/relationships" name="INVESTMENTS IN REAL ESTATE DE_5" sheetId="46" state="visible" r:id="rId46"/>
    <sheet xmlns:r="http://schemas.openxmlformats.org/officeDocument/2006/relationships" name="DEBT (Schedule of Debt) (Detail" sheetId="47" state="visible" r:id="rId47"/>
    <sheet xmlns:r="http://schemas.openxmlformats.org/officeDocument/2006/relationships" name="DEBT (Summary of Borrowings Ref" sheetId="48" state="visible" r:id="rId48"/>
    <sheet xmlns:r="http://schemas.openxmlformats.org/officeDocument/2006/relationships" name="DEBT (Summary of Location and F" sheetId="49" state="visible" r:id="rId49"/>
    <sheet xmlns:r="http://schemas.openxmlformats.org/officeDocument/2006/relationships" name="DEBT (Effect of Derivative Fina" sheetId="50" state="visible" r:id="rId50"/>
    <sheet xmlns:r="http://schemas.openxmlformats.org/officeDocument/2006/relationships" name="DST Program (Details)" sheetId="51" state="visible" r:id="rId51"/>
    <sheet xmlns:r="http://schemas.openxmlformats.org/officeDocument/2006/relationships" name="FAIR VALUE (Measured on Recurri" sheetId="52" state="visible" r:id="rId52"/>
    <sheet xmlns:r="http://schemas.openxmlformats.org/officeDocument/2006/relationships" name="FAIR VALUE - Available-for-Sale" sheetId="53" state="visible" r:id="rId53"/>
    <sheet xmlns:r="http://schemas.openxmlformats.org/officeDocument/2006/relationships" name="FAIR VALUE (Measured on Nonrecu" sheetId="54" state="visible" r:id="rId54"/>
    <sheet xmlns:r="http://schemas.openxmlformats.org/officeDocument/2006/relationships" name="EQUITY (Narrative) (Details)" sheetId="55" state="visible" r:id="rId55"/>
    <sheet xmlns:r="http://schemas.openxmlformats.org/officeDocument/2006/relationships" name="EQUITY (Information of Share Tr" sheetId="56" state="visible" r:id="rId56"/>
    <sheet xmlns:r="http://schemas.openxmlformats.org/officeDocument/2006/relationships" name="EQUITY (Total Distributions Dec" sheetId="57" state="visible" r:id="rId57"/>
    <sheet xmlns:r="http://schemas.openxmlformats.org/officeDocument/2006/relationships" name="EQUITY (Redemptions and Repurch" sheetId="58" state="visible" r:id="rId58"/>
    <sheet xmlns:r="http://schemas.openxmlformats.org/officeDocument/2006/relationships" name="REDEEMABLE NONCONTROLLING INT_3" sheetId="59" state="visible" r:id="rId59"/>
    <sheet xmlns:r="http://schemas.openxmlformats.org/officeDocument/2006/relationships" name="NONCONTROLLING INTERESTS (Narra" sheetId="60" state="visible" r:id="rId60"/>
    <sheet xmlns:r="http://schemas.openxmlformats.org/officeDocument/2006/relationships" name="NONCONTROLLING INTERESTS (Summa" sheetId="61" state="visible" r:id="rId61"/>
    <sheet xmlns:r="http://schemas.openxmlformats.org/officeDocument/2006/relationships" name="RELATED PARTY TRANSACTIONS - (D" sheetId="62" state="visible" r:id="rId62"/>
    <sheet xmlns:r="http://schemas.openxmlformats.org/officeDocument/2006/relationships" name="RELATED PARTY TRANSACTIONS - (A" sheetId="63" state="visible" r:id="rId63"/>
    <sheet xmlns:r="http://schemas.openxmlformats.org/officeDocument/2006/relationships" name="NET INCOME (LOSS) PER COMMON _3" sheetId="64" state="visible" r:id="rId64"/>
    <sheet xmlns:r="http://schemas.openxmlformats.org/officeDocument/2006/relationships" name="SUPPLEMENTAL CASH FLOW INFORM_3" sheetId="65" state="visible" r:id="rId65"/>
    <sheet xmlns:r="http://schemas.openxmlformats.org/officeDocument/2006/relationships" name="SEGMENT FINANCIAL INFORMATION_2" sheetId="66" state="visible" r:id="rId66"/>
    <sheet xmlns:r="http://schemas.openxmlformats.org/officeDocument/2006/relationships" name="SEGMENT FINANCIAL INFORMATION_3" sheetId="67" state="visible" r:id="rId67"/>
    <sheet xmlns:r="http://schemas.openxmlformats.org/officeDocument/2006/relationships" name="SEGMENT FINANCIAL INFORMATION_4"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0%_);(#,##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96</t>
        </is>
      </c>
      <c r="C8" s="4" t="inlineStr">
        <is>
          <t xml:space="preserve"> </t>
        </is>
      </c>
    </row>
    <row r="9">
      <c r="A9" s="4" t="inlineStr">
        <is>
          <t>Entity Registrant Name</t>
        </is>
      </c>
      <c r="B9" s="4" t="inlineStr">
        <is>
          <t>ARES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0-0309068</t>
        </is>
      </c>
      <c r="C11" s="4" t="inlineStr">
        <is>
          <t xml:space="preserve"> </t>
        </is>
      </c>
    </row>
    <row r="12">
      <c r="A12" s="4" t="inlineStr">
        <is>
          <t>Entity Address, Address Line One</t>
        </is>
      </c>
      <c r="B12" s="4" t="inlineStr">
        <is>
          <t>One Tabor Center, 1200 Seventeenth Street, Suite 29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28-2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327978</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lass T</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28865771</v>
      </c>
    </row>
    <row r="32">
      <c r="A32" s="4" t="inlineStr">
        <is>
          <t>Class 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9176013</v>
      </c>
    </row>
    <row r="35">
      <c r="A35" s="4" t="inlineStr">
        <is>
          <t>Class D</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065763</v>
      </c>
    </row>
    <row r="38">
      <c r="A38" s="4" t="inlineStr">
        <is>
          <t>Class I</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67113185</v>
      </c>
    </row>
    <row r="41">
      <c r="A41" s="4" t="inlineStr">
        <is>
          <t>Class 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49914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6 Months Ended</t>
        </is>
      </c>
    </row>
    <row r="2">
      <c r="B2" s="2" t="inlineStr">
        <is>
          <t>Jun. 30, 2023</t>
        </is>
      </c>
    </row>
    <row r="3">
      <c r="A3" s="3" t="inlineStr">
        <is>
          <t>Real Estate [Abstract]</t>
        </is>
      </c>
      <c r="B3" s="4" t="inlineStr">
        <is>
          <t xml:space="preserve"> </t>
        </is>
      </c>
    </row>
    <row r="4">
      <c r="A4" s="4" t="inlineStr">
        <is>
          <t>INVESTMENTS IN REAL ESTATE PROPERTIES</t>
        </is>
      </c>
      <c r="B4" s="4" t="inlineStr">
        <is>
          <t>2. INVESTMENTS IN REAL ESTATE PROPERTIES The following table summarizes our consolidated investments in real estate properties. ​ ​ ​ ​ ​ ​ ​ ​ ​ As of (in thousands) June 30, 2023 December 31, 2022 Land ​ $ 693,097 ​ $ 694,998 Buildings and improvements ​ 3,203,625 ​ 3,152,553 Intangible lease assets ​ 316,588 ​ 317,141 Right of use asset ​ 13,637 ​ 13,637 Investment in real estate properties ​ 4,226,947 ​ 4,178,329 Accumulated depreciation and amortization ​ (631,330) ​ (572,751) Net investment in real estate properties ​ $ 3,595,617 ​ $ 3,605,578 ​ Acquisitions During the six months ended June 30, 2023, we acquired 100% of the following properties through asset acquisitions: ​ ​ ​ ​ ​ ​ ​ ​ ​ ($ in thousands) Property Type Acquisition Date Total Purchase Price (1) 2023 Acquisitions: ​ ​ ​ ​ ​ ​ ​ VM8 Logistics Center ​ Industrial ​ 1/19/2023 ​ $ 17,511 Moreno Valley Distribution Center ​ Industrial ​ 5/2/2023 ​ ​ 33,421 Total 2023 acquisitions ​ $ 50,932 (1) Total purchase price is equal to the total consideration paid plus any debt assumed at fair value. There was no debt assumed in connection with the 2023 acquisitions. During the six months ended June 30, 2023, we allocated the purchase price of our acquisitions to land, building and improvements and intangible lease assets as follows: ​ ​ ​ ​ ​ ​ ​ For the Six Months Ended ($ in thousands) June 30, 2023 Land ​ $ 6,121 Building and improvements ​ 41,547 Intangible lease assets ​ 3,052 Above-market lease assets ​ 212 Total purchase price (1) ​ $ 50,932 (1) Total purchase price is equal to the total consideration paid plus any debt assumed at fair value. There was no debt assumed in connection with the 2023 acquisitions. The weighted-average amortization period for the intangible lease assets acquired in connection with our acquisitions during the six months ended June 30, 2023, as of the respective date of each acquisition, was 4.8 years. Dispositions During the six months ended June 30, 2023, we sold one partial retail property for net proceeds of approximately $53.7 million. We recorded a net gain on sale of approximately $36.9 million. During the six months ended June 30, 2022, we sold five retail properties, one office property and one retail land parcel for net proceeds of approximately $251.8 million. We recorded a net gain on sale of approximately $83.5 million. Intangible Lease Assets and Liabilities Intangible lease assets and liabilities as of June 30, 2023 and December 31, 2022 include the following: ​ ​ ​ ​ ​ ​ ​ ​ ​ ​ ​ ​ ​ ​ ​ ​ ​ ​ ​ ​ ​ As of June 30, 2023 As of December 31, 2022 ​ ​ ​ Accumulated ​ ​ ​ ​ Accumulated ​ ​ (in thousands) Gross Amortization Net Gross ​ Amortization Net Intangible lease assets (1) ​ $ 293,443 ​ $ (223,894) ​ $ 69,549 ​ $ 294,208 ​ $ (214,201) ​ $ 80,007 Above-market lease assets (1) ​ 23,145 ​ (20,106) ​ 3,039 ​ 22,933 ​ (19,707) ​ 3,226 Below-market lease liabilities ​ (73,331) ​ 34,222 ​ (39,109) ​ (76,033) ​ 33,589 ​ (42,444) (1) Included in net investment in real estate properties on the condensed consolidated balance sheets.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 ​ ​ ​ ​ ​ ​ ​ ​ ​ ​ ​ ​ ​ ​ ​ ​ For the Three Months Ended June 30, ​ For the Six Months Ended June 30, ​ (in thousands) 2023 2022 2023 2022 ​ Increase (decrease) to rental revenue: ​ ​ ​ ​ ​ ​ ​ ​ ​ Straight-line rent adjustments ​ $ 674 ​ $ 1,240 ​ $ 1,742 ​ $ 1,966 ​ Above-market lease amortization ​ (213) ​ (185) ​ (399) ​ (354) ​ Below-market lease amortization ​ 1,124 ​ 1,210 ​ 2,138 ​ 2,406 ​ Real estate-related depreciation and amortization: ​ ​ ​ ​ ​ Depreciation expense ​ $ 27,081 ​ $ 25,349 ​ $ 53,498 ​ $ 45,547 ​ Intangible lease asset amortization ​ 6,777 ​ 11,554 ​ 13,557 ​ 18,80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 PARTNERSHIPS</t>
        </is>
      </c>
      <c r="B1" s="2" t="inlineStr">
        <is>
          <t>6 Months Ended</t>
        </is>
      </c>
    </row>
    <row r="2">
      <c r="B2" s="2" t="inlineStr">
        <is>
          <t>Jun. 30, 2023</t>
        </is>
      </c>
    </row>
    <row r="3">
      <c r="A3" s="3" t="inlineStr">
        <is>
          <t>Equity Method Investment And Joint Venture [Abstract]</t>
        </is>
      </c>
      <c r="B3" s="4" t="inlineStr">
        <is>
          <t xml:space="preserve"> </t>
        </is>
      </c>
    </row>
    <row r="4">
      <c r="A4" s="4" t="inlineStr">
        <is>
          <t>INVESTMENTS IN UNCONSOLIDATED JOINT VENTURE PARTNERSHIPS</t>
        </is>
      </c>
      <c r="B4" s="4" t="inlineStr">
        <is>
          <t>3. INVESTMENTS IN UNCONSOLIDATED JOINT VENTURE PARTNERSHIPS We have acquired interests in joint venture partnerships for purposes of investing in properties across the U.S. We record our investments in AREIT-McDowell Vue Parent LLC (“Vue 1400 JV”), Pathfinder Core AREIT JV NNN Holdings, LLC (“Net Lease JV I”), Pathfinder Core AREIT Net Lease Aggregator LLC (“Net Lease JV II”) and Pathfinder Core AREIT Net Lease TRS Aggregator LLC (“Net Lease JV III”) under the equity method on our condensed consolidated balance sheets as we have the ability to exercise significant influence in each partnership but do not have control of the entities. Other partners in Net Lease JV I, Net Lease JV II and Net Lease JV III are affiliates of our Advisor. The following table summarizes our investments in unconsolidated joint venture partnerships as of June 30, 2023 and December 31, 2022: ​ ​ ​ ​ ​ ​ ​ ​ ​ ​ ​ ​ ​ ​ ​ ​ ​ ​ ​ ​ ​ As of June 30, 2023 ​ As of December 31, 2022 ​ Investments in Unconsolidated ​ ​ Property ​ Ownership ​ Number of ​ Ownership ​ Number of ​ Joint Venture Partnerships as of ($ in thousands) Type Percentage ​ Properties ​ Percentage ​ Properties ​ As of June 30, 2023 As of December 31, 2022 Vue 1400 JV ​ Residential ​ 85% ​ 1 ​ 85% ​ 1 ​ $ 25,179 ​ $ 25,984 Net Lease JV I ​ Net Lease ​ 50% ​ 15 ​ 50% ​ 15 ​ ​ 16,255 ​ ​ 16,393 Net Lease JV II ​ Net Lease ​ 50% ​ 117 ​ 50% ​ 117 ​ ​ 65,296 ​ ​ 65,763 Net Lease JV III ​ Net Lease ​ 50% ​ 28 ​ 50% ​ 23 ​ ​ 17,345 ​ ​ 12,232 Total investments in unconsolidated joint venture partnerships ​ 161 ​ ​ 156 ​ $ 124,075 ​ $ 120,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REAL ESTATE DEBT AND SECURITIES</t>
        </is>
      </c>
      <c r="B1" s="2" t="inlineStr">
        <is>
          <t>6 Months Ended</t>
        </is>
      </c>
    </row>
    <row r="2">
      <c r="B2" s="2" t="inlineStr">
        <is>
          <t>Jun. 30, 2023</t>
        </is>
      </c>
    </row>
    <row r="3">
      <c r="A3" s="3" t="inlineStr">
        <is>
          <t>INVESTMENTS IN REAL ESTATE DEBT AND SECURITIES.</t>
        </is>
      </c>
      <c r="B3" s="4" t="inlineStr">
        <is>
          <t xml:space="preserve"> </t>
        </is>
      </c>
    </row>
    <row r="4">
      <c r="A4" s="4" t="inlineStr">
        <is>
          <t>INVESTMENTS IN REAL ESTATE DEBT AND SECURITIES</t>
        </is>
      </c>
      <c r="B4" s="4" t="inlineStr">
        <is>
          <t>4. INVESTMENTS IN REAL ESTATE DEBT AND SECURITIES Debt-Related Investments The following table summarizes our debt-related investments as of June 30, 2023 and December 31, 2022: ​ ​ ​ ​ ​ ​ ​ ​ ​ ​ ​ ​ ​ ​ ​ ​ ​ ​ ​ Weighted-Average ​ Weighted-Average ($ in thousands) ​ Carrying Amount (1) ​ Outstanding Principal (1) ​ Interest Rate ​ Remaining Life (Years) As of June 30, 2023 ​ ​ ​ ​ ​ ​ ​ ​ ​ ​ ​ ​ Senior loans (2) ​ $ 161,922 ​ $ 169,915 ​ ​ 9.5 % ​ 1.7 Mezzanine loans ​ ​ 106,759 ​ ​ 108,500 ​ ​ 11.2 ​ ​ 1.4 Total debt-related investments (2) ​ $ 268,681 ​ $ 278,415 ​ ​ 10.3 % ​ 1.5 As of December 31, 2022 ​ ​ ​ ​ ​ ​ ​ ​ ​ ​ ​ ​ Senior loans (2) ​ $ 151,645 ​ $ 154,622 ​ ​ 8.5 % ​ 2.1 Mezzanine loans ​ ​ 108,794 ​ ​ 108,500 ​ ​ 10.4 ​ ​ 1.9 Total debt-related investments (2) ​ $ 260,439 ​ $ 263,122 ​ ​ 9.5 % ​ 2.0 (1) The difference between the carrying amount and the outstanding principal amount of the debt-related investments consists of unamortized purchase discount, deferred financing costs, loan origination costs, and any recorded credit loss reserves, if applicable. (2) As of June 30, 2023 and December 31, 2022, carrying amounts include $37.8 million and $42.0 million, respectively, related to one senior loan debt-related investment that was in default and on non-accrual status. Outstanding principal includes $43.8 million related to this senior loan as of June 30, 2023 and December 31, 2022. During the three months ended June 30, 2023, we recorded an impairment loss of $1.3 million, and during the six months ended June 30, 2023, we recorded an impairment loss of $3.8 million related to this senior loan. The impairment loss is included in impairment loss on debt-related investment held for sale on the condensed consolidated statements of operations. This senior loan is held-for-sale and therefore the carrying amount has been reduced to its fair value as of both June 30, 2023 and December 31, 2022. Weighted-average interest rate and weighted-average remaining life excludes this senior loan from its calculations. ​ Current Expected Credit Losses Accounting Standards Update (“ASU”) No. 2016-13, Financial Instruments – Credit Losses (Topic 326): Measurement of Credit Losses on Financial Instruments, requires us to reflect current expected credit losses (“CECL”) on both the outstanding balances and unfunded commitments on loans held for investment and requires consideration of a broad range of historical experience adjusted for current conditions and reasonable and supportable forecast information to inform credit loss estimates (the “CECL Reserve”). ASU No. 2016-13 was effective for annual reporting periods beginning after December 15, 2019, including interim periods within that reporting period. ASU No. 2016-13 was adopted by us as of January 1, 2020. Increases and decreases to expected credit losses impact earnings and are recorded within the provision for current expected credit losses in our condensed consolidated statements of operations. The CECL Reserve related to outstanding balances on loans held for investment required under ASU No. 2016-13 is a valuation account that is deducted from the amortized cost basis of our loans held for investment in our condensed consolidated balance sheets. The CECL Reserve related to unfunded commitments on loans held for investment is recorded within other liabilities in our condensed consolidated balance sheets. We estimate our CECL Reserve primarily using a probability-weighted model that considers the likelihood of default and expected loss given default for each individual loan. Calculation of the CECL Reserve requires loan specific data, which includes capital senior to us when we are the subordinate lender, changes in net operating income, debt service coverage ratio, loan-to-value, occupancy,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our floating rate loan portfolio and (iv) our current and future view of the macroeconomic environment. We may consider loan-specific qualitative factors on certain loans to estimate our CECL Reserve. In order to estimate the future expected loan losses relevant to our portfolio, we utilize historical market loan loss data licensed from a third-party data service. For periods beyond the reasonable and supportable forecast period, we revert back to historical loss data. Loan balances that are deemed to be uncollectible are written off as a realized loss and are deducted from our CECL Reserve. The write-offs are recorded in the period in which the loan balance is deemed uncollectible based on management’s judgment. As of June 30, 2023, our CECL Reserve for our debt-related investment portfolio is $4.0 million or 1.1% of our debt- related investment commitment balance of $358.3 million, excluding debt-related investments held-for-sale. During the three months ended June 30, 2023, we recognized a decrease in provision for current expected credit losses of recoveries Available-for-Sale Debt Securities We acquire debt securities that are commercial real estate collateralized loan obligations (“CRE CLOs”) primarily for cash management and investment purposes. Additionally in the second quarter of 2023, we originated a preferred equity investment that is recognized as a debt security as it has a mandatory redemption feature and meets the definition of a security under Financial Accounting Standards Board (“ As of June 30, 2023 we had one preferred equity investment and one CRE CLO designated as available-for-sale debt securities. As of December 31, 2022, we had ​ ​ ​ ​ ​ ​ ​ ​ ​ ​ ​ ​ ​ ​ ​ ​ ​ ​ ​ ​ ​ ​ ​ ​ ​ Unamortized Discount ​ ​ ​ ​ ​ ​ ($ in thousands) ​ Face Amount ​ Amortized Cost ​ and Fees (1) ​ Unrealized Gain, Net (2) ​ Fair Value As of June 30, 2023 ​ ​ ​ ​ ​ ​ ​ ​ ​ ​ ​ ​ ​ ​ ​ CRE CLOs ​ $ 14,979 ​ $ 14,881 ​ $ 98 ​ $ 79 ​ $ 14,960 Preferred equity ​ ​ 71,236 ​ ​ 70,238 ​ ​ 998 ​ ​ — ​ ​ 70,238 Total debt securities ​ $ 86,215 ​ $ 85,119 ​ $ 1,096 ​ $ 79 ​ $ 85,198 As of December 31, 2022 ​ ​ ​ ​ ​ ​ ​ ​ ​ ​ ​ ​ ​ ​ ​ CRE CLOs ​ $ 14,979 ​ $ 14,870 ​ $ 109 ​ $ 26 ​ $ 14,896 Total debt securities ​ $ 14,979 ​ $ 14,870 ​ $ 109 ​ $ 26 ​ $ 14,896 (1) Includes unamortized purchase discount and unamortized loan origination fees received on debt securities. (2) Represents cumulative unrealized gain beginning from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5. DEBT A summary of our consolidated debt is as follows: ​ ​ ​ ​ ​ ​ ​ ​ ​ ​ ​ ​ ​ ​ ​ ​ Weighted-Average ​ ​ ​ ​ ​ ​ ​ ​ ​ ​ Effective Interest Rate as of ​ ​ ​ Balance as of ​ ​ June 30, ​ December 31, ​ ​ ​ June 30, ​ December 31, ($ in thousands) 2023 2022 Current Maturity Date 2023 2022 Line of credit (1) ​ 5.17 % 5.72 % November 2025 ​ $ 352,000 ​ $ 235,000 Term loan (2) 3.31 ​ 3.90 ​ November 2026 ​ ​ 400,000 ​ 400,000 Term loan (3) 4.26 ​ 4.56 ​ January 2027 ​ 400,000 400,000 Fixed-rate mortgage notes 3.40 ​ 3.48 ​ January 2027 - May 2031 ​ 309,875 380,316 Floating-rate mortgage notes (4) 4.59 ​ 4.52 ​ October 2024 - October 2026 ​ 207,600 207,600 Total principal amount / weighted-average (5) 4.11 % 4.31 % ​ $ 1,669,475 $ 1,622,916 Less: unamortized debt issuance costs ​ $ (12,751) $ (14,849) Add: unamortized mark-to-market adjustment on assumed debt ​ 7,887 8,408 Total debt, net ​ $ 1,664,611 $ 1,616,475 Gross book value of properties encumbered by debt ​ ​ ​ ​ ​ ​ ​ $ 895,040 ​ $ 970,310 (1) The effective interest rate is calculated based on the Term Secured Overnight Financing Rate (”Term SOFR”) plus an 11.448 basis point adjustment (“Adjusted Term SOFR”), plus a margin ranging from 1.25% to 2.00% depending on our consolidated leverage ratio. As of June 30, 2023, the unused and available portions under the line of credit were approximately $548.0 million and $547.9 million, respectively. The weighted-average interest rate is the all-in interest rate, including the effects of interest rate cap agreements relating to $150.0 million in borrowings under this line of credit. The line of credit is available for general business purposes including, but not limited to, refinancing of existing indebtedness and financing the acquisition of permitted investments, including commercial properties. (2)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300.0 million in borrowings under this term loan and an interest rate cap agreement relating to $100.0 million in borrowings under this term loan. (3)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350.0 million in borrowings under this term loan and an interest rate cap agreement relating to $50.0 million in borrowings under this term loan. (4) The effective interest rate is calculated based on either the London Interbank Offered Rate (“LIBOR”) or Adjusted Term SOFR plus a margin. As of both June 30, 2023 and December 31, 2022, our floating-rate mortgage notes were subject to interest rate spreads ranging from 1.55% to 2.50% . The weighted-average interest rate is the all-in interest rate, including the effects of interest rate cap agreements which capped the effective interest rates of our two floating-rate mortgage notes at 4.61% and 4.55% , respectively, as of June 30, 2023. (5) The weighted-average remaining term of our consolidated borrowings was approximately 3.4 years as of June 30, 2023, excluding the impact of certain extension options. For the three months ended June 30, 2023 and 2022, the amount of interest incurred related to our consolidated indebtedness, excluding amortization of debt issuance costs, was $20.6 million and $12.1 million, respectively. For the six months ended June 30, 2023 and 2022, the amount of interest incurred related to our consolidated indebtedness, excluding amortization of debt issuance costs, was $40.2 million and $21.8 million, respectively. See “Note 6” for the amount of interest incurred related to the DST Program (as defined below). ​ As of June 30, 2023, the principal payments due on our consolidated debt during each of the next five years and thereafter were as follows: ​ ​ ​ ​ ​ ​ ​ ​ ​ ​ ​ ​ ​ ​ (in thousands) Line of Credit (1) Term Loans Mortgage Notes (2) Total Remainder of 2023 ​ ​ — ​ ​ — ​ ​ 996 ​ ​ 996 2024 ​ — ​ — ​ 129,265 ​ 129,265 2025 ​ 352,000 ​ — ​ 2,360 ​ 354,360 2026 ​ — ​ 400,000 ​ 84,214 ​ 484,214 2027 ​ — ​ 400,000 ​ 175,787 ​ 575,787 Thereafter ​ — ​ — ​ 124,853 ​ 124,853 Total principal payments ​ $ 352,000 ​ $ 800,000 ​ $ 517,475 ​ $ 1,669,475 (1) The term of the line of credit may be extended pursuant to two six-month extension options, subject to certain conditions. (2) A $127.0 million mortgage note matures in October 2024 and the term may be extended pursuant to a one-year extension option, subject to certain conditions. A $115.0 million mortgage note matures in January 2027 and may be extended pursuant to two one-year extension options, subject to certain conditions. ​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as its preferred alternative rate for LIBOR in derivatives and other financial contrac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LIBOR has been phased out and ceased publication after June 2023. As of June 30, 2023, one of our mortgage notes had an initial or extended maturity date beyond June 2023 with exposure to LIBOR. Effective July 1, 2023, we have converted the interest rate of this mortgage note to Term SOFR and our consolidated debt no longer has exposure to LIBOR.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June 30, 2023.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Certain of our variable-rate borrowings are not hedged, and therefore, to an extent, we have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During the next 12 months, we estimate that approximately $18.0 million will be reclassified as a decrease to interest expense related to active effective hedges of existing floating-rate debt. As of June 30, 2023, we have two interest rate cap derivative instruments that are not designated as cash flow hedges and therefore, changes in fair value are recognized through income. As a result, in periods with high interest rate volatility, we may experience significant fluctuations in our net income (loss). The following table summarizes the location and fair value of our consolidated derivative instruments on our condensed consolidated balance sheets: ​ ​ ​ ​ ​ ​ ​ ​ ​ ​ ​ ​ ​ ​ Number of ​ ​ ​ Fair Value ($ in thousands) Contracts Notional Amount ​ Other Assets Other Liabilities As of June 30, 2023 ​ ​ ​ ​ ​ ​ ​ ​ ​ ​ ​ Interest rate swaps designated as cash flow hedges 12 ​ $ 650,000 ​ $ 20,689 ​ $ — Interest rate caps designated as cash flow hedges ​ 3 ​ ​ 300,000 ​ ​ 16,208 ​ ​ ​ Interest rate caps not designated as cash flow hedges ​ 2 ​ ​ 207,600 ​ ​ 1,789 ​ ​ — Total derivative instruments 17 ​ $ 1,157,600 ​ $ 38,686 ​ $ — As of December 31, 2022 ​ ​ ​ ​ ​ ​ ​ ​ ​ ​ ​ Interest rate swaps designated as cash flow hedges 12 ​ $ 650,000 ​ $ 20,279 ​ $ — Interest rate caps not designated as cash flow hedges 2 ​ 207,600 ​ 4,169 ​ — Total derivative instruments 14 ​ $ 857,600 ​ $ 24,448 ​ $ — ​ ​ The following table presents the effect of our consolidated derivative instruments on our condensed consolidated financial statements: ​ ​ ​ ​ ​ ​ ​ ​ ​ ​ ​ ​ ​ ​ ​ ​ For the Three Months Ended For the Six Months Ended ​ ​ ​ June 30, ​ June 30, ​ (in thousands) 2023 2022 2023 2022 ​ Derivative instruments designated as cash flow hedges: ​ ​ ​ ​ ​ ​ ​ ​ ​ Gain (loss) recognized in AOCI ​ $ 14,146 ​ $ 787 ​ $ 10,146 ​ $ 10,862 ​ Amount reclassified from AOCI (out of) into interest expense ​ (4,038) ​ 1,032 ​ (7,094) ​ 2,951 ​ Total interest expense presented in the condensed consolidated statements of operations in which the effects of cash flow hedges are recorded ​ 37,882 ​ 33,774 ​ 75,427 ​ 58,184 ​ Derivative instruments not designated as cash flow hedges: ​ ​ ​ ​ ​ ​ Unrealized (loss) gain on derivative instruments recognized in other income (expenses) (1) ​ $ (1,101) ​ $ 982 ​ $ (2,325) ​ $ 2,532 ​ Realized gain on derivative instruments recognized in other income (expenses) (2) ​ ​ 1,293 ​ ​ — ​ ​ 2,414 ​ ​ — ​ (1) Unrealized (loss) gain on changes in fair value of derivative instruments relates to mark-to-market changes on our derivatives not designated as cash flow hedges. (2) Realized gain on derivative instruments relates to interim cash settlements for our derivatives not designated as cash flow hed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t>
        </is>
      </c>
      <c r="B1" s="2" t="inlineStr">
        <is>
          <t>6 Months Ended</t>
        </is>
      </c>
    </row>
    <row r="2">
      <c r="B2" s="2" t="inlineStr">
        <is>
          <t>Jun. 30, 2023</t>
        </is>
      </c>
    </row>
    <row r="3">
      <c r="A3" s="3" t="inlineStr">
        <is>
          <t>Delaware Statutory Trust Program [Abstract]</t>
        </is>
      </c>
      <c r="B3" s="4" t="inlineStr">
        <is>
          <t xml:space="preserve"> </t>
        </is>
      </c>
    </row>
    <row r="4">
      <c r="A4" s="4" t="inlineStr">
        <is>
          <t>DST PROGRAM</t>
        </is>
      </c>
      <c r="B4" s="4" t="inlineStr">
        <is>
          <t>6. DST PROGRAM We have a program to raise capital through private placement offerings by selling beneficial interests (“DST Interests”) in specific Delaware statutory trusts holding real properties (the “DST Program”). Under the DST Program, each private placement offers interests in one or more real properties placed into one or more Delaware statutory trusts by AREIT Operating Partnership LP (the “Operating Partnership”) or its affiliates (“DST Properties”). In order to facilitate additional capital raise through the DST Program, we have made and may continue to offer loans (“DST Program Loans”) to finance a portion of the sale of DST Interests in the trusts holding DST Properties to potential investors. As of June 30, 2023 and December 31, 2022, our DST Program Loans had a combined carrying value of $103.3 million and $81.9 million, respectively, a weighted-average interest rate of 4.86% and 4.47%, respectively, and a weighted-average maturity of 9.1 years and 9.2 years, respectively. We include our investments in DST Program Loans separately on our condensed consolidated balance sheets in the DST Program Loans line item and we include income earned from DST Program Loans in other income on our condensed consolidated statements of operations. Credit loss reserves associated with our DST Program Loans were immaterial as of and for the periods ended June 30, 2023 and 2022. The following table presents our DST Program activity for the three and six months ended June 30, 2023 and 2022: ​ ​ ​ ​ ​ ​ ​ ​ ​ ​ ​ ​ ​ ​ ​ For the Three Months Ended June 30, For the Six Months Ended June 30, (in thousands) ​ ​ 2023 ​ ​ 2022 ​ 2023 ​ ​ 2022 DST Interests sold ​ $ 91,712 ​ $ 161,861 ​ 193,507 ​ $ 442,663 DST Interests financed by DST Program Loans ​ ​ 13,300 ​ ​ 13,205 ​ 27,315 ​ ​ 28,032 Income earned from DST Program Loans (1) ​ ​ 1,249 ​ ​ 833 ​ 2,266 ​ ​ 1,501 Financing obligation liability appreciation (2) ​ ​ 1,922 ​ ​ 8,525 ​ 4,784 ​ ​ 12,531 Rent obligation incurred under master lease agreements (2) ​ ​ 14,351 ​ ​ 11,603 ​ 27,934 ​ ​ 20,857 (1) Included in other income and expenses on the condensed consolidated statements of operations. (2) Included in interest expense on the condensed consolidated statements of operations. The Operating Partnership retains a fair market value purchase option giving it the right, but not the obligation, to acquire the interests in the Delaware statutory trusts from the investors at a later time in exchange for OP Units. We record DST Interests as financing obligation liabilities for accounting purposes. If we exercise our option to reacquire a DST property by issuing OP units in exchange for DST Interests, we extinguish the financing obligation liability and record the issuance of the OP units as an issuance of equity. During the six months ended June 30, 2023 and 2022, 9.8 million partnership units (“OP Units”) in the “Operating Partnership and 4.8 million OP Units, respectively, were issued in exchange for DST Interests, for a net investment of $84.7 million and $39.4 million, respectively, in accordance with our Umbrella Partnership Real Estate Investment Trust (“UPREIT”) struc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7. 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of our financial instruments. Fair Value Measurements on a Recurring Basis The following table presents our financial instruments measured at fair value on a recurring basis: ​ ​ ​ ​ ​ ​ ​ ​ ​ ​ ​ ​ ​ ​ ​ ​ ​ ​ ​ ​ ​ Total (in thousands) ​ Level 1 ​ Level 2 ​ Level 3 ​ Fair Value As of June 30, 2023 ​ ​ ​ ​ ​ ​ ​ ​ ​ ​ ​ ​ Assets: ​ ​ ​ ​ ​ ​ ​ ​ ​ ​ ​ ​ Derivative instruments ​ $ — ​ $ 38,686 ​ $ — ​ $ 38,686 Available-for-sale debt securities ​ ​ — ​ ​ 14,960 ​ ​ 70,238 ​ ​ 85,198 Total assets measured at fair value ​ $ — ​ $ 53,646 ​ $ 70,238 ​ $ 123,884 As of December 31, 2022 ​ ​ ​ ​ Assets: ​ ​ ​ ​ Derivative instruments ​ $ — ​ $ 24,448 ​ $ — ​ $ 24,448 Available-for-sale debt securities ​ ​ — ​ ​ 14,896 ​ ​ — ​ ​ 14,896 Total assets measured at fair value ​ $ — ​ $ 39,344 ​ $ — ​ $ 39,344 ​ The following methods and assumptions were used to estimate the fair value of each class of financial instrument: Derivative Instruments. Available-for-Sale Debt Securities. In such cases, we will generally determine the initial value based on the acquisition price of such investment if we acquire the investment or the par value of such investment if we originate the investment. Following the initial measurement, we will determine fair value by utilizing or reviewing certain inputs that are generally considered Level 3. As of June 30, 2023, we had one preferred equity investment without a readily available market quotation. The investment was originated in May 2023, and as such, the fair value of the security was determined to equal cost as of June 30, 2023. Nonrecurring Fair Value Measurements As of June 30, 2023 and December 31, 2022, the fair values of cash and cash equivalents, restricted cash, tenant receivables, accounts payable and accrued expens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 ​ ​ ​ ​ ​ ​ ​ ​ ​ ​ ​ ​ ​ ​ As of June 30, 2023 ​ As of December 31, 2022 ​ Carrying Fair ​ Carrying Fair (in thousands) ​ Value (1) ​ Value ​ Value (1) ​ Value Assets: ​ ​ ​ ​ ​ ​ ​ ​ ​ ​ ​ ​ Debt-related investments ​ $ 278,415 ​ $ 272,458 ​ $ 263,122 ​ $ 260,841 DST Program Loans ​ 103,314 ​ 99,310 ​ 81,897 ​ 79,049 Liabilities: ​ ​ ​ ​ Line of credit ​ $ 352,000 ​ $ 352,000 ​ $ 235,000 ​ $ 235,000 Term loans ​ 800,000 ​ 800,000 ​ 800,000 ​ 800,000 Mortgage notes ​ 517,475 ​ 477,969 ​ 587,916 ​ 541,558 (1) The carrying value reflects the principal amoun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8. EQUITY Public Offerings We intend to conduct a continuous public offering that will not have a predetermined duration, subject to continued compliance with the rules and regulations of the SEC and applicable state laws. On May 3, 2022, the SEC declared our registration statement on Form S-11 with respect to our fourth public offering of up to $10.0 billion of shares of its common stock effective, and the fourth public offering commenced the same day. We ceased selling shares of our common stock under our third public offering of up to $3.0 billion of shares immediately upon the effectiveness of the registration statement for the fourth public offering. Under the fourth public offering, we are offering up to $8.5 billion of shares of our common stock in the primary offering and up to $1.5 billion of shares of our common stock pursuant to our distribution reinvestment plan, in any combination of Class T shares, Class D shares, Class S shares and Class I shares. We may reallocate amounts between the primary offering and distribution reinvestment plan. Pursuant to our public offerings, we offered and continue to offer shares of our common stock at the “transaction price,” plus applicable upfront selling commissions and dealer manager fees. The “transaction price” generally is equal to the net asset value (“NAV”) per share of our common stock most recently disclosed. Our NAV per share is calculated as of the last calendar day of each month for each of our outstanding classes of stock, and will be available generally within 15 calendar days after the end of the applicable month. Shares issued pursuant to our distribution reinvestment plan are offered at the transaction price, as indicated above, in effect on the distribution date. We may update a previously disclosed transaction price in cases where we believe there has been a material change (positive or negative) to our NAV per share relative to the most recently disclosed monthly NAV per share. During the six months ended June 30, 2023, we raised gross proceeds of approximately $83.8 million from the sale of approximately 9.5 million shares of our common stock in our ongoing public offerings, including proceeds from our distribution reinvestment plan of approximately $16.0 million. Common Stock The following table describes the changes in each class of common shares during the periods presented below: ​ ​ ​ ​ ​ ​ ​ ​ ​ ​ ​ ​ ​ ​ ​ Class T Class S Class D Class I Class E Total (in thousands) ​ Shares ​ Shares ​ Shares ​ Shares ​ Shares ​ Shares FOR THE THREE MONTHS ENDED JUNE 30, 2022 ​ ​ ​ ​ ​ ​ ​ ​ ​ ​ ​ ​ Balance as of March 31, 2022 19,007 40,489 7,662 59,433 55,451 182,042 Issuance of common stock: ​ ​ ​ ​ ​ ​ ​ ​ Primary shares 2,634 5,663 ​ 388 ​ 5,165 ​ — 13,850 Distribution reinvestment plan 100 200 ​ 38 ​ 305 ​ 186 829 Redemptions of common stock ​ (30) (189) ​ (141) ​ (201) ​ (1,059) ​ (1,620) Conversions (39) — ​ — ​ 39 ​ — — Balance as of June 30, 2022 21,672 46,163 7,947 64,741 54,578 195,101 FOR THE THREE MONTHS ENDED JUNE 30, 2023 ​ ​ ​ ​ ​ ​ ​ ​ ​ ​ ​ ​ Balance as of March 31, 2023 28,173 49,899 7,439 69,387 52,550 207,448 Issuance of common stock: ​ ​ ​ ​ ​ ​ ​ ​ Primary shares 1,182 997 31 987 — 3,197 Distribution reinvestment plan 139 232 37 339 178 925 Redemptions of common stock ​ (735) ​ (1,378) ​ (189) ​ (2,717) ​ (1,681) ​ (6,700) Conversions (18) — (91) 109 — — Balance as of June 30, 2023 28,741 49,750 7,227 68,105 51,047 204,870 FOR THE SIX MONTHS ENDED JUNE 30, 2022 ​ ​ ​ ​ ​ ​ ​ ​ ​ ​ ​ ​ Balance as of December 31, 2021 16,425 35,757 6,749 54,406 56,328 169,665 Issuance of common stock: ​ ​ ​ ​ ​ Primary shares 5,189 10,324 1,493 10,183 — 27,189 Distribution reinvestment plan 192 393 75 607 ​ 388 1,655 Redemptions of common stock (33) ​ (311) ​ (370) ​ (556) ​ (2,138) (3,408) Conversions ​ (101) ​ — ​ — ​ 101 ​ — ​ — Balance as of June 30, 2022 21,672 46,163 7,947 64,741 54,578 195,101 FOR THE SIX MONTHS ENDED JUNE 30, 2023 ​ ​ ​ ​ ​ ​ ​ ​ ​ ​ ​ ​ Balance as of December 31, 2022 26,884 49,237 7,871 69,142 52,974 206,108 Issuance of common stock: ​ ​ ​ ​ ​ Primary shares 2,507 1,969 76 3,104 — 7,656 Distribution reinvestment plan 273 459 77 670 353 1,832 Redemptions of common stock (804) (1,939) (429) (5,274) (2,280) (10,726) Conversions ​ (119) ​ 24 ​ (368) ​ 463 ​ — ​ — Balance as of June 30, 2023 28,741 49,750 7,227 68,105 51,047 204,870 ​ Distributions The following table summarizes our distribution activity (including distributions to noncontrolling interests and distributions reinvested in shares of our common stock) for the periods below: ​ ​ ​ ​ ​ ​ ​ ​ ​ ​ ​ ​ ​ ​ ​ ​ ​ ​ ​ ​ ​ ​ Amount ​ ​ ​ Common Stock ​ ​ ​ ​ ​ ​ ​ ​ ​ ​ ​ Declared per ​ Distributions ​ Other Cash ​ Reinvested in ​ Distribution ​ Gross (in thousands, except per share data) ​ Common Share (1) ​ Paid in Cash ​ Distributions (2) ​ Shares ​ Fees (3) ​ Distributions (4) 2023 ​ ​ ​ ​ ​ ​ ​ March 31 ​ $ 0.09375 ​ $ 9,912 ​ $ 5,271 ​ $ 8,009 ​ $ 1,461 ​ $ 24,653 June 30 ​ 0.09375 ​ 9,896 ​ 5,510 ​ 7,974 ​ 1,463 ​ 24,843 Total ​ $ 0.18750 ​ $ 19,808 ​ $ 10,781 ​ $ 15,983 ​ $ 2,924 ​ $ 49,496 2022 ​ ​ ​ ​ ​ ​ March 31 ​ $ 0.09375 ​ $ 8,837 ​ $ 3,018 ​ $ 6,876 ​ $ 1,030 ​ $ 19,761 June 30 ​ 0.09375 ​ 9,299 ​ 3,157 ​ 7,362 ​ 1,259 ​ 21,077 September 30 ​ 0.09375 ​ 9,684 ​ 3,972 ​ 7,732 ​ 1,399 ​ 22,787 December 31 ​ 0.09375 ​ 9,859 ​ 4,559 ​ 7,923 ​ 1,478 ​ 23,819 Total ​ $ 0.37500 ​ $ 37,679 ​ $ 14,706 ​ $ 29,893 ​ $ 5,166 ​ $ 87,444 (1) Amount reflects the total gross quarterly distribution rate authorized by our board of directors per Class T share, per Class S share, per Class D share, per Class I share and per Class E share of common stock. Distributions were declared and paid as of monthly record dates. These monthly distributions have been aggregated and presented on a quarterly basis. The distributions on Class T shares, Class S shares and Class D shares of common stock are reduced by the respective distribution fees that are payable with respect to Class T shares, Class S shares and Class D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 shares, Class S shares and Class D shares issued in the primary portion of our public offerings only. All or a portion of these amounts will be retained by, or reallowed (paid) to, participating broker-dealers and servicing broker-dealers. (4) Gross distributions are total distributions before the deduction of any distribution fees relating to Class T shares, Class S shares and Class D shares issued in the primary portion of our public offerings. Redemptions and Repurchases Below is a summary of redemptions and repurchases pursuant to our share redemption program for the six months ended June 30, 2023 and 2022. All eligible redemption requests were fulfilled for the periods presented. Eligible redemption requests are requests submitted in good order by the request submission deadline set forth in the share redemption program. Our board of directors may modify or suspend our current share redemption programs if it deems such action to be in the best interest of our stockholders. ​ ​ ​ ​ ​ ​ ​ ​ ​ ​ ​ For the Six Months Ended June 30, ​ ​ (in thousands, except for per share data) 2023 2022 ​ ​ Number of shares redeemed or repurchased ​ 10,726 ​ 3,408 ​ ​ Aggregate dollar amount of shares redeemed or repurchased ​ $ 93,319 ​ $ 28,500 ​ ​ Average redemption or repurchase price per share ​ $ 8.70 ​ $ 8.3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6 Months Ended</t>
        </is>
      </c>
    </row>
    <row r="2">
      <c r="B2" s="2" t="inlineStr">
        <is>
          <t>Jun. 30, 2023</t>
        </is>
      </c>
    </row>
    <row r="3">
      <c r="A3" s="3" t="inlineStr">
        <is>
          <t>Redeemable Noncontrolling Interest [Abstract]</t>
        </is>
      </c>
      <c r="B3" s="4" t="inlineStr">
        <is>
          <t xml:space="preserve"> </t>
        </is>
      </c>
    </row>
    <row r="4">
      <c r="A4" s="4" t="inlineStr">
        <is>
          <t>REDEEMABLE NONCONTROLLING INTERESTS</t>
        </is>
      </c>
      <c r="B4" s="4" t="inlineStr">
        <is>
          <t xml:space="preserve">9.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Black Creek Diversified Property Advisors Group LLC (the “Former Sponsor”) as payment of the performance participation allocation (also referred to as the performance component of the advisory fee) pursuant to the advisory agreement. We have classified these OP Units as redeemable noncontrolling interests in mezzanine equity on the condensed consolidated balance shee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As of both June 30, 2023 and December 31, 2022, we had 2.0 million redeemable OP Units outstanding. ​ The following table summarizes the redeemable noncontrolling interests activity for the six months ended June 30, 2023 and 2022: ​ ​ ​ ​ ​ ​ ​ ​ ​ ​ For the Six Months Ended June 30, ​ ($ in thousands) ​ 2023 ​ 2022 Balance at beginning of the year ​ $ 18,130 ​ $ 8,994 ​ Settlement of prior year performance participation allocation (1) ​ ​ — ​ ​ 15,327 ​ Distributions to redeemable noncontrolling interests ​ ​ (384) ​ ​ (351) ​ Redemptions to redeemable noncontrolling interests (2) ​ ​ — ​ ​ (7,724) ​ Net (loss) income attributable to redeemable noncontrolling interests ​ ​ (244) ​ ​ 186 ​ Change from securities and cash flow hedging activities attributable to redeemable noncontrolling interests ​ ​ 23 ​ ​ 136 ​ Redemption value allocation adjustment to redeemable noncontrolling interests (3) ​ ​ (243) ​ ​ 1,596 ​ Ending balance ​ $ 17,282 ​ $ 18,164 ​ (1) There were no OP Units issued related to the 2022 performance participation allocation, as the $23.7 million payable as of December 31, 2022 was, at the election of the Advisor, settled in cash in January 2023. The 2021 performance participation allocation in the amount of $15.3 million became payable on December 31, 2021, and was issued as 1.9 million Class I OP Units in January 2022. At the direction of the Advisor and in light of our Former Sponsor having been the holder of a separate series of partnership interests in the Operating Partnership with special distribution rights (the “Special Units”) for the first six months of 2021, the holder of the Special Units designated 465,000 of these Class I OP Units to an entity owned indirectly by our Chairman at the time, Mr. Mulvihill, and 465,000 of these Class I OP Units to an entity owned indirectly by a member of our Former Sponsor. The holder of the Special Units transferred 945,000 Class I OP Units to the Advisor thereafter. (2) At the request of the Advisor, the Operating Partnership redeemed all Class I OP Units issued to the Advisor in January 2022 for $7.7 million. (3) Represents the adjustment recorded in order to mark to the redemption value, which is equivalent to fair value, at the end of the measurement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10. NONCONTROLLING INTERESTS OP Units The following table summarizes the number of OP Units issued and outstanding to third-party investors (excludes interests held by redeemable noncontrolling interest holders): ​ ​ ​ ​ ​ ​ ​ ​ ​ ​ For the Six Months Ended June 30, (in thousands) 2023 2022 Balance at beginning of period ​ 55,079 ​ 27,180 Issuance of units ​ 9,845 4,825 Redemption of units ​ (1,831) ​ (407) Balance at end of period ​ ​ 63,093 ​ ​ 31,598 ​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per unit will equal the then-current NAV per unit of the applicable class of OP Units (subject to any redemption fees withheld), which will equal the then-current NAV per share of our corresponding class of shares. During the three months ended June 30, 2023 and 2022, the aggregate amount of OP Units redeemed was $5.1 million and $1.1 million, respectively. During the six months ended June 30, 2023 and 2022, the aggregate amount of OP Units redeemed was $16.0 million and $3.4 million, respectively. The estimated maximum redemption value (unaudited) as of June 30, 2023 and December 31, 2022 was $533.2 million and $488.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1. RELATED PARTY TRANSACTIONS Summary of Fees and Expenses The table below summarizes the fees and expenses incurred by us for services provided by the Advisor and its affiliates, and by the Dealer Manager related to the services the Dealer Manager provided in connection with our public offerings and any related amounts payable: ​ ​ ​ ​ ​ ​ ​ ​ ​ ​ ​ ​ ​ ​ ​ ​ ​ ​ ​ ​ ​ ​ ​ ​ ​ ​ ​ ​ ​ ​ ​ ​ ​ ​ ​ ​ ​ ​ ​ ​ ​ ​ For the Three Months Ended June 30, ​ For the Six Months Ended June 30, ​ Payable as of ​ (in thousands) 2023 2022 2023 2022 June 30, 2023 December 31, 2022 ​ Selling commissions and dealer manager fees (1) ​ $ 448 ​ $ 1,238 ​ $ 960 ​ $ 2,280 ​ $ — ​ $ — ​ Ongoing distribution fees (1)(2) ​ ​ 2,190 ​ ​ 1,576 ​ ​ 4,344 ​ ​ 2,874 ​ ​ 759 ​ ​ 748 ​ Advisory fees—fixed component ​ ​ 9,623 ​ ​ 8,227 ​ ​ 19,161 ​ ​ 15,370 ​ ​ 2,890 ​ ​ 2,868 ​ Performance participation allocation (3) ​ — ​ 6,186 ​ — ​ 18,379 ​ — ​ 23,747 ​ Other expense reimbursements—Advisor (4)(5) ​ 3,749 ​ 3,206 ​ 6,855 ​ 5,346 ​ 4,158 ​ 4,192 ​ Other expense reimbursements—Dealer Manager ​ 160 ​ 143 ​ 160 ​ 170 ​ 82 ​ 109 ​ Property accounting fee (6) ​ ​ 481 ​ ​ 303 ​ ​ 970 ​ ​ 303 ​ ​ 481 ​ ​ 478 ​ DST Program selling commissions, dealer manager and distribution fees (1) ​ 2,072 ​ 5,660 ​ 4,743 ​ 13,184 ​ 254 ​ 241 ​ Other DST Program related costs—Advisor (5) ​ 1,627 ​ 3,490 ​ 3,558 ​ 8,441 ​ 162 ​ 146 ​ Total ​ $ 20,350 ​ $ 30,029 ​ $ 40,751 ​ $ 66,347 ​ $ 8,786 ​ $ 32,529 ​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of approximately $63.3 million and $60.9 million as of June 30, 2023 and December 31, 2022, respectively, are included in other liabilities on the condensed consolidated balance sheets. (3) The 2022 performance participation allocation in the amount of $23.7 million became payable on December 31, 2022, and the Advisor elected to settle the amounts owed in cash in January 2023. (4)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our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 Certain of the expense reimbursements described in the table above include a portion of the compensation expenses of officers and employees of the Advisor or its affiliates related to activities for which the Advisor did not otherwise receive a separate fee. Amounts incurred related to these compensation expenses for the three months ended June 30, 2023, and 2022 were approximately $3.5 million and $2.9 million, respectively. Amounts incurred related to these compensation expenses for the six months ended June 30, 2023, and 2022 were approximately $6.3 million and $5.4 million, respectively. No reimbursement is made for compensation of our named executive officers unless the named executive officer is providing stockholder services, as outlined in the advisory agreement. Advisory Agreement Ares Real Estate Income Trust Inc., the Operating Partnership and the Advisor previously entered into that certain Amended and Restated Advisory Agreement (2022), effective as of May 1, 2022 (the “2022 Advisory Agreement”). The term of the 2022 Advisory Agreement continued through April 30, 2023, subject to an unlimited number of successive one-year renewals. Ares Real Estate Income Trust Inc., the Operating Partnership and the Advisor renewed the 2022 Advisory Agreement on substantially the same terms through April 30, 2024, by entering into the Amended and Restated Advisory Agreement (2023) (the “2023 Advisory Agreement”), effective as of April 30, 2023. On June 3, 2023, Ares Real Estate Income Trust Inc., the Operating Partnership and the Advisor amended and restated the 2023 Advisory Agreement by entering into the Second Amended and Restated Advisory Agreement (2023) (the “Amended Advisory Agreement”). The Amended Advisory Agreement amends the 2023 Advisory Agreement to provide that if the Company engages affiliates of the Advisor (“Product Specialists”) to provide certain specialist services to the Company, the Operating Partnership or any of their subsidiaries pursuant to a separate agreement approved by the Company’s independent directors, the fees and expense reimbursements paid to the Product Specialist will not be subject to the provisions of the Advisory Agreement or affect the compensation and expense reimbursements paid to the Advisor and its affiliates for services provided pursuant to the Advisory Agreement. Other immaterial changes were also made in the Amended Advisory Agreement. Limited Partnership Agreement On June 3, 2023, Ares Real Estate Income Trust Inc. and AREIT Incentive Fee LP, an affiliate of our Advisor, replaced the then-current limited partnership agreement of the Operating Partnership by entering into a Twelfth Amended and Restated Limited Partnership Agreement (the “Amended OP Agreement”). The Amended OP Agreement authorizes Ares Real Estate Income Trust Inc., as general partner, to cause the Operating Partnership to issue profits interests in the Operating Partnership in multiple series via award letters with the rights and obligations of such profits interests set forth in such award letters or an exhibit thereto. Other immaterial changes were also made in the Amended OP Agreement. Student Housing Investment Arrangement The changes in the Amended Advisory Agreement and Amended OP Agreement were made in contemplation of a Project Specialist arrangement in student housing investments. Under this arrangement, affiliates of Timberline Real Estate Ventures (“Timberline”), a fully integrated, operationally focused privately held real estate operator and investment manager specializing in the development, acquisition and operation of student housing, multifamily, and mixed-use retail/residential communities, will enter into a joint venture with affiliates of the Advisor to create a Product Specialist (collectively, with its affiliated entities, the “Student Housing Product Specialist”). The Company will, through the Operating Partnership and their subsidiaries, enter into the agreements described in further detail below with the Student Housing Product Specialist in connection with student housing investments. More specifically, for each student housing investment by the Company made through the Student Housing Product Specialist, the Student Housing Product Specialist will be retained under a management services agreement, engaged as property manager under a property management agreement and receive a profits interest through the Operating Partnership in such investment. The Advisor or its affiliates will have an economic interest in these agreements except the profits interests, with respect to which the Advisor and its affiliates will have no economic interest. Each such student housing investment will be made through a subsidiary of the Company (each, an “AREIT TREV Vehicle”) that will be 100% owned, managed and controlled by the Company as the managing member of the operating company. The Company will have the sole authority to make and approve all decisions and take all actions with respect to and on behalf of each AREIT TREV Vehicle, subject to certain limited fundamental decisions which will require the consent of both the Company and the Student Housing Product Specialist. The Student Housing Product Specialist will be the non-economic administrative member of each AREIT TREV Vehicle, required to participate in and oversee the day-to-day business, affairs, management, operation and administration of the AREIT TREV Vehicle and be responsible for implementing the business plan and budget approved by the Company and otherwise implementing the Company’s decisions. If there is any material default or breach by the Student Housing Product Specialist of its obligations under the ARES TREV Vehicle’s operating agreement or the management services agreement (described below) that remains uncured (beyond any applicable notice and cure periods), the Company will have the right to remove the Student Housing Product Specialist as the administrative member and terminate the management services agreement, the property management agreement and the profits interest. Pursuant to a management services agreement, in consideration for the sourcing of student housing investments by the Student Housing Product Specialist, the Student Housing Product Specialist will be paid a reasonable market rate acquisition fee by the AREIT TREV Vehicle. In addition, in consideration of supervision of property management by the Student Housing Product Specialist, as well as management of the Company investment and certain accounting and tax reporting duties, the Student Housing Product Specialist will be paid a property management oversight fee by the AREIT TREV Vehicle based on reasonable market rates for such duties. To the extent that renovation work with respect to a Company investment is approved by the Company, the Student Housing Project Specialist will be paid a reasonable market rate construction management fee. If the Student Housing Product Specialist is removed as the administrative member of the applicable AREIT TREV Vehicle, or if there is an uncured breach under the management services agreement, the Company may terminate the management services agreement without penalty. Additionally, the management services agreement will terminate automatically on its terms (without penalty) upon the sale of the applicable property. At the closing of each of our student housing investments, the AREIT TREV Vehicle will enter into a property management agreement with the Student Housing Project Specialist pursuant to which it will perform property management services in exchange for a property management fee consistent with the local market where our applicable investment is located as well as its size, scope and rental rates and otherwise consistent with an agreed fee schedule; provided that such fees will be payable on a percentage of revenue basis, considering local market rates, total number of beds and overall gross potential rent, subject to reasonable market rate minimum per investment. If (a) the Student Housing Project Specialist is removed as the administrative member of the applicable AREIT TREV Vehicle or (b) there is a bad act (e.g., gross negligence, willful misconduct) or an uncured breach by the Student Housing Project Specialist under the property management agreement, the Company may terminate the agreement without penalty. The Company may also terminate the property management agreement for convenience upon 30 days prior written notice to the Student Housing Project Specialist or if certain operating performance metrics of the property are not met, and the property management agreement automatically terminates on its terms upon the sale of the applicable property; however, if any of the foregoing terminations occurs prior to the one year anniversary of the effective date, property management fees through the first year anniversary will be due to the Student Housing Project Specialist. With respect to each student housing investment made under this arrangement, an affiliate of the Student Housing Project Specialist will receive a profits interest through the Operating Partnership, with respect to which the Advisor and its affiliates will have no economic interest. As of and for the periods ended June 30, 2023, there have been no student housing investments made through this arrangement nor have any fees been incurred with the Student Housing Product Specialist. Performance Participation Allocation As used below, “Fund Interests” means our outstanding shares of common stock, along with OP Units, which may be or were held directly or indirectly by the Advisor, the Former Sponsor, members or affiliates of the Former Sponsor, and third parties. The performance participation allocation is a performance-based amount that will be paid to the Advisor. This amount is calculated on the basis of the overall investment return provided to holders of Fund Interests (i.e., our outstanding shares and OP Units held by third-party investors) in any calendar year such that the Advisor will receive the lesser of (1) 12.5% of (a) the annual total return amount less (b) any loss carryforward, and (2) the amount equal to (x) the annual total return amount, less (y) any loss carryforward, less (z) the amount needed to achieve an annual total return amount equal to 5% of the NAV per Fund Interest at the beginning of such year (the “Hurdle Amount”). The foregoing calculations are calculated on a per Fund Interest basis and multiplied by the weighted-average Fund Interests outstanding during the year. In no event will the performance participation allocation be less than zero. Accordingly, if the annual total return amount exceeds the Hurdle Amount plus the amount of any loss carryforward, then the Advisor will earn a performance participation allocation equal to 100% of such excess, but limited to 12.5% of the annual total return amount that is in excess of the loss carryforward. Additionally, the Advisor will provide us with a waiver of a portion of its fees generally equal to the amount of the performance component that would have been payable with respect to the Class E shares and the Series 1 Class E OP Units held by third parties until the NAV of such shares or units exceeds $10.00 a share or unit, the benefit of which will be shared among all holders of Fund Interests. The allocation of the performance participation interest is ultimately determined at the end of each calendar year and will be paid in Class I OP units or cash, at the election of the Advisor. The performance hurdle was not achieved as of June 30, 2023, therefore no performance participation allocation expense was recognized in our condensed consolidated statements of operations for the six months ended June 30, 2023. As the performance hurdle was achieved as of June 30, 2022, we recognized approximately $6.2 million for the three months ended June 30, 2022 and $18.4 million for the six months ended June 30, 2022, respectively, of performance participation allocation expense in our condensed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et investment in real estate properties</t>
        </is>
      </c>
      <c r="B3" s="6" t="n">
        <v>3595617</v>
      </c>
      <c r="C3" s="6" t="n">
        <v>3605578</v>
      </c>
    </row>
    <row r="4">
      <c r="A4" s="4" t="inlineStr">
        <is>
          <t>Investments in unconsolidated joint venture partnerships</t>
        </is>
      </c>
      <c r="B4" s="5" t="n">
        <v>124075</v>
      </c>
      <c r="C4" s="5" t="n">
        <v>120372</v>
      </c>
    </row>
    <row r="5">
      <c r="A5" s="4" t="inlineStr">
        <is>
          <t>Investments in real estate debt and securities (includes $85,198 and $14,896 at fair value as of June 30, 2023 and December 31, 2022, respectively)</t>
        </is>
      </c>
      <c r="B5" s="5" t="n">
        <v>353879</v>
      </c>
      <c r="C5" s="5" t="n">
        <v>275335</v>
      </c>
    </row>
    <row r="6">
      <c r="A6" s="4" t="inlineStr">
        <is>
          <t>Cash and cash equivalents</t>
        </is>
      </c>
      <c r="B6" s="5" t="n">
        <v>12905</v>
      </c>
      <c r="C6" s="5" t="n">
        <v>13336</v>
      </c>
    </row>
    <row r="7">
      <c r="A7" s="4" t="inlineStr">
        <is>
          <t>Restricted cash</t>
        </is>
      </c>
      <c r="B7" s="5" t="n">
        <v>4265</v>
      </c>
      <c r="C7" s="5" t="n">
        <v>3850</v>
      </c>
    </row>
    <row r="8">
      <c r="A8" s="4" t="inlineStr">
        <is>
          <t>DST Program Loans</t>
        </is>
      </c>
      <c r="B8" s="5" t="n">
        <v>103314</v>
      </c>
      <c r="C8" s="5" t="n">
        <v>81897</v>
      </c>
    </row>
    <row r="9">
      <c r="A9" s="4" t="inlineStr">
        <is>
          <t>Other assets</t>
        </is>
      </c>
      <c r="B9" s="5" t="n">
        <v>90436</v>
      </c>
      <c r="C9" s="5" t="n">
        <v>74356</v>
      </c>
    </row>
    <row r="10">
      <c r="A10" s="4" t="inlineStr">
        <is>
          <t>Total assets</t>
        </is>
      </c>
      <c r="B10" s="5" t="n">
        <v>4284491</v>
      </c>
      <c r="C10" s="5" t="n">
        <v>4174724</v>
      </c>
    </row>
    <row r="11">
      <c r="A11" s="3" t="inlineStr">
        <is>
          <t>Liabilities</t>
        </is>
      </c>
      <c r="B11" s="4" t="inlineStr">
        <is>
          <t xml:space="preserve"> </t>
        </is>
      </c>
      <c r="C11" s="4" t="inlineStr">
        <is>
          <t xml:space="preserve"> </t>
        </is>
      </c>
    </row>
    <row r="12">
      <c r="A12" s="4" t="inlineStr">
        <is>
          <t>Accounts payable and accrued expenses</t>
        </is>
      </c>
      <c r="B12" s="5" t="n">
        <v>63773</v>
      </c>
      <c r="C12" s="5" t="n">
        <v>58097</v>
      </c>
    </row>
    <row r="13">
      <c r="A13" s="4" t="inlineStr">
        <is>
          <t>Debt, net</t>
        </is>
      </c>
      <c r="B13" s="5" t="n">
        <v>1664611</v>
      </c>
      <c r="C13" s="5" t="n">
        <v>1616475</v>
      </c>
    </row>
    <row r="14">
      <c r="A14" s="4" t="inlineStr">
        <is>
          <t>Intangible lease liabilities, net</t>
        </is>
      </c>
      <c r="B14" s="5" t="n">
        <v>39109</v>
      </c>
      <c r="C14" s="5" t="n">
        <v>42444</v>
      </c>
    </row>
    <row r="15">
      <c r="A15" s="4" t="inlineStr">
        <is>
          <t>Financing obligations, net</t>
        </is>
      </c>
      <c r="B15" s="5" t="n">
        <v>1232793</v>
      </c>
      <c r="C15" s="5" t="n">
        <v>1130810</v>
      </c>
    </row>
    <row r="16">
      <c r="A16" s="4" t="inlineStr">
        <is>
          <t>Other liabilities</t>
        </is>
      </c>
      <c r="B16" s="5" t="n">
        <v>96079</v>
      </c>
      <c r="C16" s="5" t="n">
        <v>114901</v>
      </c>
    </row>
    <row r="17">
      <c r="A17" s="4" t="inlineStr">
        <is>
          <t>Total liabilities</t>
        </is>
      </c>
      <c r="B17" s="5" t="n">
        <v>3096365</v>
      </c>
      <c r="C17" s="5" t="n">
        <v>2962727</v>
      </c>
    </row>
    <row r="18">
      <c r="A18" s="4" t="inlineStr">
        <is>
          <t>Commitments and contingencies (Note 14)</t>
        </is>
      </c>
      <c r="B18" s="4" t="inlineStr">
        <is>
          <t xml:space="preserve"> </t>
        </is>
      </c>
      <c r="C18" s="4" t="inlineStr">
        <is>
          <t xml:space="preserve"> </t>
        </is>
      </c>
    </row>
    <row r="19">
      <c r="A19" s="4" t="inlineStr">
        <is>
          <t>Redeemable noncontrolling interest</t>
        </is>
      </c>
      <c r="B19" s="5" t="n">
        <v>17282</v>
      </c>
      <c r="C19" s="5" t="n">
        <v>18130</v>
      </c>
    </row>
    <row r="20">
      <c r="A20" s="3" t="inlineStr">
        <is>
          <t>Stockholders' equity:</t>
        </is>
      </c>
      <c r="B20" s="4" t="inlineStr">
        <is>
          <t xml:space="preserve"> </t>
        </is>
      </c>
      <c r="C20" s="4" t="inlineStr">
        <is>
          <t xml:space="preserve"> </t>
        </is>
      </c>
    </row>
    <row r="21">
      <c r="A21" s="4" t="inlineStr">
        <is>
          <t>Preferred stock, $0.01 par value-200,000 shares authorized, none issued and outstanding</t>
        </is>
      </c>
      <c r="B21" s="4" t="inlineStr">
        <is>
          <t xml:space="preserve"> </t>
        </is>
      </c>
      <c r="C21" s="4" t="inlineStr">
        <is>
          <t xml:space="preserve"> </t>
        </is>
      </c>
    </row>
    <row r="22">
      <c r="A22" s="4" t="inlineStr">
        <is>
          <t>Additional paid-in capital</t>
        </is>
      </c>
      <c r="B22" s="5" t="n">
        <v>1727632</v>
      </c>
      <c r="C22" s="5" t="n">
        <v>1744022</v>
      </c>
    </row>
    <row r="23">
      <c r="A23" s="4" t="inlineStr">
        <is>
          <t>Distributions in excess of earnings</t>
        </is>
      </c>
      <c r="B23" s="5" t="n">
        <v>-1033940</v>
      </c>
      <c r="C23" s="5" t="n">
        <v>-973395</v>
      </c>
    </row>
    <row r="24">
      <c r="A24" s="4" t="inlineStr">
        <is>
          <t>Accumulated other comprehensive income</t>
        </is>
      </c>
      <c r="B24" s="5" t="n">
        <v>15872</v>
      </c>
      <c r="C24" s="5" t="n">
        <v>13148</v>
      </c>
    </row>
    <row r="25">
      <c r="A25" s="4" t="inlineStr">
        <is>
          <t>Total stockholders' equity</t>
        </is>
      </c>
      <c r="B25" s="5" t="n">
        <v>711613</v>
      </c>
      <c r="C25" s="5" t="n">
        <v>785836</v>
      </c>
    </row>
    <row r="26">
      <c r="A26" s="4" t="inlineStr">
        <is>
          <t>Noncontrolling interests</t>
        </is>
      </c>
      <c r="B26" s="5" t="n">
        <v>459231</v>
      </c>
      <c r="C26" s="5" t="n">
        <v>408031</v>
      </c>
    </row>
    <row r="27">
      <c r="A27" s="4" t="inlineStr">
        <is>
          <t>Total equity</t>
        </is>
      </c>
      <c r="B27" s="5" t="n">
        <v>1170844</v>
      </c>
      <c r="C27" s="5" t="n">
        <v>1193867</v>
      </c>
    </row>
    <row r="28">
      <c r="A28" s="4" t="inlineStr">
        <is>
          <t>Total liabilities and equity</t>
        </is>
      </c>
      <c r="B28" s="5" t="n">
        <v>4284491</v>
      </c>
      <c r="C28" s="5" t="n">
        <v>4174724</v>
      </c>
    </row>
    <row r="29">
      <c r="A29" s="4" t="inlineStr">
        <is>
          <t>Class T</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287</v>
      </c>
      <c r="C31" s="5" t="n">
        <v>269</v>
      </c>
    </row>
    <row r="32">
      <c r="A32" s="4" t="inlineStr">
        <is>
          <t>Class 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498</v>
      </c>
      <c r="C34" s="5" t="n">
        <v>492</v>
      </c>
    </row>
    <row r="35">
      <c r="A35" s="4" t="inlineStr">
        <is>
          <t>Class D</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72</v>
      </c>
      <c r="C37" s="5" t="n">
        <v>79</v>
      </c>
    </row>
    <row r="38">
      <c r="A38" s="4" t="inlineStr">
        <is>
          <t>Class I</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681</v>
      </c>
      <c r="C40" s="5" t="n">
        <v>691</v>
      </c>
    </row>
    <row r="41">
      <c r="A41" s="4" t="inlineStr">
        <is>
          <t>Class E</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511</v>
      </c>
      <c r="C43" s="6" t="n">
        <v>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COMMON SHARE</t>
        </is>
      </c>
      <c r="B4" s="4" t="inlineStr">
        <is>
          <t>12. NET INCOME (LOSS) PER COMMON SHARE The computation of our basic and diluted net income (loss) per share attributable to common stockholders is as follows: ​ ​ ​ ​ ​ ​ ​ ​ ​ ​ ​ ​ ​ ​ ​ ​ ​ ​ ​ ​ ​ ​ ​ ​ ​ ​ ​ ​ ​ ​ For the Three Months Ended June 30, ​ For the Six Months Ended June 30, ​ (in thousands, except per share data) 2023 2022 2023 2022 ​ Net (loss) income attributable to common stockholders—basic ​ $ (22,750) ​ $ (5,588) ​ $ (24,754) ​ $ 15,423 ​ Net (loss) income attributable to redeemable noncontrolling interests ​ ​ (226) ​ ​ (60) ​ ​ (244) ​ ​ 186 ​ Net (loss) income attributable to noncontrolling interests ​ (6,278) ​ (919) ​ (6,827) ​ 2,618 ​ Net (loss) income attributable to common stockholders—diluted ​ $ (29,254) ​ $ (6,567) ​ $ (31,825) ​ $ 18,227 ​ Weighted-average shares outstanding—basic ​ 206,214 ​ 191,158 ​ 206,493 ​ 184,878 ​ Incremental weighted-average shares effect of conversion of noncontrolling interests ​ 58,749 ​ 33,699 ​ 57,482 ​ 32,928 ​ Weighted-average shares outstanding—diluted ​ 264,963 ​ 224,857 ​ 263,975 ​ 217,806 ​ Net (loss) income per share attributable to common stockholders: ​ ​ ​ ​ ​ Basic ​ $ (0.11) ​ $ (0.03) ​ $ (0.12) ​ $ 0.08 ​ Diluted ​ $ (0.11) ​ $ (0.03) ​ $ (0.12) ​ $ 0.0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6 Months Ended</t>
        </is>
      </c>
    </row>
    <row r="2">
      <c r="B2" s="2" t="inlineStr">
        <is>
          <t>Jun. 30, 2023</t>
        </is>
      </c>
    </row>
    <row r="3">
      <c r="A3" s="3" t="inlineStr">
        <is>
          <t>Cash and Cash Equivalents [Abstract]</t>
        </is>
      </c>
      <c r="B3" s="4" t="inlineStr">
        <is>
          <t xml:space="preserve"> </t>
        </is>
      </c>
    </row>
    <row r="4">
      <c r="A4" s="4" t="inlineStr">
        <is>
          <t>SUPPLEMENTAL CASH FLOW INFORMATION</t>
        </is>
      </c>
      <c r="B4" s="4" t="inlineStr">
        <is>
          <t>13. SUPPLEMENTAL CASH FLOW INFORMATION Supplemental cash flow information and disclosure of non-cash investing and financing activities is as follows: ​ ​ ​ ​ ​ ​ ​ ​ ​ For the Six Months Ended June 30, (in thousands) ​ 2023 ​ 2022 Supplemental disclosure of non-cash investing and financing activities: ​ ​ ​ ​ ​ ​ Distributions reinvested in common stock ​ $ 15,979 ​ $ 13,922 Increase in accrued future ongoing distribution fees ​ ​ 2,342 ​ ​ 11,908 Increase in DST Program Loans receivable through DST Program capital raising ​ 27,315 ​ 28,032 Redeemable noncontrolling interest issued as settlement of performance participation allocation ​ ​ — ​ ​ 15,327 Issuances of OP Units for DST Interests ​ 84,725 ​ 39,441 ​ Restricted Cash Restricted cash consists of lender and property-related escrow accounts. The following table presents the components of the beginning of period and end of period cash, cash equivalents and restricted cash reported within the condensed consolidated statements of cash flows: ​ ​ ​ ​ ​ ​ ​ ​ ​ ​ For the Six Months Ended June 30, ​ (in thousands) 2023 2022 ​ Beginning of period: ​ ​ ​ ​ ​ ​ ​ Cash and cash equivalents ​ $ 13,336 ​ $ 10,605 ​ Restricted cash ​ 3,850 ​ 3,747 ​ Cash, cash equivalents and restricted cash ​ $ 17,186 ​ $ 14,352 ​ End of period: ​ ​ ​ ​ ​ ​ ​ Cash and cash equivalents ​ $ 12,905 ​ $ 19,529 ​ Restricted cash ​ 4,265 ​ 4,909 ​ Cash, cash equivalents and restricted cash ​ $ 17,170 ​ $ 24,43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itigation We and the Operating Partnership are not presently involved in any material litigation nor, to our knowledge, is any material litigation threatened against us or our investments. Environmental Matters A majority of the properties we acquire have been or will be subject to environmental reviews either by us or the previous owners. In addition, we may incur environmental remediation costs associated with certain land parcels we may acquire in connection with the development of land. We have acquired or may in the future acquire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3</t>
        </is>
      </c>
    </row>
    <row r="3">
      <c r="A3" s="3" t="inlineStr">
        <is>
          <t>Segment Reporting [Abstract]</t>
        </is>
      </c>
      <c r="B3" s="4" t="inlineStr">
        <is>
          <t xml:space="preserve"> </t>
        </is>
      </c>
    </row>
    <row r="4">
      <c r="A4" s="4" t="inlineStr">
        <is>
          <t>SEGMENT FINANCIAL INFORMATION</t>
        </is>
      </c>
      <c r="B4" s="4" t="inlineStr">
        <is>
          <t>15. SEGMENT FINANCIAL INFORMATION Our five reportable segments are office properties, retail properties, residential properties, industrial properties, and investments in real estate debt and securities. We have determined that investments in real estate debt and securities is a reportable segment, and we expect that the segment will continue to be of significance. As such, we have broken out investments in real estate debt and securities as a reportable segment in the tables below for all current and prior periods presented. Factors used to determine our reportable segments include the physical and economic characteristics of our properties and/or investments and the related operating activities. Our chief operating decision makers rely on net operating income, among other factors, to make decisions about allocating resources and assessing segment performance. Net operating income is the key performance metric that captures the unique operating characteristics of each segment. Net investment in real estate properties, investments in real estate debt and securities, restricted cash, tenant receivables, straight-line rent receivables and other assets directly assignable to a property or investment are allocated to the segment groupings. Corporate items that are not directly assignable to a property, such as investments in unconsolidated joint venture partnerships and DST Program Loans, are not allocated to segment groupings, but are reflected as reconciling items. The following table reflects our total consolidated assets by business segment as of June 30, 2023 and December 31, 2022: ​ ​ ​ ​ ​ ​ ​ ​ ​ As of (in thousands) June 30, 2023 ​ December 31, 2022 Assets: ​ ​ ​ ​ ​ ​ Office properties ​ $ 379,863 ​ $ 377,546 Retail properties ​ 514,625 ​ 537,147 Residential properties ​ 1,479,797 ​ 1,495,532 Industrial properties ​ 1,273,746 ​ 1,248,255 Investments in real estate debt and securities ​ ​ 353,879 ​ ​ 275,335 Corporate ​ 282,581 ​ 240,909 Total assets ​ $ 4,284,491 ​ $ 4,174,724 ​ The following table is a reconciliation of our reported net income (loss) attributable to common stockholders to our net operating income for the three and six months ended June 30, 2023 and 2022: ​ ​ ​ ​ ​ ​ ​ ​ ​ ​ ​ ​ ​ ​ ​ ​ For the Three Months Ended ​ For the Six Months Ended ​ ​ ​ June 30, ​ June 30, ​ (in thousands) 2023 2022 2023 2022 ​ Net (loss) income attributable to common stockholders ​ $ (22,750) ​ $ (5,588) ​ $ (24,754) ​ $ 15,423 ​ Real estate-related depreciation and amortization ​ 33,858 ​ 36,903 ​ 67,055 ​ 64,354 ​ General and administrative expenses ​ 2,973 ​ 2,594 ​ 6,017 ​ 4,631 ​ Advisory fees ​ 9,623 ​ 8,227 ​ 19,161 ​ 15,370 ​ Performance participation allocation ​ — ​ 6,186 ​ — ​ 18,379 ​ Acquisition costs and reimbursements ​ 1,849 ​ 1,093 ​ 3,018 ​ 2,722 ​ Impairment loss on debt-related investment held for sale ​ 1,260 ​ — ​ 3,780 ​ — ​ Equity in loss (income) from unconsolidated joint venture partnerships ​ ​ 203 ​ ​ (1,718) ​ ​ 2,649 ​ ​ (708) ​ Interest expense ​ 37,882 ​ 33,774 ​ 75,427 ​ 58,184 ​ Gain on sale of real estate property ​ — ​ (29,643) ​ (36,884) ​ (83,524) ​ Loss on extinguishment of debt and financing commitments, net ​ — ​ — ​ 700 ​ — ​ Gain on derivative instruments ​ ​ (192) ​ ​ (982) ​ ​ (89) ​ ​ (2,532) ​ Provision for current expected credit losses ​ ​ (1,632) ​ ​ — ​ ​ 3,998 ​ ​ — ​ Other income ​ ​ (1,016) ​ ​ (423) ​ ​ (2,032) ​ ​ (1,000) ​ Net (loss) income attributable to redeemable noncontrolling interests ​ ​ (226) ​ ​ (60) ​ ​ (244) ​ ​ 186 ​ Net (loss) income attributable to noncontrolling interests ​ (6,278) ​ (919) ​ (6,827) ​ 2,618 ​ Net operating income ​ $ 55,554 ​ $ 49,444 ​ $ 110,975 ​ $ 94,103 ​ ​ The following table sets forth consolidated financial results by segment for the three and six months ended June 30, 2023 and 2022: ​ ​ ​ ​ ​ ​ ​ ​ ​ ​ ​ ​ ​ ​ ​ ​ ​ ​ ​ ​ ​ ​ ​ ​ ​ Debt and ​ (in thousands) Office Retail Residential Industrial Securities Consolidated For the Three Months Ended June 30, 2023 ​ ​ ​ ​ ​ ​ ​ ​ ​ ​ ​ ​ ​ ​ ​ ​ ​ ​ Rental revenues ​ $ 13,001 ​ $ 14,288 ​ $ 28,823 ​ $ 21,092 ​ $ — ​ $ 77,204 Debt-related income ​ ​ — ​ ​ — ​ ​ — ​ ​ — ​ ​ 7,189 ​ ​ 7,189 Rental expenses ​ (6,442) ​ (3,775) ​ (14,070) ​ (4,552) ​ — ​ (28,839) Net operating income ​ $ 6,559 ​ $ 10,513 ​ $ 14,753 ​ $ 16,540 ​ $ 7,189 ​ $ 55,554 Real estate-related depreciation and amortization ​ $ 4,203 ​ $ 4,043 ​ $ 9,950 ​ $ 15,662 ​ $ — ​ $ 33,858 For the Three Months Ended June 30, 2022 ​ ​ ​ ​ ​ ​ ​ ​ ​ ​ ​ ​ ​ ​ ​ ​ ​ ​ Rental revenues ​ $ 13,148 ​ $ 16,509 ​ $ 25,824 ​ $ 18,013 ​ $ — ​ $ 73,494 Debt-related income ​ ​ — ​ ​ — ​ ​ — ​ ​ — ​ ​ 846 ​ ​ 846 Rental expenses ​ ​ (5,772) ​ (3,776) ​ (11,059) ​ (4,289) ​ — ​ ​ (24,896) Net operating income ​ $ 7,376 ​ $ 12,733 ​ $ 14,765 ​ $ 13,724 ​ $ 846 ​ $ 49,444 Real estate-related depreciation and amortization ​ $ 4,243 ​ $ 4,474 ​ $ 16,038 ​ $ 12,148 ​ $ — ​ $ 36,903 For the Six Months Ended June 30, 2023 ​ ​ ​ ​ ​ ​ ​ ​ ​ ​ ​ ​ ​ ​ ​ ​ ​ ​ Rental revenues ​ $ 26,350 ​ $ 28,806 ​ $ 57,671 ​ $ 42,337 ​ $ — ​ $ 155,164 Debt-related income ​ ​ — ​ ​ — ​ ​ — ​ ​ — ​ ​ 12,950 ​ ​ 12,950 Rental expenses ​ ​ (13,072) ​ ​ (7,359) ​ ​ (27,260) ​ ​ (9,448) ​ ​ — ​ ​ (57,139) Net operating income ​ $ 13,278 ​ $ 21,447 ​ $ 30,411 ​ $ 32,889 ​ $ 12,950 ​ $ 110,975 Real estate-related depreciation and amortization ​ $ 8,166 ​ $ 8,078 ​ $ 19,439 ​ $ 31,372 ​ $ — ​ $ 67,055 For the Six Months Ended June 30, 2022 ​ ​ ​ ​ ​ ​ ​ ​ ​ ​ ​ ​ ​ ​ ​ ​ ​ ​ Rental revenues ​ $ 26,780 ​ $ 33,576 ​ $ 42,178 ​ $ 33,465 ​ $ — ​ $ 135,999 Debt-related income ​ ​ — ​ ​ — ​ ​ — ​ ​ — ​ ​ 4,314 ​ ​ 4,314 Rental expenses ​ (11,963) ​ (8,405) ​ (18,004) ​ (7,838) ​ — ​ (46,210) Net operating income ​ $ 14,817 ​ $ 25,171 ​ $ 24,174 ​ $ 25,627 ​ $ 4,314 ​ $ 94,103 Real estate-related depreciation and amortization ​ $ 8,240 ​ $ 9,128 ​ $ 24,392 ​ $ 22,594 ​ $ — ​ $ 64,354 ​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S IN REAL ESTATE PROPERTIES (Tables)</t>
        </is>
      </c>
      <c r="B1" s="2" t="inlineStr">
        <is>
          <t>6 Months Ended</t>
        </is>
      </c>
    </row>
    <row r="2">
      <c r="B2" s="2" t="inlineStr">
        <is>
          <t>Jun. 30, 2023</t>
        </is>
      </c>
    </row>
    <row r="3">
      <c r="A3" s="3" t="inlineStr">
        <is>
          <t>Real Estate [Abstract]</t>
        </is>
      </c>
      <c r="B3" s="4" t="inlineStr">
        <is>
          <t xml:space="preserve"> </t>
        </is>
      </c>
    </row>
    <row r="4">
      <c r="A4" s="4" t="inlineStr">
        <is>
          <t>Schedule of Consolidated Investments in Real Estate Properties</t>
        </is>
      </c>
      <c r="B4" s="4" t="inlineStr">
        <is>
          <t>The following table summarizes our consolidated investments in real estate properties. ​ ​ ​ ​ ​ ​ ​ ​ ​ As of (in thousands) June 30, 2023 December 31, 2022 Land ​ $ 693,097 ​ $ 694,998 Buildings and improvements ​ 3,203,625 ​ 3,152,553 Intangible lease assets ​ 316,588 ​ 317,141 Right of use asset ​ 13,637 ​ 13,637 Investment in real estate properties ​ 4,226,947 ​ 4,178,329 Accumulated depreciation and amortization ​ (631,330) ​ (572,751) Net investment in real estate properties ​ $ 3,595,617 ​ $ 3,605,578</t>
        </is>
      </c>
    </row>
    <row r="5">
      <c r="A5" s="4" t="inlineStr">
        <is>
          <t>Schedule of Asset Acquisitions</t>
        </is>
      </c>
      <c r="B5" s="4" t="inlineStr">
        <is>
          <t>During the six months ended June 30, 2023, we acquired 100% of the following properties through asset acquisitions: ​ ​ ​ ​ ​ ​ ​ ​ ​ ($ in thousands) Property Type Acquisition Date Total Purchase Price (1) 2023 Acquisitions: ​ ​ ​ ​ ​ ​ ​ VM8 Logistics Center ​ Industrial ​ 1/19/2023 ​ $ 17,511 Moreno Valley Distribution Center ​ Industrial ​ 5/2/2023 ​ ​ 33,421 Total 2023 acquisitions ​ $ 50,932 (1) Total purchase price is equal to the total consideration paid plus any debt assumed at fair value. There was no debt assumed in connection with the 2023 acquisitions.</t>
        </is>
      </c>
    </row>
    <row r="6">
      <c r="A6" s="4" t="inlineStr">
        <is>
          <t>Allocation of Purchase Price Allocations</t>
        </is>
      </c>
      <c r="B6" s="4" t="inlineStr">
        <is>
          <t>During the six months ended June 30, 2023, we allocated the purchase price of our acquisitions to land, building and improvements and intangible lease assets as follows: ​ ​ ​ ​ ​ ​ ​ For the Six Months Ended ($ in thousands) June 30, 2023 Land ​ $ 6,121 Building and improvements ​ 41,547 Intangible lease assets ​ 3,052 Above-market lease assets ​ 212 Total purchase price (1) ​ $ 50,932 (1) Total purchase price is equal to the total consideration paid plus any debt assumed at fair value. There was no debt assumed in connection with the 2023 acquisitions.</t>
        </is>
      </c>
    </row>
    <row r="7">
      <c r="A7" s="4" t="inlineStr">
        <is>
          <t>Schedule of Intangible Lease Assets and Liabilities</t>
        </is>
      </c>
      <c r="B7" s="4" t="inlineStr">
        <is>
          <t>Intangible lease assets and liabilities as of June 30, 2023 and December 31, 2022 include the following: ​ ​ ​ ​ ​ ​ ​ ​ ​ ​ ​ ​ ​ ​ ​ ​ ​ ​ ​ ​ ​ As of June 30, 2023 As of December 31, 2022 ​ ​ ​ Accumulated ​ ​ ​ ​ Accumulated ​ ​ (in thousands) Gross Amortization Net Gross ​ Amortization Net Intangible lease assets (1) ​ $ 293,443 ​ $ (223,894) ​ $ 69,549 ​ $ 294,208 ​ $ (214,201) ​ $ 80,007 Above-market lease assets (1) ​ 23,145 ​ (20,106) ​ 3,039 ​ 22,933 ​ (19,707) ​ 3,226 Below-market lease liabilities ​ (73,331) ​ 34,222 ​ (39,109) ​ (76,033) ​ 33,589 ​ (42,444) (1) Included in net investment in real estate properties on the condensed consolidated balance sheets.</t>
        </is>
      </c>
    </row>
    <row r="8">
      <c r="A8" s="4" t="inlineStr">
        <is>
          <t>Summary of Rental Revenue and Depreciation and Amortization Expense</t>
        </is>
      </c>
      <c r="B8" s="4" t="inlineStr">
        <is>
          <t>The following table summarizes straight-line rent adjustments, amortization recognized as an increase (decrease) to rental revenues from above- and below-market lease assets and liabilities and real estate-related depreciation and amortization expense: ​ ​ ​ ​ ​ ​ ​ ​ ​ ​ ​ ​ ​ ​ ​ ​ ​ For the Three Months Ended June 30, ​ For the Six Months Ended June 30, ​ (in thousands) 2023 2022 2023 2022 ​ Increase (decrease) to rental revenue: ​ ​ ​ ​ ​ ​ ​ ​ ​ Straight-line rent adjustments ​ $ 674 ​ $ 1,240 ​ $ 1,742 ​ $ 1,966 ​ Above-market lease amortization ​ (213) ​ (185) ​ (399) ​ (354) ​ Below-market lease amortization ​ 1,124 ​ 1,210 ​ 2,138 ​ 2,406 ​ Real estate-related depreciation and amortization: ​ ​ ​ ​ ​ Depreciation expense ​ $ 27,081 ​ $ 25,349 ​ $ 53,498 ​ $ 45,547 ​ Intangible lease asset amortization ​ 6,777 ​ 11,554 ​ 13,557 ​ 18,8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 PARTNERSHIPS (Tables)</t>
        </is>
      </c>
      <c r="B1" s="2" t="inlineStr">
        <is>
          <t>6 Months Ended</t>
        </is>
      </c>
    </row>
    <row r="2">
      <c r="B2" s="2" t="inlineStr">
        <is>
          <t>Jun. 30, 2023</t>
        </is>
      </c>
    </row>
    <row r="3">
      <c r="A3" s="3" t="inlineStr">
        <is>
          <t>Equity Method Investment And Joint Venture [Abstract]</t>
        </is>
      </c>
      <c r="B3" s="4" t="inlineStr">
        <is>
          <t xml:space="preserve"> </t>
        </is>
      </c>
    </row>
    <row r="4">
      <c r="A4" s="4" t="inlineStr">
        <is>
          <t>Equity Method Investments</t>
        </is>
      </c>
      <c r="B4" s="4" t="inlineStr">
        <is>
          <t>The following table summarizes our investments in unconsolidated joint venture partnerships as of June 30, 2023 and December 31, 2022: ​ ​ ​ ​ ​ ​ ​ ​ ​ ​ ​ ​ ​ ​ ​ ​ ​ ​ ​ ​ ​ As of June 30, 2023 ​ As of December 31, 2022 ​ Investments in Unconsolidated ​ ​ Property ​ Ownership ​ Number of ​ Ownership ​ Number of ​ Joint Venture Partnerships as of ($ in thousands) Type Percentage ​ Properties ​ Percentage ​ Properties ​ As of June 30, 2023 As of December 31, 2022 Vue 1400 JV ​ Residential ​ 85% ​ 1 ​ 85% ​ 1 ​ $ 25,179 ​ $ 25,984 Net Lease JV I ​ Net Lease ​ 50% ​ 15 ​ 50% ​ 15 ​ ​ 16,255 ​ ​ 16,393 Net Lease JV II ​ Net Lease ​ 50% ​ 117 ​ 50% ​ 117 ​ ​ 65,296 ​ ​ 65,763 Net Lease JV III ​ Net Lease ​ 50% ​ 28 ​ 50% ​ 23 ​ ​ 17,345 ​ ​ 12,232 Total investments in unconsolidated joint venture partnerships ​ 161 ​ ​ 156 ​ $ 124,075 ​ $ 120,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DEBT AND SECURITIES (Tables)</t>
        </is>
      </c>
      <c r="B1" s="2" t="inlineStr">
        <is>
          <t>6 Months Ended</t>
        </is>
      </c>
    </row>
    <row r="2">
      <c r="B2" s="2" t="inlineStr">
        <is>
          <t>Jun. 30, 2023</t>
        </is>
      </c>
    </row>
    <row r="3">
      <c r="A3" s="3" t="inlineStr">
        <is>
          <t>INVESTMENTS IN REAL ESTATE DEBT AND SECURITIES.</t>
        </is>
      </c>
      <c r="B3" s="4" t="inlineStr">
        <is>
          <t xml:space="preserve"> </t>
        </is>
      </c>
    </row>
    <row r="4">
      <c r="A4" s="4" t="inlineStr">
        <is>
          <t>Summary of Debt Related Investments</t>
        </is>
      </c>
      <c r="B4" s="4" t="inlineStr">
        <is>
          <t>The following table summarizes our debt-related investments as of June 30, 2023 and December 31, 2022: ​ ​ ​ ​ ​ ​ ​ ​ ​ ​ ​ ​ ​ ​ ​ ​ ​ ​ ​ Weighted-Average ​ Weighted-Average ($ in thousands) ​ Carrying Amount (1) ​ Outstanding Principal (1) ​ Interest Rate ​ Remaining Life (Years) As of June 30, 2023 ​ ​ ​ ​ ​ ​ ​ ​ ​ ​ ​ ​ Senior loans (2) ​ $ 161,922 ​ $ 169,915 ​ ​ 9.5 % ​ 1.7 Mezzanine loans ​ ​ 106,759 ​ ​ 108,500 ​ ​ 11.2 ​ ​ 1.4 Total debt-related investments (2) ​ $ 268,681 ​ $ 278,415 ​ ​ 10.3 % ​ 1.5 As of December 31, 2022 ​ ​ ​ ​ ​ ​ ​ ​ ​ ​ ​ ​ Senior loans (2) ​ $ 151,645 ​ $ 154,622 ​ ​ 8.5 % ​ 2.1 Mezzanine loans ​ ​ 108,794 ​ ​ 108,500 ​ ​ 10.4 ​ ​ 1.9 Total debt-related investments (2) ​ $ 260,439 ​ $ 263,122 ​ ​ 9.5 % ​ 2.0 (1) The difference between the carrying amount and the outstanding principal amount of the debt-related investments consists of unamortized purchase discount, deferred financing costs, loan origination costs, and any recorded credit loss reserves, if applicable. (2) As of June 30, 2023 and December 31, 2022, carrying amounts include $37.8 million and $42.0 million, respectively, related to one senior loan debt-related investment that was in default and on non-accrual status. Outstanding principal includes $43.8 million related to this senior loan as of June 30, 2023 and December 31, 2022. During the three months ended June 30, 2023, we recorded an impairment loss of $1.3 million, and during the six months ended June 30, 2023, we recorded an impairment loss of $3.8 million related to this senior loan. The impairment loss is included in impairment loss on debt-related investment held for sale on the condensed consolidated statements of operations. This senior loan is held-for-sale and therefore the carrying amount has been reduced to its fair value as of both June 30, 2023 and December 31, 2022. Weighted-average interest rate and weighted-average remaining life excludes this senior loan from its calculations.</t>
        </is>
      </c>
    </row>
    <row r="5">
      <c r="A5" s="4" t="inlineStr">
        <is>
          <t>Summary of Available-for-Sale Debt Securities</t>
        </is>
      </c>
      <c r="B5" s="4" t="inlineStr">
        <is>
          <t>The following table summarizes our investments in available-for-sale debt securities as of June 30, 2023 and December 31, 2022: ​ ​ ​ ​ ​ ​ ​ ​ ​ ​ ​ ​ ​ ​ ​ ​ ​ ​ ​ ​ ​ ​ ​ ​ ​ Unamortized Discount ​ ​ ​ ​ ​ ​ ($ in thousands) ​ Face Amount ​ Amortized Cost ​ and Fees (1) ​ Unrealized Gain, Net (2) ​ Fair Value As of June 30, 2023 ​ ​ ​ ​ ​ ​ ​ ​ ​ ​ ​ ​ ​ ​ ​ CRE CLOs ​ $ 14,979 ​ $ 14,881 ​ $ 98 ​ $ 79 ​ $ 14,960 Preferred equity ​ ​ 71,236 ​ ​ 70,238 ​ ​ 998 ​ ​ — ​ ​ 70,238 Total debt securities ​ $ 86,215 ​ $ 85,119 ​ $ 1,096 ​ $ 79 ​ $ 85,198 As of December 31, 2022 ​ ​ ​ ​ ​ ​ ​ ​ ​ ​ ​ ​ ​ ​ ​ CRE CLOs ​ $ 14,979 ​ $ 14,870 ​ $ 109 ​ $ 26 ​ $ 14,896 Total debt securities ​ $ 14,979 ​ $ 14,870 ​ $ 109 ​ $ 26 ​ $ 14,896 (1) Includes unamortized purchase discount and unamortized loan origination fees received on debt securities. (2) Represents cumulative unrealized gain beginning from acquisi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A summary of our consolidated debt is as follows: ​ ​ ​ ​ ​ ​ ​ ​ ​ ​ ​ ​ ​ ​ ​ ​ Weighted-Average ​ ​ ​ ​ ​ ​ ​ ​ ​ ​ Effective Interest Rate as of ​ ​ ​ Balance as of ​ ​ June 30, ​ December 31, ​ ​ ​ June 30, ​ December 31, ($ in thousands) 2023 2022 Current Maturity Date 2023 2022 Line of credit (1) ​ 5.17 % 5.72 % November 2025 ​ $ 352,000 ​ $ 235,000 Term loan (2) 3.31 ​ 3.90 ​ November 2026 ​ ​ 400,000 ​ 400,000 Term loan (3) 4.26 ​ 4.56 ​ January 2027 ​ 400,000 400,000 Fixed-rate mortgage notes 3.40 ​ 3.48 ​ January 2027 - May 2031 ​ 309,875 380,316 Floating-rate mortgage notes (4) 4.59 ​ 4.52 ​ October 2024 - October 2026 ​ 207,600 207,600 Total principal amount / weighted-average (5) 4.11 % 4.31 % ​ $ 1,669,475 $ 1,622,916 Less: unamortized debt issuance costs ​ $ (12,751) $ (14,849) Add: unamortized mark-to-market adjustment on assumed debt ​ 7,887 8,408 Total debt, net ​ $ 1,664,611 $ 1,616,475 Gross book value of properties encumbered by debt ​ ​ ​ ​ ​ ​ ​ $ 895,040 ​ $ 970,310 (1) The effective interest rate is calculated based on the Term Secured Overnight Financing Rate (”Term SOFR”) plus an 11.448 basis point adjustment (“Adjusted Term SOFR”), plus a margin ranging from 1.25% to 2.00% depending on our consolidated leverage ratio. As of June 30, 2023, the unused and available portions under the line of credit were approximately $548.0 million and $547.9 million, respectively. The weighted-average interest rate is the all-in interest rate, including the effects of interest rate cap agreements relating to $150.0 million in borrowings under this line of credit. The line of credit is available for general business purposes including, but not limited to, refinancing of existing indebtedness and financing the acquisition of permitted investments, including commercial properties. (2)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300.0 million in borrowings under this term loan and an interest rate cap agreement relating to $100.0 million in borrowings under this term loan. (3)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350.0 million in borrowings under this term loan and an interest rate cap agreement relating to $50.0 million in borrowings under this term loan. (4) The effective interest rate is calculated based on either the London Interbank Offered Rate (“LIBOR”) or Adjusted Term SOFR plus a margin. As of both June 30, 2023 and December 31, 2022, our floating-rate mortgage notes were subject to interest rate spreads ranging from 1.55% to 2.50% . The weighted-average interest rate is the all-in interest rate, including the effects of interest rate cap agreements which capped the effective interest rates of our two floating-rate mortgage notes at 4.61% and 4.55% , respectively, as of June 30, 2023. (5) The weighted-average remaining term of our consolidated borrowings was approximately 3.4 years as of June 30, 2023, excluding the impact of certain extension options.</t>
        </is>
      </c>
    </row>
    <row r="5">
      <c r="A5" s="4" t="inlineStr">
        <is>
          <t>Schedule of Maturities of Long-term Debt</t>
        </is>
      </c>
      <c r="B5" s="4" t="inlineStr">
        <is>
          <t>As of June 30, 2023, the principal payments due on our consolidated debt during each of the next five years and thereafter were as follows: ​ ​ ​ ​ ​ ​ ​ ​ ​ ​ ​ ​ ​ ​ (in thousands) Line of Credit (1) Term Loans Mortgage Notes (2) Total Remainder of 2023 ​ ​ — ​ ​ — ​ ​ 996 ​ ​ 996 2024 ​ — ​ — ​ 129,265 ​ 129,265 2025 ​ 352,000 ​ — ​ 2,360 ​ 354,360 2026 ​ — ​ 400,000 ​ 84,214 ​ 484,214 2027 ​ — ​ 400,000 ​ 175,787 ​ 575,787 Thereafter ​ — ​ — ​ 124,853 ​ 124,853 Total principal payments ​ $ 352,000 ​ $ 800,000 ​ $ 517,475 ​ $ 1,669,475 (1) The term of the line of credit may be extended pursuant to two six-month extension options, subject to certain conditions. (2) A $127.0 million mortgage note matures in October 2024 and the term may be extended pursuant to a one-year extension option, subject to certain conditions. A $115.0 million mortgage note matures in January 2027 and may be extended pursuant to two one-year extension options, subject to certain conditions.</t>
        </is>
      </c>
    </row>
    <row r="6">
      <c r="A6" s="4" t="inlineStr">
        <is>
          <t>Schedule of Derivative Instruments</t>
        </is>
      </c>
      <c r="B6" s="4" t="inlineStr">
        <is>
          <t>The following table summarizes the location and fair value of our consolidated derivative instruments on our condensed consolidated balance sheets: ​ ​ ​ ​ ​ ​ ​ ​ ​ ​ ​ ​ ​ ​ Number of ​ ​ ​ Fair Value ($ in thousands) Contracts Notional Amount ​ Other Assets Other Liabilities As of June 30, 2023 ​ ​ ​ ​ ​ ​ ​ ​ ​ ​ ​ Interest rate swaps designated as cash flow hedges 12 ​ $ 650,000 ​ $ 20,689 ​ $ — Interest rate caps designated as cash flow hedges ​ 3 ​ ​ 300,000 ​ ​ 16,208 ​ ​ ​ Interest rate caps not designated as cash flow hedges ​ 2 ​ ​ 207,600 ​ ​ 1,789 ​ ​ — Total derivative instruments 17 ​ $ 1,157,600 ​ $ 38,686 ​ $ — As of December 31, 2022 ​ ​ ​ ​ ​ ​ ​ ​ ​ ​ ​ Interest rate swaps designated as cash flow hedges 12 ​ $ 650,000 ​ $ 20,279 ​ $ — Interest rate caps not designated as cash flow hedges 2 ​ 207,600 ​ 4,169 ​ — Total derivative instruments 14 ​ $ 857,600 ​ $ 24,448 ​ $ —</t>
        </is>
      </c>
    </row>
    <row r="7">
      <c r="A7" s="4" t="inlineStr">
        <is>
          <t>Schedule of Derivative Instruments, Gain (Loss)</t>
        </is>
      </c>
      <c r="B7" s="4" t="inlineStr">
        <is>
          <t>The following table presents the effect of our consolidated derivative instruments on our condensed consolidated financial statements: ​ ​ ​ ​ ​ ​ ​ ​ ​ ​ ​ ​ ​ ​ ​ ​ For the Three Months Ended For the Six Months Ended ​ ​ ​ June 30, ​ June 30, ​ (in thousands) 2023 2022 2023 2022 ​ Derivative instruments designated as cash flow hedges: ​ ​ ​ ​ ​ ​ ​ ​ ​ Gain (loss) recognized in AOCI ​ $ 14,146 ​ $ 787 ​ $ 10,146 ​ $ 10,862 ​ Amount reclassified from AOCI (out of) into interest expense ​ (4,038) ​ 1,032 ​ (7,094) ​ 2,951 ​ Total interest expense presented in the condensed consolidated statements of operations in which the effects of cash flow hedges are recorded ​ 37,882 ​ 33,774 ​ 75,427 ​ 58,184 ​ Derivative instruments not designated as cash flow hedges: ​ ​ ​ ​ ​ ​ Unrealized (loss) gain on derivative instruments recognized in other income (expenses) (1) ​ $ (1,101) ​ $ 982 ​ $ (2,325) ​ $ 2,532 ​ Realized gain on derivative instruments recognized in other income (expenses) (2) ​ ​ 1,293 ​ ​ — ​ ​ 2,414 ​ ​ — ​ (1) Unrealized (loss) gain on changes in fair value of derivative instruments relates to mark-to-market changes on our derivatives not designated as cash flow hedges. (2) Realized gain on derivative instruments relates to interim cash settlements for our derivatives not designated as cash flow hed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 (Tables)</t>
        </is>
      </c>
      <c r="B1" s="2" t="inlineStr">
        <is>
          <t>6 Months Ended</t>
        </is>
      </c>
    </row>
    <row r="2">
      <c r="B2" s="2" t="inlineStr">
        <is>
          <t>Jun. 30, 2023</t>
        </is>
      </c>
    </row>
    <row r="3">
      <c r="A3" s="3" t="inlineStr">
        <is>
          <t>Delaware Statutory Trust Program [Abstract]</t>
        </is>
      </c>
      <c r="B3" s="4" t="inlineStr">
        <is>
          <t xml:space="preserve"> </t>
        </is>
      </c>
    </row>
    <row r="4">
      <c r="A4" s="4" t="inlineStr">
        <is>
          <t>Schedule of DST Program activity</t>
        </is>
      </c>
      <c r="B4" s="4" t="inlineStr">
        <is>
          <t xml:space="preserve">The following table presents our DST Program activity for the three and six months ended June 30, 2023 and 2022: ​ ​ ​ ​ ​ ​ ​ ​ ​ ​ ​ ​ ​ ​ ​ For the Three Months Ended June 30, For the Six Months Ended June 30, (in thousands) ​ ​ 2023 ​ ​ 2022 ​ 2023 ​ ​ 2022 DST Interests sold ​ $ 91,712 ​ $ 161,861 ​ 193,507 ​ $ 442,663 DST Interests financed by DST Program Loans ​ ​ 13,300 ​ ​ 13,205 ​ 27,315 ​ ​ 28,032 Income earned from DST Program Loans (1) ​ ​ 1,249 ​ ​ 833 ​ 2,266 ​ ​ 1,501 Financing obligation liability appreciation (2) ​ ​ 1,922 ​ ​ 8,525 ​ 4,784 ​ ​ 12,531 Rent obligation incurred under master lease agreements (2) ​ ​ 14,351 ​ ​ 11,603 ​ 27,934 ​ ​ 20,857 (1) Included in other income and expenses on the condensed consolidated statements of operations. (2) Included in interest expense on the condensed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presents our financial instruments measured at fair value on a recurring basis: ​ ​ ​ ​ ​ ​ ​ ​ ​ ​ ​ ​ ​ ​ ​ ​ ​ ​ ​ ​ ​ Total (in thousands) ​ Level 1 ​ Level 2 ​ Level 3 ​ Fair Value As of June 30, 2023 ​ ​ ​ ​ ​ ​ ​ ​ ​ ​ ​ ​ Assets: ​ ​ ​ ​ ​ ​ ​ ​ ​ ​ ​ ​ Derivative instruments ​ $ — ​ $ 38,686 ​ $ — ​ $ 38,686 Available-for-sale debt securities ​ ​ — ​ ​ 14,960 ​ ​ 70,238 ​ ​ 85,198 Total assets measured at fair value ​ $ — ​ $ 53,646 ​ $ 70,238 ​ $ 123,884 As of December 31, 2022 ​ ​ ​ ​ Assets: ​ ​ ​ ​ Derivative instruments ​ $ — ​ $ 24,448 ​ $ — ​ $ 24,448 Available-for-sale debt securities ​ ​ — ​ ​ 14,896 ​ ​ — ​ ​ 14,896 Total assets measured at fair value ​ $ — ​ $ 39,344 ​ $ — ​ $ 39,344</t>
        </is>
      </c>
    </row>
    <row r="5">
      <c r="A5" s="4" t="inlineStr">
        <is>
          <t>Schedule of Financial Instruments Measured at Fair Value on a Nonrecurring Basis</t>
        </is>
      </c>
      <c r="B5" s="4" t="inlineStr">
        <is>
          <t>​ ​ ​ ​ ​ ​ ​ ​ ​ ​ ​ ​ ​ ​ ​ ​ As of June 30, 2023 ​ As of December 31, 2022 ​ Carrying Fair ​ Carrying Fair (in thousands) ​ Value (1) ​ Value ​ Value (1) ​ Value Assets: ​ ​ ​ ​ ​ ​ ​ ​ ​ ​ ​ ​ Debt-related investments ​ $ 278,415 ​ $ 272,458 ​ $ 263,122 ​ $ 260,841 DST Program Loans ​ 103,314 ​ 99,310 ​ 81,897 ​ 79,049 Liabilities: ​ ​ ​ ​ Line of credit ​ $ 352,000 ​ $ 352,000 ​ $ 235,000 ​ $ 235,000 Term loans ​ 800,000 ​ 800,000 ​ 800,000 ​ 800,000 Mortgage notes ​ 517,475 ​ 477,969 ​ 587,916 ​ 541,558 (1) The carrying value reflects the principal amount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Dec. 31, 2022</t>
        </is>
      </c>
    </row>
    <row r="2">
      <c r="A2" s="4" t="inlineStr">
        <is>
          <t>Debt securities available for sale and held to maturity fair value</t>
        </is>
      </c>
      <c r="B2" s="6" t="n">
        <v>85198</v>
      </c>
      <c r="C2" s="6" t="n">
        <v>14896</v>
      </c>
    </row>
    <row r="3">
      <c r="A3" s="4" t="inlineStr">
        <is>
          <t>Preferred stock, par value (usd per share)</t>
        </is>
      </c>
      <c r="B3" s="7" t="n">
        <v>0.01</v>
      </c>
      <c r="C3" s="7" t="n">
        <v>0.01</v>
      </c>
    </row>
    <row r="4">
      <c r="A4" s="4" t="inlineStr">
        <is>
          <t>Preferred stock, shares authorized (in shares)</t>
        </is>
      </c>
      <c r="B4" s="5" t="n">
        <v>200000</v>
      </c>
      <c r="C4" s="5" t="n">
        <v>2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T</t>
        </is>
      </c>
      <c r="B7" s="4" t="inlineStr">
        <is>
          <t xml:space="preserve"> </t>
        </is>
      </c>
      <c r="C7" s="4" t="inlineStr">
        <is>
          <t xml:space="preserve"> </t>
        </is>
      </c>
    </row>
    <row r="8">
      <c r="A8" s="4" t="inlineStr">
        <is>
          <t>Common stock, par value (usd per share)</t>
        </is>
      </c>
      <c r="B8" s="7" t="n">
        <v>0.01</v>
      </c>
      <c r="C8" s="7" t="n">
        <v>0.01</v>
      </c>
    </row>
    <row r="9">
      <c r="A9" s="4" t="inlineStr">
        <is>
          <t>Common stock, shares authorized (in shares)</t>
        </is>
      </c>
      <c r="B9" s="5" t="n">
        <v>500000</v>
      </c>
      <c r="C9" s="5" t="n">
        <v>500000</v>
      </c>
    </row>
    <row r="10">
      <c r="A10" s="4" t="inlineStr">
        <is>
          <t>Common stock, shares issued (in shares)</t>
        </is>
      </c>
      <c r="B10" s="5" t="n">
        <v>28741</v>
      </c>
      <c r="C10" s="5" t="n">
        <v>26884</v>
      </c>
    </row>
    <row r="11">
      <c r="A11" s="4" t="inlineStr">
        <is>
          <t>Common stock, shares outstanding (in shares)</t>
        </is>
      </c>
      <c r="B11" s="5" t="n">
        <v>28741</v>
      </c>
      <c r="C11" s="5" t="n">
        <v>26884</v>
      </c>
    </row>
    <row r="12">
      <c r="A12" s="4" t="inlineStr">
        <is>
          <t>Class S</t>
        </is>
      </c>
      <c r="B12" s="4" t="inlineStr">
        <is>
          <t xml:space="preserve"> </t>
        </is>
      </c>
      <c r="C12" s="4" t="inlineStr">
        <is>
          <t xml:space="preserve"> </t>
        </is>
      </c>
    </row>
    <row r="13">
      <c r="A13" s="4" t="inlineStr">
        <is>
          <t>Common stock, par value (usd per share)</t>
        </is>
      </c>
      <c r="B13" s="7" t="n">
        <v>0.01</v>
      </c>
      <c r="C13" s="7" t="n">
        <v>0.01</v>
      </c>
    </row>
    <row r="14">
      <c r="A14" s="4" t="inlineStr">
        <is>
          <t>Common stock, shares authorized (in shares)</t>
        </is>
      </c>
      <c r="B14" s="5" t="n">
        <v>500000</v>
      </c>
      <c r="C14" s="5" t="n">
        <v>500000</v>
      </c>
    </row>
    <row r="15">
      <c r="A15" s="4" t="inlineStr">
        <is>
          <t>Common stock, shares issued (in shares)</t>
        </is>
      </c>
      <c r="B15" s="5" t="n">
        <v>49750</v>
      </c>
      <c r="C15" s="5" t="n">
        <v>49237</v>
      </c>
    </row>
    <row r="16">
      <c r="A16" s="4" t="inlineStr">
        <is>
          <t>Common stock, shares outstanding (in shares)</t>
        </is>
      </c>
      <c r="B16" s="5" t="n">
        <v>49750</v>
      </c>
      <c r="C16" s="5" t="n">
        <v>49237</v>
      </c>
    </row>
    <row r="17">
      <c r="A17" s="4" t="inlineStr">
        <is>
          <t>Class D</t>
        </is>
      </c>
      <c r="B17" s="4" t="inlineStr">
        <is>
          <t xml:space="preserve"> </t>
        </is>
      </c>
      <c r="C17" s="4" t="inlineStr">
        <is>
          <t xml:space="preserve"> </t>
        </is>
      </c>
    </row>
    <row r="18">
      <c r="A18" s="4" t="inlineStr">
        <is>
          <t>Common stock, par value (usd per share)</t>
        </is>
      </c>
      <c r="B18" s="7" t="n">
        <v>0.01</v>
      </c>
      <c r="C18" s="7" t="n">
        <v>0.01</v>
      </c>
    </row>
    <row r="19">
      <c r="A19" s="4" t="inlineStr">
        <is>
          <t>Common stock, shares authorized (in shares)</t>
        </is>
      </c>
      <c r="B19" s="5" t="n">
        <v>500000</v>
      </c>
      <c r="C19" s="5" t="n">
        <v>500000</v>
      </c>
    </row>
    <row r="20">
      <c r="A20" s="4" t="inlineStr">
        <is>
          <t>Common stock, shares issued (in shares)</t>
        </is>
      </c>
      <c r="B20" s="5" t="n">
        <v>7227</v>
      </c>
      <c r="C20" s="5" t="n">
        <v>7871</v>
      </c>
    </row>
    <row r="21">
      <c r="A21" s="4" t="inlineStr">
        <is>
          <t>Common stock, shares outstanding (in shares)</t>
        </is>
      </c>
      <c r="B21" s="5" t="n">
        <v>7227</v>
      </c>
      <c r="C21" s="5" t="n">
        <v>7871</v>
      </c>
    </row>
    <row r="22">
      <c r="A22" s="4" t="inlineStr">
        <is>
          <t>Class I</t>
        </is>
      </c>
      <c r="B22" s="4" t="inlineStr">
        <is>
          <t xml:space="preserve"> </t>
        </is>
      </c>
      <c r="C22" s="4" t="inlineStr">
        <is>
          <t xml:space="preserve"> </t>
        </is>
      </c>
    </row>
    <row r="23">
      <c r="A23" s="4" t="inlineStr">
        <is>
          <t>Common stock, par value (usd per share)</t>
        </is>
      </c>
      <c r="B23" s="7" t="n">
        <v>0.01</v>
      </c>
      <c r="C23" s="7" t="n">
        <v>0.01</v>
      </c>
    </row>
    <row r="24">
      <c r="A24" s="4" t="inlineStr">
        <is>
          <t>Common stock, shares authorized (in shares)</t>
        </is>
      </c>
      <c r="B24" s="5" t="n">
        <v>500000</v>
      </c>
      <c r="C24" s="5" t="n">
        <v>500000</v>
      </c>
    </row>
    <row r="25">
      <c r="A25" s="4" t="inlineStr">
        <is>
          <t>Common stock, shares issued (in shares)</t>
        </is>
      </c>
      <c r="B25" s="5" t="n">
        <v>68105</v>
      </c>
      <c r="C25" s="5" t="n">
        <v>69142</v>
      </c>
    </row>
    <row r="26">
      <c r="A26" s="4" t="inlineStr">
        <is>
          <t>Common stock, shares outstanding (in shares)</t>
        </is>
      </c>
      <c r="B26" s="5" t="n">
        <v>68105</v>
      </c>
      <c r="C26" s="5" t="n">
        <v>69142</v>
      </c>
    </row>
    <row r="27">
      <c r="A27" s="4" t="inlineStr">
        <is>
          <t>Class E</t>
        </is>
      </c>
      <c r="B27" s="4" t="inlineStr">
        <is>
          <t xml:space="preserve"> </t>
        </is>
      </c>
      <c r="C27" s="4" t="inlineStr">
        <is>
          <t xml:space="preserve"> </t>
        </is>
      </c>
    </row>
    <row r="28">
      <c r="A28" s="4" t="inlineStr">
        <is>
          <t>Common stock, par value (usd per share)</t>
        </is>
      </c>
      <c r="B28" s="7" t="n">
        <v>0.01</v>
      </c>
      <c r="C28" s="7" t="n">
        <v>0.01</v>
      </c>
    </row>
    <row r="29">
      <c r="A29" s="4" t="inlineStr">
        <is>
          <t>Common stock, shares authorized (in shares)</t>
        </is>
      </c>
      <c r="B29" s="5" t="n">
        <v>500000</v>
      </c>
      <c r="C29" s="5" t="n">
        <v>500000</v>
      </c>
    </row>
    <row r="30">
      <c r="A30" s="4" t="inlineStr">
        <is>
          <t>Common stock, shares issued (in shares)</t>
        </is>
      </c>
      <c r="B30" s="5" t="n">
        <v>51047</v>
      </c>
      <c r="C30" s="5" t="n">
        <v>52974</v>
      </c>
    </row>
    <row r="31">
      <c r="A31" s="4" t="inlineStr">
        <is>
          <t>Common stock, shares outstanding (in shares)</t>
        </is>
      </c>
      <c r="B31" s="5" t="n">
        <v>51047</v>
      </c>
      <c r="C31" s="5" t="n">
        <v>52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ummary of Changes for Each Class of Common Stock</t>
        </is>
      </c>
      <c r="B4" s="4" t="inlineStr">
        <is>
          <t>The following table describes the changes in each class of common shares during the periods presented below: ​ ​ ​ ​ ​ ​ ​ ​ ​ ​ ​ ​ ​ ​ ​ Class T Class S Class D Class I Class E Total (in thousands) ​ Shares ​ Shares ​ Shares ​ Shares ​ Shares ​ Shares FOR THE THREE MONTHS ENDED JUNE 30, 2022 ​ ​ ​ ​ ​ ​ ​ ​ ​ ​ ​ ​ Balance as of March 31, 2022 19,007 40,489 7,662 59,433 55,451 182,042 Issuance of common stock: ​ ​ ​ ​ ​ ​ ​ ​ Primary shares 2,634 5,663 ​ 388 ​ 5,165 ​ — 13,850 Distribution reinvestment plan 100 200 ​ 38 ​ 305 ​ 186 829 Redemptions of common stock ​ (30) (189) ​ (141) ​ (201) ​ (1,059) ​ (1,620) Conversions (39) — ​ — ​ 39 ​ — — Balance as of June 30, 2022 21,672 46,163 7,947 64,741 54,578 195,101 FOR THE THREE MONTHS ENDED JUNE 30, 2023 ​ ​ ​ ​ ​ ​ ​ ​ ​ ​ ​ ​ Balance as of March 31, 2023 28,173 49,899 7,439 69,387 52,550 207,448 Issuance of common stock: ​ ​ ​ ​ ​ ​ ​ ​ Primary shares 1,182 997 31 987 — 3,197 Distribution reinvestment plan 139 232 37 339 178 925 Redemptions of common stock ​ (735) ​ (1,378) ​ (189) ​ (2,717) ​ (1,681) ​ (6,700) Conversions (18) — (91) 109 — — Balance as of June 30, 2023 28,741 49,750 7,227 68,105 51,047 204,870 FOR THE SIX MONTHS ENDED JUNE 30, 2022 ​ ​ ​ ​ ​ ​ ​ ​ ​ ​ ​ ​ Balance as of December 31, 2021 16,425 35,757 6,749 54,406 56,328 169,665 Issuance of common stock: ​ ​ ​ ​ ​ Primary shares 5,189 10,324 1,493 10,183 — 27,189 Distribution reinvestment plan 192 393 75 607 ​ 388 1,655 Redemptions of common stock (33) ​ (311) ​ (370) ​ (556) ​ (2,138) (3,408) Conversions ​ (101) ​ — ​ — ​ 101 ​ — ​ — Balance as of June 30, 2022 21,672 46,163 7,947 64,741 54,578 195,101 FOR THE SIX MONTHS ENDED JUNE 30, 2023 ​ ​ ​ ​ ​ ​ ​ ​ ​ ​ ​ ​ Balance as of December 31, 2022 26,884 49,237 7,871 69,142 52,974 206,108 Issuance of common stock: ​ ​ ​ ​ ​ Primary shares 2,507 1,969 76 3,104 — 7,656 Distribution reinvestment plan 273 459 77 670 353 1,832 Redemptions of common stock (804) (1,939) (429) (5,274) (2,280) (10,726) Conversions ​ (119) ​ 24 ​ (368) ​ 463 ​ — ​ — Balance as of June 30, 2023 28,741 49,750 7,227 68,105 51,047 204,870</t>
        </is>
      </c>
    </row>
    <row r="5">
      <c r="A5" s="4" t="inlineStr">
        <is>
          <t>Summary of Distribution Activity</t>
        </is>
      </c>
      <c r="B5" s="4" t="inlineStr">
        <is>
          <t>The following table summarizes our distribution activity (including distributions to noncontrolling interests and distributions reinvested in shares of our common stock) for the periods below: ​ ​ ​ ​ ​ ​ ​ ​ ​ ​ ​ ​ ​ ​ ​ ​ ​ ​ ​ ​ ​ ​ Amount ​ ​ ​ Common Stock ​ ​ ​ ​ ​ ​ ​ ​ ​ ​ ​ Declared per ​ Distributions ​ Other Cash ​ Reinvested in ​ Distribution ​ Gross (in thousands, except per share data) ​ Common Share (1) ​ Paid in Cash ​ Distributions (2) ​ Shares ​ Fees (3) ​ Distributions (4) 2023 ​ ​ ​ ​ ​ ​ ​ March 31 ​ $ 0.09375 ​ $ 9,912 ​ $ 5,271 ​ $ 8,009 ​ $ 1,461 ​ $ 24,653 June 30 ​ 0.09375 ​ 9,896 ​ 5,510 ​ 7,974 ​ 1,463 ​ 24,843 Total ​ $ 0.18750 ​ $ 19,808 ​ $ 10,781 ​ $ 15,983 ​ $ 2,924 ​ $ 49,496 2022 ​ ​ ​ ​ ​ ​ March 31 ​ $ 0.09375 ​ $ 8,837 ​ $ 3,018 ​ $ 6,876 ​ $ 1,030 ​ $ 19,761 June 30 ​ 0.09375 ​ 9,299 ​ 3,157 ​ 7,362 ​ 1,259 ​ 21,077 September 30 ​ 0.09375 ​ 9,684 ​ 3,972 ​ 7,732 ​ 1,399 ​ 22,787 December 31 ​ 0.09375 ​ 9,859 ​ 4,559 ​ 7,923 ​ 1,478 ​ 23,819 Total ​ $ 0.37500 ​ $ 37,679 ​ $ 14,706 ​ $ 29,893 ​ $ 5,166 ​ $ 87,444 (1) Amount reflects the total gross quarterly distribution rate authorized by our board of directors per Class T share, per Class S share, per Class D share, per Class I share and per Class E share of common stock. Distributions were declared and paid as of monthly record dates. These monthly distributions have been aggregated and presented on a quarterly basis. The distributions on Class T shares, Class S shares and Class D shares of common stock are reduced by the respective distribution fees that are payable with respect to Class T shares, Class S shares and Class D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 shares, Class S shares and Class D shares issued in the primary portion of our public offerings only. All or a portion of these amounts will be retained by, or reallowed (paid) to, participating broker-dealers and servicing broker-dealers. (4) Gross distributions are total distributions before the deduction of any distribution fees relating to Class T shares, Class S shares and Class D shares issued in the primary portion of our public offerings.</t>
        </is>
      </c>
    </row>
    <row r="6">
      <c r="A6" s="4" t="inlineStr">
        <is>
          <t>Redemptions and Repurchases Activity</t>
        </is>
      </c>
      <c r="B6" s="4" t="inlineStr">
        <is>
          <t>Below is a summary of redemptions and repurchases pursuant to our share redemption program for the six months ended June 30, 2023 and 2022. All eligible redemption requests were fulfilled for the periods presented. Eligible redemption requests are requests submitted in good order by the request submission deadline set forth in the share redemption program. Our board of directors may modify or suspend our current share redemption programs if it deems such action to be in the best interest of our stockholders. ​ ​ ​ ​ ​ ​ ​ ​ ​ ​ ​ For the Six Months Ended June 30, ​ ​ (in thousands, except for per share data) 2023 2022 ​ ​ Number of shares redeemed or repurchased ​ 10,726 ​ 3,408 ​ ​ Aggregate dollar amount of shares redeemed or repurchased ​ $ 93,319 ​ $ 28,500 ​ ​ Average redemption or repurchase price per share ​ $ 8.70 ​ $ 8.3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6 Months Ended</t>
        </is>
      </c>
    </row>
    <row r="2">
      <c r="B2" s="2" t="inlineStr">
        <is>
          <t>Jun. 30, 2023</t>
        </is>
      </c>
    </row>
    <row r="3">
      <c r="A3" s="3" t="inlineStr">
        <is>
          <t>Redeemable Noncontrolling Interest [Abstract]</t>
        </is>
      </c>
      <c r="B3" s="4" t="inlineStr">
        <is>
          <t xml:space="preserve"> </t>
        </is>
      </c>
    </row>
    <row r="4">
      <c r="A4" s="4" t="inlineStr">
        <is>
          <t>Schedule of Redeemable Noncontrolling Interest Activity</t>
        </is>
      </c>
      <c r="B4" s="4" t="inlineStr">
        <is>
          <t xml:space="preserve">The following table summarizes the redeemable noncontrolling interests activity for the six months ended June 30, 2023 and 2022: ​ ​ ​ ​ ​ ​ ​ ​ ​ ​ For the Six Months Ended June 30, ​ ($ in thousands) ​ 2023 ​ 2022 Balance at beginning of the year ​ $ 18,130 ​ $ 8,994 ​ Settlement of prior year performance participation allocation (1) ​ ​ — ​ ​ 15,327 ​ Distributions to redeemable noncontrolling interests ​ ​ (384) ​ ​ (351) ​ Redemptions to redeemable noncontrolling interests (2) ​ ​ — ​ ​ (7,724) ​ Net (loss) income attributable to redeemable noncontrolling interests ​ ​ (244) ​ ​ 186 ​ Change from securities and cash flow hedging activities attributable to redeemable noncontrolling interests ​ ​ 23 ​ ​ 136 ​ Redemption value allocation adjustment to redeemable noncontrolling interests (3) ​ ​ (243) ​ ​ 1,596 ​ Ending balance ​ $ 17,282 ​ $ 18,164 ​ (1) There were no OP Units issued related to the 2022 performance participation allocation, as the $23.7 million payable as of December 31, 2022 was, at the election of the Advisor, settled in cash in January 2023. The 2021 performance participation allocation in the amount of $15.3 million became payable on December 31, 2021, and was issued as 1.9 million Class I OP Units in January 2022. At the direction of the Advisor and in light of our Former Sponsor having been the holder of a separate series of partnership interests in the Operating Partnership with special distribution rights (the “Special Units”) for the first six months of 2021, the holder of the Special Units designated 465,000 of these Class I OP Units to an entity owned indirectly by our Chairman at the time, Mr. Mulvihill, and 465,000 of these Class I OP Units to an entity owned indirectly by a member of our Former Sponsor. The holder of the Special Units transferred 945,000 Class I OP Units to the Advisor thereafter. (2) At the request of the Advisor, the Operating Partnership redeemed all Class I OP Units issued to the Advisor in January 2022 for $7.7 million. (3) Represents the adjustment recorded in order to mark to the redemption value, which is equivalent to fair value, at the end of the measurement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Noncontrolling Interest Balances</t>
        </is>
      </c>
      <c r="B4" s="4" t="inlineStr">
        <is>
          <t>The following table summarizes the number of OP Units issued and outstanding to third-party investors (excludes interests held by redeemable noncontrolling interest holders): ​ ​ ​ ​ ​ ​ ​ ​ ​ ​ For the Six Months Ended June 30, (in thousands) 2023 2022 Balance at beginning of period ​ 55,079 ​ 27,180 Issuance of units ​ 9,845 4,825 Redemption of units ​ (1,831) ​ (407) Balance at end of period ​ ​ 63,093 ​ ​ 31,5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Fees and Expenses to the Advisor and Its Affiliates</t>
        </is>
      </c>
      <c r="B4" s="4" t="inlineStr">
        <is>
          <t>The table below summarizes the fees and expenses incurred by us for services provided by the Advisor and its affiliates, and by the Dealer Manager related to the services the Dealer Manager provided in connection with our public offerings and any related amounts payable: ​ ​ ​ ​ ​ ​ ​ ​ ​ ​ ​ ​ ​ ​ ​ ​ ​ ​ ​ ​ ​ ​ ​ ​ ​ ​ ​ ​ ​ ​ ​ ​ ​ ​ ​ ​ ​ ​ ​ ​ ​ ​ For the Three Months Ended June 30, ​ For the Six Months Ended June 30, ​ Payable as of ​ (in thousands) 2023 2022 2023 2022 June 30, 2023 December 31, 2022 ​ Selling commissions and dealer manager fees (1) ​ $ 448 ​ $ 1,238 ​ $ 960 ​ $ 2,280 ​ $ — ​ $ — ​ Ongoing distribution fees (1)(2) ​ ​ 2,190 ​ ​ 1,576 ​ ​ 4,344 ​ ​ 2,874 ​ ​ 759 ​ ​ 748 ​ Advisory fees—fixed component ​ ​ 9,623 ​ ​ 8,227 ​ ​ 19,161 ​ ​ 15,370 ​ ​ 2,890 ​ ​ 2,868 ​ Performance participation allocation (3) ​ — ​ 6,186 ​ — ​ 18,379 ​ — ​ 23,747 ​ Other expense reimbursements—Advisor (4)(5) ​ 3,749 ​ 3,206 ​ 6,855 ​ 5,346 ​ 4,158 ​ 4,192 ​ Other expense reimbursements—Dealer Manager ​ 160 ​ 143 ​ 160 ​ 170 ​ 82 ​ 109 ​ Property accounting fee (6) ​ ​ 481 ​ ​ 303 ​ ​ 970 ​ ​ 303 ​ ​ 481 ​ ​ 478 ​ DST Program selling commissions, dealer manager and distribution fees (1) ​ 2,072 ​ 5,660 ​ 4,743 ​ 13,184 ​ 254 ​ 241 ​ Other DST Program related costs—Advisor (5) ​ 1,627 ​ 3,490 ​ 3,558 ​ 8,441 ​ 162 ​ 146 ​ Total ​ $ 20,350 ​ $ 30,029 ​ $ 40,751 ​ $ 66,347 ​ $ 8,786 ​ $ 32,529 ​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of approximately $63.3 million and $60.9 million as of June 30, 2023 and December 31, 2022, respectively, are included in other liabilities on the condensed consolidated balance sheets. (3) The 2022 performance participation allocation in the amount of $23.7 million became payable on December 31, 2022, and the Advisor elected to settle the amounts owed in cash in January 2023. (4)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our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Details of Numerator and Denominator Used to Calculate Basic and Diluted Net Income (Loss) Per Common Share</t>
        </is>
      </c>
      <c r="B4" s="4" t="inlineStr">
        <is>
          <t>The computation of our basic and diluted net income (loss) per share attributable to common stockholders is as follows: ​ ​ ​ ​ ​ ​ ​ ​ ​ ​ ​ ​ ​ ​ ​ ​ ​ ​ ​ ​ ​ ​ ​ ​ ​ ​ ​ ​ ​ ​ For the Three Months Ended June 30, ​ For the Six Months Ended June 30, ​ (in thousands, except per share data) 2023 2022 2023 2022 ​ Net (loss) income attributable to common stockholders—basic ​ $ (22,750) ​ $ (5,588) ​ $ (24,754) ​ $ 15,423 ​ Net (loss) income attributable to redeemable noncontrolling interests ​ ​ (226) ​ ​ (60) ​ ​ (244) ​ ​ 186 ​ Net (loss) income attributable to noncontrolling interests ​ (6,278) ​ (919) ​ (6,827) ​ 2,618 ​ Net (loss) income attributable to common stockholders—diluted ​ $ (29,254) ​ $ (6,567) ​ $ (31,825) ​ $ 18,227 ​ Weighted-average shares outstanding—basic ​ 206,214 ​ 191,158 ​ 206,493 ​ 184,878 ​ Incremental weighted-average shares effect of conversion of noncontrolling interests ​ 58,749 ​ 33,699 ​ 57,482 ​ 32,928 ​ Weighted-average shares outstanding—diluted ​ 264,963 ​ 224,857 ​ 263,975 ​ 217,806 ​ Net (loss) income per share attributable to common stockholders: ​ ​ ​ ​ ​ Basic ​ $ (0.11) ​ $ (0.03) ​ $ (0.12) ​ $ 0.08 ​ Diluted ​ $ (0.11) ​ $ (0.03) ​ $ (0.12) ​ $ 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Cash and Cash Equivalents [Abstract]</t>
        </is>
      </c>
      <c r="B3" s="4" t="inlineStr">
        <is>
          <t xml:space="preserve"> </t>
        </is>
      </c>
    </row>
    <row r="4">
      <c r="A4" s="4" t="inlineStr">
        <is>
          <t>Supplemental Cash Flow Information and Disclosure Non-Cash Investing and Financing Activities</t>
        </is>
      </c>
      <c r="B4" s="4" t="inlineStr">
        <is>
          <t>Supplemental cash flow information and disclosure of non-cash investing and financing activities is as follows: ​ ​ ​ ​ ​ ​ ​ ​ ​ For the Six Months Ended June 30, (in thousands) ​ 2023 ​ 2022 Supplemental disclosure of non-cash investing and financing activities: ​ ​ ​ ​ ​ ​ Distributions reinvested in common stock ​ $ 15,979 ​ $ 13,922 Increase in accrued future ongoing distribution fees ​ ​ 2,342 ​ ​ 11,908 Increase in DST Program Loans receivable through DST Program capital raising ​ 27,315 ​ 28,032 Redeemable noncontrolling interest issued as settlement of performance participation allocation ​ ​ — ​ ​ 15,327 Issuances of OP Units for DST Interests ​ 84,725 ​ 39,441</t>
        </is>
      </c>
    </row>
    <row r="5">
      <c r="A5" s="4" t="inlineStr">
        <is>
          <t>Summary of Cash, Cash Equivalents and Restricted Cash</t>
        </is>
      </c>
      <c r="B5" s="4" t="inlineStr">
        <is>
          <t>Restricted cash consists of lender and property-related escrow accounts. The following table presents the components of the beginning of period and end of period cash, cash equivalents and restricted cash reported within the condensed consolidated statements of cash flows: ​ ​ ​ ​ ​ ​ ​ ​ ​ ​ For the Six Months Ended June 30, ​ (in thousands) 2023 2022 ​ Beginning of period: ​ ​ ​ ​ ​ ​ ​ Cash and cash equivalents ​ $ 13,336 ​ $ 10,605 ​ Restricted cash ​ 3,850 ​ 3,747 ​ Cash, cash equivalents and restricted cash ​ $ 17,186 ​ $ 14,352 ​ End of period: ​ ​ ​ ​ ​ ​ ​ Cash and cash equivalents ​ $ 12,905 ​ $ 19,529 ​ Restricted cash ​ 4,265 ​ 4,909 ​ Cash, cash equivalents and restricted cash ​ $ 17,170 ​ $ 24,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FINANCIAL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Total Assets by Business Segment</t>
        </is>
      </c>
      <c r="B4" s="4" t="inlineStr">
        <is>
          <t>The following table reflects our total consolidated assets by business segment as of June 30, 2023 and December 31, 2022: ​ ​ ​ ​ ​ ​ ​ ​ ​ As of (in thousands) June 30, 2023 ​ December 31, 2022 Assets: ​ ​ ​ ​ ​ ​ Office properties ​ $ 379,863 ​ $ 377,546 Retail properties ​ 514,625 ​ 537,147 Residential properties ​ 1,479,797 ​ 1,495,532 Industrial properties ​ 1,273,746 ​ 1,248,255 Investments in real estate debt and securities ​ ​ 353,879 ​ ​ 275,335 Corporate ​ 282,581 ​ 240,909 Total assets ​ $ 4,284,491 ​ $ 4,174,724</t>
        </is>
      </c>
    </row>
    <row r="5">
      <c r="A5" s="4" t="inlineStr">
        <is>
          <t>Reconciliation of Net Operating Income to Reported Net Income (Loss)</t>
        </is>
      </c>
      <c r="B5" s="4" t="inlineStr">
        <is>
          <t>The following table is a reconciliation of our reported net income (loss) attributable to common stockholders to our net operating income for the three and six months ended June 30, 2023 and 2022: ​ ​ ​ ​ ​ ​ ​ ​ ​ ​ ​ ​ ​ ​ ​ ​ For the Three Months Ended ​ For the Six Months Ended ​ ​ ​ June 30, ​ June 30, ​ (in thousands) 2023 2022 2023 2022 ​ Net (loss) income attributable to common stockholders ​ $ (22,750) ​ $ (5,588) ​ $ (24,754) ​ $ 15,423 ​ Real estate-related depreciation and amortization ​ 33,858 ​ 36,903 ​ 67,055 ​ 64,354 ​ General and administrative expenses ​ 2,973 ​ 2,594 ​ 6,017 ​ 4,631 ​ Advisory fees ​ 9,623 ​ 8,227 ​ 19,161 ​ 15,370 ​ Performance participation allocation ​ — ​ 6,186 ​ — ​ 18,379 ​ Acquisition costs and reimbursements ​ 1,849 ​ 1,093 ​ 3,018 ​ 2,722 ​ Impairment loss on debt-related investment held for sale ​ 1,260 ​ — ​ 3,780 ​ — ​ Equity in loss (income) from unconsolidated joint venture partnerships ​ ​ 203 ​ ​ (1,718) ​ ​ 2,649 ​ ​ (708) ​ Interest expense ​ 37,882 ​ 33,774 ​ 75,427 ​ 58,184 ​ Gain on sale of real estate property ​ — ​ (29,643) ​ (36,884) ​ (83,524) ​ Loss on extinguishment of debt and financing commitments, net ​ — ​ — ​ 700 ​ — ​ Gain on derivative instruments ​ ​ (192) ​ ​ (982) ​ ​ (89) ​ ​ (2,532) ​ Provision for current expected credit losses ​ ​ (1,632) ​ ​ — ​ ​ 3,998 ​ ​ — ​ Other income ​ ​ (1,016) ​ ​ (423) ​ ​ (2,032) ​ ​ (1,000) ​ Net (loss) income attributable to redeemable noncontrolling interests ​ ​ (226) ​ ​ (60) ​ ​ (244) ​ ​ 186 ​ Net (loss) income attributable to noncontrolling interests ​ (6,278) ​ (919) ​ (6,827) ​ 2,618 ​ Net operating income ​ $ 55,554 ​ $ 49,444 ​ $ 110,975 ​ $ 94,103 ​</t>
        </is>
      </c>
    </row>
    <row r="6">
      <c r="A6" s="4" t="inlineStr">
        <is>
          <t>Revenue and Components of Net Operating Income</t>
        </is>
      </c>
      <c r="B6" s="4" t="inlineStr">
        <is>
          <t>The following table sets forth consolidated financial results by segment for the three and six months ended June 30, 2023 and 2022: ​ ​ ​ ​ ​ ​ ​ ​ ​ ​ ​ ​ ​ ​ ​ ​ ​ ​ ​ ​ ​ ​ ​ ​ ​ Debt and ​ (in thousands) Office Retail Residential Industrial Securities Consolidated For the Three Months Ended June 30, 2023 ​ ​ ​ ​ ​ ​ ​ ​ ​ ​ ​ ​ ​ ​ ​ ​ ​ ​ Rental revenues ​ $ 13,001 ​ $ 14,288 ​ $ 28,823 ​ $ 21,092 ​ $ — ​ $ 77,204 Debt-related income ​ ​ — ​ ​ — ​ ​ — ​ ​ — ​ ​ 7,189 ​ ​ 7,189 Rental expenses ​ (6,442) ​ (3,775) ​ (14,070) ​ (4,552) ​ — ​ (28,839) Net operating income ​ $ 6,559 ​ $ 10,513 ​ $ 14,753 ​ $ 16,540 ​ $ 7,189 ​ $ 55,554 Real estate-related depreciation and amortization ​ $ 4,203 ​ $ 4,043 ​ $ 9,950 ​ $ 15,662 ​ $ — ​ $ 33,858 For the Three Months Ended June 30, 2022 ​ ​ ​ ​ ​ ​ ​ ​ ​ ​ ​ ​ ​ ​ ​ ​ ​ ​ Rental revenues ​ $ 13,148 ​ $ 16,509 ​ $ 25,824 ​ $ 18,013 ​ $ — ​ $ 73,494 Debt-related income ​ ​ — ​ ​ — ​ ​ — ​ ​ — ​ ​ 846 ​ ​ 846 Rental expenses ​ ​ (5,772) ​ (3,776) ​ (11,059) ​ (4,289) ​ — ​ ​ (24,896) Net operating income ​ $ 7,376 ​ $ 12,733 ​ $ 14,765 ​ $ 13,724 ​ $ 846 ​ $ 49,444 Real estate-related depreciation and amortization ​ $ 4,243 ​ $ 4,474 ​ $ 16,038 ​ $ 12,148 ​ $ — ​ $ 36,903 For the Six Months Ended June 30, 2023 ​ ​ ​ ​ ​ ​ ​ ​ ​ ​ ​ ​ ​ ​ ​ ​ ​ ​ Rental revenues ​ $ 26,350 ​ $ 28,806 ​ $ 57,671 ​ $ 42,337 ​ $ — ​ $ 155,164 Debt-related income ​ ​ — ​ ​ — ​ ​ — ​ ​ — ​ ​ 12,950 ​ ​ 12,950 Rental expenses ​ ​ (13,072) ​ ​ (7,359) ​ ​ (27,260) ​ ​ (9,448) ​ ​ — ​ ​ (57,139) Net operating income ​ $ 13,278 ​ $ 21,447 ​ $ 30,411 ​ $ 32,889 ​ $ 12,950 ​ $ 110,975 Real estate-related depreciation and amortization ​ $ 8,166 ​ $ 8,078 ​ $ 19,439 ​ $ 31,372 ​ $ — ​ $ 67,055 For the Six Months Ended June 30, 2022 ​ ​ ​ ​ ​ ​ ​ ​ ​ ​ ​ ​ ​ ​ ​ ​ ​ ​ Rental revenues ​ $ 26,780 ​ $ 33,576 ​ $ 42,178 ​ $ 33,465 ​ $ — ​ $ 135,999 Debt-related income ​ ​ — ​ ​ — ​ ​ — ​ ​ — ​ ​ 4,314 ​ ​ 4,314 Rental expenses ​ (11,963) ​ (8,405) ​ (18,004) ​ (7,838) ​ — ​ (46,210) Net operating income ​ $ 14,817 ​ $ 25,171 ​ $ 24,174 ​ $ 25,627 ​ $ 4,314 ​ $ 94,103 Real estate-related depreciation and amortization ​ $ 8,240 ​ $ 9,128 ​ $ 24,392 ​ $ 22,594 ​ $ — ​ $ 64,3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38" customWidth="1" min="3" max="3"/>
    <col width="31" customWidth="1" min="4" max="4"/>
    <col width="38" customWidth="1" min="5" max="5"/>
  </cols>
  <sheetData>
    <row r="1">
      <c r="A1" s="1" t="inlineStr">
        <is>
          <t>INVESTMENTS IN REAL ESTATE PROPERTIES (Narrative) (Details) $ in Thousands</t>
        </is>
      </c>
      <c r="B1" s="2" t="inlineStr">
        <is>
          <t>3 Months Ended</t>
        </is>
      </c>
      <c r="D1" s="2" t="inlineStr">
        <is>
          <t>6 Months Ended</t>
        </is>
      </c>
    </row>
    <row r="2">
      <c r="B2" s="2" t="inlineStr">
        <is>
          <t>Jun. 30, 2023 USD ($) property</t>
        </is>
      </c>
      <c r="C2" s="2" t="inlineStr">
        <is>
          <t>Jun. 30, 2022 USD ($) property Office</t>
        </is>
      </c>
      <c r="D2" s="2" t="inlineStr">
        <is>
          <t>Jun. 30, 2023 USD ($) property</t>
        </is>
      </c>
      <c r="E2" s="2" t="inlineStr">
        <is>
          <t>Jun. 30, 2022 USD ($) property Office</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Proceeds from disposition of real estate property | $</t>
        </is>
      </c>
      <c r="B4" s="4" t="inlineStr">
        <is>
          <t xml:space="preserve"> </t>
        </is>
      </c>
      <c r="C4" s="4" t="inlineStr">
        <is>
          <t xml:space="preserve"> </t>
        </is>
      </c>
      <c r="D4" s="6" t="n">
        <v>53735</v>
      </c>
      <c r="E4" s="6" t="n">
        <v>251822</v>
      </c>
    </row>
    <row r="5">
      <c r="A5" s="4" t="inlineStr">
        <is>
          <t>Gain on sale of real estate property | $</t>
        </is>
      </c>
      <c r="B5" s="6" t="n">
        <v>0</v>
      </c>
      <c r="C5" s="6" t="n">
        <v>29643</v>
      </c>
      <c r="D5" s="6" t="n">
        <v>36884</v>
      </c>
      <c r="E5" s="6" t="n">
        <v>83524</v>
      </c>
    </row>
    <row r="6">
      <c r="A6" s="4" t="inlineStr">
        <is>
          <t>Intangible lease assets | Asset Acquisition</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Weighted-average amortization period of acquired finite-lived intangible assets</t>
        </is>
      </c>
      <c r="B8" s="4" t="inlineStr">
        <is>
          <t xml:space="preserve"> </t>
        </is>
      </c>
      <c r="C8" s="4" t="inlineStr">
        <is>
          <t xml:space="preserve"> </t>
        </is>
      </c>
      <c r="D8" s="4" t="inlineStr">
        <is>
          <t>4 years 9 months 18 days</t>
        </is>
      </c>
      <c r="E8" s="4" t="inlineStr">
        <is>
          <t xml:space="preserve"> </t>
        </is>
      </c>
    </row>
    <row r="9">
      <c r="A9" s="4" t="inlineStr">
        <is>
          <t>Disposed of by Sale | Office propertie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Number of real estate properties | Office</t>
        </is>
      </c>
      <c r="B11" s="4" t="inlineStr">
        <is>
          <t xml:space="preserve"> </t>
        </is>
      </c>
      <c r="C11" s="5" t="n">
        <v>1</v>
      </c>
      <c r="D11" s="4" t="inlineStr">
        <is>
          <t xml:space="preserve"> </t>
        </is>
      </c>
      <c r="E11" s="5" t="n">
        <v>1</v>
      </c>
    </row>
    <row r="12">
      <c r="A12" s="4" t="inlineStr">
        <is>
          <t>Disposed of by Sale | Retail properties</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umber of real estate properties | property</t>
        </is>
      </c>
      <c r="B14" s="5" t="n">
        <v>1</v>
      </c>
      <c r="C14" s="5" t="n">
        <v>5</v>
      </c>
      <c r="D14" s="5" t="n">
        <v>1</v>
      </c>
      <c r="E14" s="5" t="n">
        <v>5</v>
      </c>
    </row>
    <row r="15">
      <c r="A15" s="4" t="inlineStr">
        <is>
          <t>Disposed of by Sale | Retail land parcel</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Number of real estate properties | property</t>
        </is>
      </c>
      <c r="B17" s="4" t="inlineStr">
        <is>
          <t xml:space="preserve"> </t>
        </is>
      </c>
      <c r="C17" s="5" t="n">
        <v>1</v>
      </c>
      <c r="D17" s="4" t="inlineStr">
        <is>
          <t xml:space="preserve"> </t>
        </is>
      </c>
      <c r="E17" s="5"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VESTMENTS IN REAL ESTATE PROPERTIES (Schedule of Consolidated Investments in Real Estate Properties) (Details) - USD ($) $ in Thousands</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Land</t>
        </is>
      </c>
      <c r="B3" s="6" t="n">
        <v>693097</v>
      </c>
      <c r="C3" s="6" t="n">
        <v>694998</v>
      </c>
    </row>
    <row r="4">
      <c r="A4" s="4" t="inlineStr">
        <is>
          <t>Buildings and improvements</t>
        </is>
      </c>
      <c r="B4" s="5" t="n">
        <v>3203625</v>
      </c>
      <c r="C4" s="5" t="n">
        <v>3152553</v>
      </c>
    </row>
    <row r="5">
      <c r="A5" s="4" t="inlineStr">
        <is>
          <t>Intangible lease assets</t>
        </is>
      </c>
      <c r="B5" s="5" t="n">
        <v>316588</v>
      </c>
      <c r="C5" s="5" t="n">
        <v>317141</v>
      </c>
    </row>
    <row r="6">
      <c r="A6" s="4" t="inlineStr">
        <is>
          <t>Right of use asset</t>
        </is>
      </c>
      <c r="B6" s="6" t="n">
        <v>13637</v>
      </c>
      <c r="C6" s="6" t="n">
        <v>13637</v>
      </c>
    </row>
    <row r="7">
      <c r="A7" s="4" t="inlineStr">
        <is>
          <t>Finance Lease, Right-of-Use Asset, Statement of Financial Position [Extensible Enumeration]</t>
        </is>
      </c>
      <c r="B7" s="4" t="inlineStr">
        <is>
          <t>Net investment in real estate properties</t>
        </is>
      </c>
      <c r="C7" s="4" t="inlineStr">
        <is>
          <t>Net investment in real estate properties</t>
        </is>
      </c>
    </row>
    <row r="8">
      <c r="A8" s="4" t="inlineStr">
        <is>
          <t>Investment in real estate properties</t>
        </is>
      </c>
      <c r="B8" s="6" t="n">
        <v>4226947</v>
      </c>
      <c r="C8" s="6" t="n">
        <v>4178329</v>
      </c>
    </row>
    <row r="9">
      <c r="A9" s="4" t="inlineStr">
        <is>
          <t>Accumulated depreciation and amortization</t>
        </is>
      </c>
      <c r="B9" s="5" t="n">
        <v>-631330</v>
      </c>
      <c r="C9" s="5" t="n">
        <v>-572751</v>
      </c>
    </row>
    <row r="10">
      <c r="A10" s="4" t="inlineStr">
        <is>
          <t>Net investment in real estate properties</t>
        </is>
      </c>
      <c r="B10" s="6" t="n">
        <v>3595617</v>
      </c>
      <c r="C10" s="6" t="n">
        <v>36055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Schedule of Asset Acquisitions) (Details) $ in Thousands</t>
        </is>
      </c>
      <c r="B1" s="2" t="inlineStr">
        <is>
          <t>6 Months Ended</t>
        </is>
      </c>
    </row>
    <row r="2">
      <c r="B2" s="2" t="inlineStr">
        <is>
          <t>Jun. 30, 2023 USD ($)</t>
        </is>
      </c>
    </row>
    <row r="3">
      <c r="A3" s="3" t="inlineStr">
        <is>
          <t>Asset Acquisition [Line Items]</t>
        </is>
      </c>
      <c r="B3" s="4" t="inlineStr">
        <is>
          <t xml:space="preserve"> </t>
        </is>
      </c>
    </row>
    <row r="4">
      <c r="A4" s="4" t="inlineStr">
        <is>
          <t>Percentage of assets acquired</t>
        </is>
      </c>
      <c r="B4" s="8" t="n">
        <v>1</v>
      </c>
    </row>
    <row r="5">
      <c r="A5" s="4" t="inlineStr">
        <is>
          <t>Asset Acquisition</t>
        </is>
      </c>
      <c r="B5" s="4" t="inlineStr">
        <is>
          <t xml:space="preserve"> </t>
        </is>
      </c>
    </row>
    <row r="6">
      <c r="A6" s="3" t="inlineStr">
        <is>
          <t>Asset Acquisition [Line Items]</t>
        </is>
      </c>
      <c r="B6" s="4" t="inlineStr">
        <is>
          <t xml:space="preserve"> </t>
        </is>
      </c>
    </row>
    <row r="7">
      <c r="A7" s="4" t="inlineStr">
        <is>
          <t>Total acquisitions</t>
        </is>
      </c>
      <c r="B7" s="6" t="n">
        <v>50932</v>
      </c>
    </row>
    <row r="8">
      <c r="A8" s="4" t="inlineStr">
        <is>
          <t>Debt assumed at fair value</t>
        </is>
      </c>
      <c r="B8" s="5" t="n">
        <v>0</v>
      </c>
    </row>
    <row r="9">
      <c r="A9" s="4" t="inlineStr">
        <is>
          <t>VM8 Logistics Center</t>
        </is>
      </c>
      <c r="B9" s="4" t="inlineStr">
        <is>
          <t xml:space="preserve"> </t>
        </is>
      </c>
    </row>
    <row r="10">
      <c r="A10" s="3" t="inlineStr">
        <is>
          <t>Asset Acquisition [Line Items]</t>
        </is>
      </c>
      <c r="B10" s="4" t="inlineStr">
        <is>
          <t xml:space="preserve"> </t>
        </is>
      </c>
    </row>
    <row r="11">
      <c r="A11" s="4" t="inlineStr">
        <is>
          <t>Total acquisitions</t>
        </is>
      </c>
      <c r="B11" s="5" t="n">
        <v>17511</v>
      </c>
    </row>
    <row r="12">
      <c r="A12" s="4" t="inlineStr">
        <is>
          <t>Moreno Valley Distribution Center</t>
        </is>
      </c>
      <c r="B12" s="4" t="inlineStr">
        <is>
          <t xml:space="preserve"> </t>
        </is>
      </c>
    </row>
    <row r="13">
      <c r="A13" s="3" t="inlineStr">
        <is>
          <t>Asset Acquisition [Line Items]</t>
        </is>
      </c>
      <c r="B13" s="4" t="inlineStr">
        <is>
          <t xml:space="preserve"> </t>
        </is>
      </c>
    </row>
    <row r="14">
      <c r="A14" s="4" t="inlineStr">
        <is>
          <t>Total acquisitions</t>
        </is>
      </c>
      <c r="B14" s="6" t="n">
        <v>334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77204</v>
      </c>
      <c r="C4" s="6" t="n">
        <v>73494</v>
      </c>
      <c r="D4" s="6" t="n">
        <v>155164</v>
      </c>
      <c r="E4" s="6" t="n">
        <v>135999</v>
      </c>
    </row>
    <row r="5">
      <c r="A5" s="4" t="inlineStr">
        <is>
          <t>Debt-related income</t>
        </is>
      </c>
      <c r="B5" s="5" t="n">
        <v>7189</v>
      </c>
      <c r="C5" s="5" t="n">
        <v>846</v>
      </c>
      <c r="D5" s="5" t="n">
        <v>12950</v>
      </c>
      <c r="E5" s="5" t="n">
        <v>4314</v>
      </c>
    </row>
    <row r="6">
      <c r="A6" s="4" t="inlineStr">
        <is>
          <t>Total revenues</t>
        </is>
      </c>
      <c r="B6" s="5" t="n">
        <v>84393</v>
      </c>
      <c r="C6" s="5" t="n">
        <v>74340</v>
      </c>
      <c r="D6" s="5" t="n">
        <v>168114</v>
      </c>
      <c r="E6" s="5" t="n">
        <v>1403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ntal expenses</t>
        </is>
      </c>
      <c r="B8" s="5" t="n">
        <v>28839</v>
      </c>
      <c r="C8" s="5" t="n">
        <v>24896</v>
      </c>
      <c r="D8" s="5" t="n">
        <v>57139</v>
      </c>
      <c r="E8" s="5" t="n">
        <v>46210</v>
      </c>
    </row>
    <row r="9">
      <c r="A9" s="4" t="inlineStr">
        <is>
          <t>Real estate-related depreciation and amortization</t>
        </is>
      </c>
      <c r="B9" s="5" t="n">
        <v>33858</v>
      </c>
      <c r="C9" s="5" t="n">
        <v>36903</v>
      </c>
      <c r="D9" s="5" t="n">
        <v>67055</v>
      </c>
      <c r="E9" s="5" t="n">
        <v>64354</v>
      </c>
    </row>
    <row r="10">
      <c r="A10" s="4" t="inlineStr">
        <is>
          <t>General and administrative expenses</t>
        </is>
      </c>
      <c r="B10" s="5" t="n">
        <v>2973</v>
      </c>
      <c r="C10" s="5" t="n">
        <v>2594</v>
      </c>
      <c r="D10" s="5" t="n">
        <v>6017</v>
      </c>
      <c r="E10" s="5" t="n">
        <v>4631</v>
      </c>
    </row>
    <row r="11">
      <c r="A11" s="4" t="inlineStr">
        <is>
          <t>Advisory fees</t>
        </is>
      </c>
      <c r="B11" s="5" t="n">
        <v>9623</v>
      </c>
      <c r="C11" s="5" t="n">
        <v>8227</v>
      </c>
      <c r="D11" s="5" t="n">
        <v>19161</v>
      </c>
      <c r="E11" s="5" t="n">
        <v>15370</v>
      </c>
    </row>
    <row r="12">
      <c r="A12" s="4" t="inlineStr">
        <is>
          <t>Performance participation allocation</t>
        </is>
      </c>
      <c r="B12" s="5" t="n">
        <v>0</v>
      </c>
      <c r="C12" s="5" t="n">
        <v>6186</v>
      </c>
      <c r="D12" s="5" t="n">
        <v>0</v>
      </c>
      <c r="E12" s="5" t="n">
        <v>18379</v>
      </c>
    </row>
    <row r="13">
      <c r="A13" s="4" t="inlineStr">
        <is>
          <t>Acquisition costs and reimbursements</t>
        </is>
      </c>
      <c r="B13" s="5" t="n">
        <v>1849</v>
      </c>
      <c r="C13" s="5" t="n">
        <v>1093</v>
      </c>
      <c r="D13" s="5" t="n">
        <v>3018</v>
      </c>
      <c r="E13" s="5" t="n">
        <v>2722</v>
      </c>
    </row>
    <row r="14">
      <c r="A14" s="4" t="inlineStr">
        <is>
          <t>Impairment loss on debt-related investment held for sale</t>
        </is>
      </c>
      <c r="B14" s="5" t="n">
        <v>1260</v>
      </c>
      <c r="C14" s="5" t="n">
        <v>0</v>
      </c>
      <c r="D14" s="5" t="n">
        <v>3780</v>
      </c>
      <c r="E14" s="5" t="n">
        <v>0</v>
      </c>
    </row>
    <row r="15">
      <c r="A15" s="4" t="inlineStr">
        <is>
          <t>Total operating expenses</t>
        </is>
      </c>
      <c r="B15" s="5" t="n">
        <v>78402</v>
      </c>
      <c r="C15" s="5" t="n">
        <v>79899</v>
      </c>
      <c r="D15" s="5" t="n">
        <v>156170</v>
      </c>
      <c r="E15" s="5" t="n">
        <v>151666</v>
      </c>
    </row>
    <row r="16">
      <c r="A16" s="3" t="inlineStr">
        <is>
          <t>Other expenses (income):</t>
        </is>
      </c>
      <c r="B16" s="4" t="inlineStr">
        <is>
          <t xml:space="preserve"> </t>
        </is>
      </c>
      <c r="C16" s="4" t="inlineStr">
        <is>
          <t xml:space="preserve"> </t>
        </is>
      </c>
      <c r="D16" s="4" t="inlineStr">
        <is>
          <t xml:space="preserve"> </t>
        </is>
      </c>
      <c r="E16" s="4" t="inlineStr">
        <is>
          <t xml:space="preserve"> </t>
        </is>
      </c>
    </row>
    <row r="17">
      <c r="A17" s="4" t="inlineStr">
        <is>
          <t>Equity in loss (income) from unconsolidated joint venture partnerships</t>
        </is>
      </c>
      <c r="B17" s="5" t="n">
        <v>203</v>
      </c>
      <c r="C17" s="5" t="n">
        <v>-1718</v>
      </c>
      <c r="D17" s="5" t="n">
        <v>2649</v>
      </c>
      <c r="E17" s="5" t="n">
        <v>-708</v>
      </c>
    </row>
    <row r="18">
      <c r="A18" s="4" t="inlineStr">
        <is>
          <t>Interest expense</t>
        </is>
      </c>
      <c r="B18" s="5" t="n">
        <v>37882</v>
      </c>
      <c r="C18" s="5" t="n">
        <v>33774</v>
      </c>
      <c r="D18" s="5" t="n">
        <v>75427</v>
      </c>
      <c r="E18" s="5" t="n">
        <v>58184</v>
      </c>
    </row>
    <row r="19">
      <c r="A19" s="4" t="inlineStr">
        <is>
          <t>Gain on sale of real estate property</t>
        </is>
      </c>
      <c r="B19" s="5" t="n">
        <v>0</v>
      </c>
      <c r="C19" s="5" t="n">
        <v>-29643</v>
      </c>
      <c r="D19" s="5" t="n">
        <v>-36884</v>
      </c>
      <c r="E19" s="5" t="n">
        <v>-83524</v>
      </c>
    </row>
    <row r="20">
      <c r="A20" s="4" t="inlineStr">
        <is>
          <t>Loss on extinguishment of debt and financing commitments, net</t>
        </is>
      </c>
      <c r="B20" s="5" t="n">
        <v>0</v>
      </c>
      <c r="C20" s="5" t="n">
        <v>0</v>
      </c>
      <c r="D20" s="5" t="n">
        <v>700</v>
      </c>
      <c r="E20" s="5" t="n">
        <v>0</v>
      </c>
    </row>
    <row r="21">
      <c r="A21" s="4" t="inlineStr">
        <is>
          <t>Gain on derivative instruments</t>
        </is>
      </c>
      <c r="B21" s="5" t="n">
        <v>-192</v>
      </c>
      <c r="C21" s="5" t="n">
        <v>-982</v>
      </c>
      <c r="D21" s="5" t="n">
        <v>-89</v>
      </c>
      <c r="E21" s="5" t="n">
        <v>-2532</v>
      </c>
    </row>
    <row r="22">
      <c r="A22" s="4" t="inlineStr">
        <is>
          <t>Provision for current expected credit losses</t>
        </is>
      </c>
      <c r="B22" s="5" t="n">
        <v>-1632</v>
      </c>
      <c r="C22" s="5" t="n">
        <v>0</v>
      </c>
      <c r="D22" s="5" t="n">
        <v>3998</v>
      </c>
      <c r="E22" s="5" t="n">
        <v>0</v>
      </c>
    </row>
    <row r="23">
      <c r="A23" s="4" t="inlineStr">
        <is>
          <t>Other income</t>
        </is>
      </c>
      <c r="B23" s="5" t="n">
        <v>-1016</v>
      </c>
      <c r="C23" s="5" t="n">
        <v>-423</v>
      </c>
      <c r="D23" s="5" t="n">
        <v>-2032</v>
      </c>
      <c r="E23" s="5" t="n">
        <v>-1000</v>
      </c>
    </row>
    <row r="24">
      <c r="A24" s="4" t="inlineStr">
        <is>
          <t>Total other expenses (income)</t>
        </is>
      </c>
      <c r="B24" s="5" t="n">
        <v>35245</v>
      </c>
      <c r="C24" s="5" t="n">
        <v>1008</v>
      </c>
      <c r="D24" s="5" t="n">
        <v>43769</v>
      </c>
      <c r="E24" s="5" t="n">
        <v>-29580</v>
      </c>
    </row>
    <row r="25">
      <c r="A25" s="4" t="inlineStr">
        <is>
          <t>Net (loss) income</t>
        </is>
      </c>
      <c r="B25" s="5" t="n">
        <v>-29254</v>
      </c>
      <c r="C25" s="5" t="n">
        <v>-6567</v>
      </c>
      <c r="D25" s="5" t="n">
        <v>-31825</v>
      </c>
      <c r="E25" s="5" t="n">
        <v>18227</v>
      </c>
    </row>
    <row r="26">
      <c r="A26" s="4" t="inlineStr">
        <is>
          <t>Net loss (income) attributable to redeemable noncontrolling interests</t>
        </is>
      </c>
      <c r="B26" s="5" t="n">
        <v>226</v>
      </c>
      <c r="C26" s="5" t="n">
        <v>60</v>
      </c>
      <c r="D26" s="5" t="n">
        <v>244</v>
      </c>
      <c r="E26" s="5" t="n">
        <v>-186</v>
      </c>
    </row>
    <row r="27">
      <c r="A27" s="4" t="inlineStr">
        <is>
          <t>Net loss (income) attributable to noncontrolling interests</t>
        </is>
      </c>
      <c r="B27" s="5" t="n">
        <v>6278</v>
      </c>
      <c r="C27" s="5" t="n">
        <v>919</v>
      </c>
      <c r="D27" s="5" t="n">
        <v>6827</v>
      </c>
      <c r="E27" s="5" t="n">
        <v>-2618</v>
      </c>
    </row>
    <row r="28">
      <c r="A28" s="4" t="inlineStr">
        <is>
          <t>Net (loss) income attributable to common stockholders</t>
        </is>
      </c>
      <c r="B28" s="6" t="n">
        <v>-22750</v>
      </c>
      <c r="C28" s="6" t="n">
        <v>-5588</v>
      </c>
      <c r="D28" s="6" t="n">
        <v>-24754</v>
      </c>
      <c r="E28" s="6" t="n">
        <v>15423</v>
      </c>
    </row>
    <row r="29">
      <c r="A29" s="3" t="inlineStr">
        <is>
          <t>Weighted 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Weighted-average shares outstanding-basic (in shares)</t>
        </is>
      </c>
      <c r="B30" s="5" t="n">
        <v>206214</v>
      </c>
      <c r="C30" s="5" t="n">
        <v>191158</v>
      </c>
      <c r="D30" s="5" t="n">
        <v>206493</v>
      </c>
      <c r="E30" s="5" t="n">
        <v>184878</v>
      </c>
    </row>
    <row r="31">
      <c r="A31" s="4" t="inlineStr">
        <is>
          <t>Weighted-average shares outstanding-diluted (in shares)</t>
        </is>
      </c>
      <c r="B31" s="5" t="n">
        <v>264963</v>
      </c>
      <c r="C31" s="5" t="n">
        <v>224857</v>
      </c>
      <c r="D31" s="5" t="n">
        <v>263975</v>
      </c>
      <c r="E31" s="5" t="n">
        <v>217806</v>
      </c>
    </row>
    <row r="32">
      <c r="A32" s="4" t="inlineStr">
        <is>
          <t>Net (loss) income attributable to common stockholders per common share - basic</t>
        </is>
      </c>
      <c r="B32" s="7" t="n">
        <v>-0.11</v>
      </c>
      <c r="C32" s="7" t="n">
        <v>-0.03</v>
      </c>
      <c r="D32" s="7" t="n">
        <v>-0.12</v>
      </c>
      <c r="E32" s="7" t="n">
        <v>0.08</v>
      </c>
    </row>
    <row r="33">
      <c r="A33" s="4" t="inlineStr">
        <is>
          <t>Net (loss) income attributable to common stockholders per common share - diluted</t>
        </is>
      </c>
      <c r="B33" s="7" t="n">
        <v>-0.11</v>
      </c>
      <c r="C33" s="7" t="n">
        <v>-0.03</v>
      </c>
      <c r="D33" s="7" t="n">
        <v>-0.12</v>
      </c>
      <c r="E33" s="7"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Purchase Price Allocation) (Details) $ in Thousands</t>
        </is>
      </c>
      <c r="B1" s="2" t="inlineStr">
        <is>
          <t>Jun. 30, 2023 USD ($)</t>
        </is>
      </c>
    </row>
    <row r="2">
      <c r="A2" s="3" t="inlineStr">
        <is>
          <t>Real Estate [Line Items]</t>
        </is>
      </c>
      <c r="B2" s="4" t="inlineStr">
        <is>
          <t xml:space="preserve"> </t>
        </is>
      </c>
    </row>
    <row r="3">
      <c r="A3" s="4" t="inlineStr">
        <is>
          <t>Land</t>
        </is>
      </c>
      <c r="B3" s="6" t="n">
        <v>6121</v>
      </c>
    </row>
    <row r="4">
      <c r="A4" s="4" t="inlineStr">
        <is>
          <t>Building and improvements</t>
        </is>
      </c>
      <c r="B4" s="5" t="n">
        <v>41547</v>
      </c>
    </row>
    <row r="5">
      <c r="A5" s="4" t="inlineStr">
        <is>
          <t>Intangible lease assets</t>
        </is>
      </c>
      <c r="B5" s="5" t="n">
        <v>3052</v>
      </c>
    </row>
    <row r="6">
      <c r="A6" s="4" t="inlineStr">
        <is>
          <t>Above-market lease assets</t>
        </is>
      </c>
      <c r="B6" s="5" t="n">
        <v>212</v>
      </c>
    </row>
    <row r="7">
      <c r="A7" s="4" t="inlineStr">
        <is>
          <t>Total purchase price</t>
        </is>
      </c>
      <c r="B7" s="5" t="n">
        <v>50932</v>
      </c>
    </row>
    <row r="8">
      <c r="A8" s="4" t="inlineStr">
        <is>
          <t>Asset Acquisition</t>
        </is>
      </c>
      <c r="B8" s="4" t="inlineStr">
        <is>
          <t xml:space="preserve"> </t>
        </is>
      </c>
    </row>
    <row r="9">
      <c r="A9" s="3" t="inlineStr">
        <is>
          <t>Real Estate [Line Items]</t>
        </is>
      </c>
      <c r="B9" s="4" t="inlineStr">
        <is>
          <t xml:space="preserve"> </t>
        </is>
      </c>
    </row>
    <row r="10">
      <c r="A10" s="4" t="inlineStr">
        <is>
          <t>Debt assumed at fair value</t>
        </is>
      </c>
      <c r="B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tangible Lease Assets and Liabilitie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Assets</t>
        </is>
      </c>
      <c r="B3" s="6" t="n">
        <v>316588</v>
      </c>
      <c r="C3" s="6" t="n">
        <v>317141</v>
      </c>
    </row>
    <row r="4">
      <c r="A4" s="4" t="inlineStr">
        <is>
          <t>Gross, Liabilities</t>
        </is>
      </c>
      <c r="B4" s="5" t="n">
        <v>-73331</v>
      </c>
      <c r="C4" s="5" t="n">
        <v>-76033</v>
      </c>
    </row>
    <row r="5">
      <c r="A5" s="4" t="inlineStr">
        <is>
          <t>Accumulated Amortization, Liabilities</t>
        </is>
      </c>
      <c r="B5" s="5" t="n">
        <v>34222</v>
      </c>
      <c r="C5" s="5" t="n">
        <v>33589</v>
      </c>
    </row>
    <row r="6">
      <c r="A6" s="4" t="inlineStr">
        <is>
          <t>Net, Liabilities</t>
        </is>
      </c>
      <c r="B6" s="5" t="n">
        <v>-39109</v>
      </c>
      <c r="C6" s="5" t="n">
        <v>-42444</v>
      </c>
    </row>
    <row r="7">
      <c r="A7" s="4" t="inlineStr">
        <is>
          <t>Intangible leas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ssets</t>
        </is>
      </c>
      <c r="B9" s="5" t="n">
        <v>293443</v>
      </c>
      <c r="C9" s="5" t="n">
        <v>294208</v>
      </c>
    </row>
    <row r="10">
      <c r="A10" s="4" t="inlineStr">
        <is>
          <t>Accumulated Amortization, Assets</t>
        </is>
      </c>
      <c r="B10" s="5" t="n">
        <v>-223894</v>
      </c>
      <c r="C10" s="5" t="n">
        <v>-214201</v>
      </c>
    </row>
    <row r="11">
      <c r="A11" s="4" t="inlineStr">
        <is>
          <t>Net, Assets</t>
        </is>
      </c>
      <c r="B11" s="5" t="n">
        <v>69549</v>
      </c>
      <c r="C11" s="5" t="n">
        <v>80007</v>
      </c>
    </row>
    <row r="12">
      <c r="A12" s="4" t="inlineStr">
        <is>
          <t>Above-market leas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ssets</t>
        </is>
      </c>
      <c r="B14" s="5" t="n">
        <v>23145</v>
      </c>
      <c r="C14" s="5" t="n">
        <v>22933</v>
      </c>
    </row>
    <row r="15">
      <c r="A15" s="4" t="inlineStr">
        <is>
          <t>Accumulated Amortization, Assets</t>
        </is>
      </c>
      <c r="B15" s="5" t="n">
        <v>-20106</v>
      </c>
      <c r="C15" s="5" t="n">
        <v>-19707</v>
      </c>
    </row>
    <row r="16">
      <c r="A16" s="4" t="inlineStr">
        <is>
          <t>Net, Assets</t>
        </is>
      </c>
      <c r="B16" s="6" t="n">
        <v>3039</v>
      </c>
      <c r="C16" s="6" t="n">
        <v>32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PROPERTIES (Schedule of Adjustments to Rental Revenue Related to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Straight-line rent adjustments</t>
        </is>
      </c>
      <c r="B4" s="6" t="n">
        <v>674</v>
      </c>
      <c r="C4" s="6" t="n">
        <v>1240</v>
      </c>
      <c r="D4" s="6" t="n">
        <v>1742</v>
      </c>
      <c r="E4" s="6" t="n">
        <v>1966</v>
      </c>
    </row>
    <row r="5">
      <c r="A5" s="4" t="inlineStr">
        <is>
          <t>Depreciation expense</t>
        </is>
      </c>
      <c r="B5" s="5" t="n">
        <v>27081</v>
      </c>
      <c r="C5" s="5" t="n">
        <v>25349</v>
      </c>
      <c r="D5" s="5" t="n">
        <v>53498</v>
      </c>
      <c r="E5" s="5" t="n">
        <v>45547</v>
      </c>
    </row>
    <row r="6">
      <c r="A6" s="4" t="inlineStr">
        <is>
          <t>Intangible lease asset amortization</t>
        </is>
      </c>
      <c r="B6" s="5" t="n">
        <v>6777</v>
      </c>
      <c r="C6" s="5" t="n">
        <v>11554</v>
      </c>
      <c r="D6" s="5" t="n">
        <v>13557</v>
      </c>
      <c r="E6" s="5" t="n">
        <v>18807</v>
      </c>
    </row>
    <row r="7">
      <c r="A7" s="4" t="inlineStr">
        <is>
          <t>Above-market lease asse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of above and below Market Leases</t>
        </is>
      </c>
      <c r="B9" s="5" t="n">
        <v>-213</v>
      </c>
      <c r="C9" s="5" t="n">
        <v>-185</v>
      </c>
      <c r="D9" s="5" t="n">
        <v>-399</v>
      </c>
      <c r="E9" s="5" t="n">
        <v>-354</v>
      </c>
    </row>
    <row r="10">
      <c r="A10" s="4" t="inlineStr">
        <is>
          <t>Below-market leas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mortization of above and below Market Leases</t>
        </is>
      </c>
      <c r="B12" s="6" t="n">
        <v>1124</v>
      </c>
      <c r="C12" s="6" t="n">
        <v>1210</v>
      </c>
      <c r="D12" s="6" t="n">
        <v>2138</v>
      </c>
      <c r="E12" s="6" t="n">
        <v>24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UNCONSOLIDATED JOINT VENTURE PARTNERSHIPS (Details) $ in Thousands</t>
        </is>
      </c>
      <c r="B1" s="2" t="inlineStr">
        <is>
          <t>Jun. 30, 2023 USD ($) property</t>
        </is>
      </c>
      <c r="C1" s="2" t="inlineStr">
        <is>
          <t>Dec. 31, 2022 USD ($) property</t>
        </is>
      </c>
    </row>
    <row r="2">
      <c r="A2" s="3" t="inlineStr">
        <is>
          <t>Schedule of Equity Method Investments [Line Items]</t>
        </is>
      </c>
      <c r="B2" s="4" t="inlineStr">
        <is>
          <t xml:space="preserve"> </t>
        </is>
      </c>
      <c r="C2" s="4" t="inlineStr">
        <is>
          <t xml:space="preserve"> </t>
        </is>
      </c>
    </row>
    <row r="3">
      <c r="A3" s="4" t="inlineStr">
        <is>
          <t>Investments in unconsolidated joint venture partnerships</t>
        </is>
      </c>
      <c r="B3" s="6" t="n">
        <v>124075</v>
      </c>
      <c r="C3" s="6" t="n">
        <v>120372</v>
      </c>
    </row>
    <row r="4">
      <c r="A4" s="4" t="inlineStr">
        <is>
          <t>Unconsolidated Joint Venture Partnership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Number of real estate properties | property</t>
        </is>
      </c>
      <c r="B6" s="5" t="n">
        <v>161</v>
      </c>
      <c r="C6" s="5" t="n">
        <v>156</v>
      </c>
    </row>
    <row r="7">
      <c r="A7" s="4" t="inlineStr">
        <is>
          <t>Investments in unconsolidated joint venture partnerships</t>
        </is>
      </c>
      <c r="B7" s="6" t="n">
        <v>124075</v>
      </c>
      <c r="C7" s="6" t="n">
        <v>120372</v>
      </c>
    </row>
    <row r="8">
      <c r="A8" s="4" t="inlineStr">
        <is>
          <t>Vue 1400 JV</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8" t="n">
        <v>0.85</v>
      </c>
      <c r="C10" s="8" t="n">
        <v>0.85</v>
      </c>
    </row>
    <row r="11">
      <c r="A11" s="4" t="inlineStr">
        <is>
          <t>Number of real estate properties | property</t>
        </is>
      </c>
      <c r="B11" s="5" t="n">
        <v>1</v>
      </c>
      <c r="C11" s="5" t="n">
        <v>1</v>
      </c>
    </row>
    <row r="12">
      <c r="A12" s="4" t="inlineStr">
        <is>
          <t>Investments in unconsolidated joint venture partnerships</t>
        </is>
      </c>
      <c r="B12" s="6" t="n">
        <v>25179</v>
      </c>
      <c r="C12" s="6" t="n">
        <v>25984</v>
      </c>
    </row>
    <row r="13">
      <c r="A13" s="4" t="inlineStr">
        <is>
          <t>Net Lease JV I</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percentage</t>
        </is>
      </c>
      <c r="B15" s="8" t="n">
        <v>0.5</v>
      </c>
      <c r="C15" s="8" t="n">
        <v>0.5</v>
      </c>
    </row>
    <row r="16">
      <c r="A16" s="4" t="inlineStr">
        <is>
          <t>Number of real estate properties | property</t>
        </is>
      </c>
      <c r="B16" s="5" t="n">
        <v>15</v>
      </c>
      <c r="C16" s="5" t="n">
        <v>15</v>
      </c>
    </row>
    <row r="17">
      <c r="A17" s="4" t="inlineStr">
        <is>
          <t>Investments in unconsolidated joint venture partnerships</t>
        </is>
      </c>
      <c r="B17" s="6" t="n">
        <v>16255</v>
      </c>
      <c r="C17" s="6" t="n">
        <v>16393</v>
      </c>
    </row>
    <row r="18">
      <c r="A18" s="4" t="inlineStr">
        <is>
          <t>Net Lease JV II</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 percentage</t>
        </is>
      </c>
      <c r="B20" s="8" t="n">
        <v>0.5</v>
      </c>
      <c r="C20" s="8" t="n">
        <v>0.5</v>
      </c>
    </row>
    <row r="21">
      <c r="A21" s="4" t="inlineStr">
        <is>
          <t>Number of real estate properties | property</t>
        </is>
      </c>
      <c r="B21" s="5" t="n">
        <v>117</v>
      </c>
      <c r="C21" s="5" t="n">
        <v>117</v>
      </c>
    </row>
    <row r="22">
      <c r="A22" s="4" t="inlineStr">
        <is>
          <t>Investments in unconsolidated joint venture partnerships</t>
        </is>
      </c>
      <c r="B22" s="6" t="n">
        <v>65296</v>
      </c>
      <c r="C22" s="6" t="n">
        <v>65763</v>
      </c>
    </row>
    <row r="23">
      <c r="A23" s="4" t="inlineStr">
        <is>
          <t>Net Lease JV III</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Ownership percentage</t>
        </is>
      </c>
      <c r="B25" s="8" t="n">
        <v>0.5</v>
      </c>
      <c r="C25" s="8" t="n">
        <v>0.5</v>
      </c>
    </row>
    <row r="26">
      <c r="A26" s="4" t="inlineStr">
        <is>
          <t>Number of real estate properties | property</t>
        </is>
      </c>
      <c r="B26" s="5" t="n">
        <v>28</v>
      </c>
      <c r="C26" s="5" t="n">
        <v>23</v>
      </c>
    </row>
    <row r="27">
      <c r="A27" s="4" t="inlineStr">
        <is>
          <t>Investments in unconsolidated joint venture partnerships</t>
        </is>
      </c>
      <c r="B27" s="6" t="n">
        <v>17345</v>
      </c>
      <c r="C27" s="6" t="n">
        <v>122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INVESTMENTS IN REAL ESTATE DEBT AND SECURITIES (Summarizes Debt Related Investments)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loan</t>
        </is>
      </c>
      <c r="E2" s="2" t="inlineStr">
        <is>
          <t>Jun. 30, 2022 USD ($)</t>
        </is>
      </c>
      <c r="F2" s="2" t="inlineStr">
        <is>
          <t>Dec. 31, 2022 USD ($) loan</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6" t="n">
        <v>268681</v>
      </c>
      <c r="C4" s="4" t="inlineStr">
        <is>
          <t xml:space="preserve"> </t>
        </is>
      </c>
      <c r="D4" s="6" t="n">
        <v>268681</v>
      </c>
      <c r="E4" s="4" t="inlineStr">
        <is>
          <t xml:space="preserve"> </t>
        </is>
      </c>
      <c r="F4" s="6" t="n">
        <v>260439</v>
      </c>
    </row>
    <row r="5">
      <c r="A5" s="4" t="inlineStr">
        <is>
          <t>Outstanding Principal</t>
        </is>
      </c>
      <c r="B5" s="6" t="n">
        <v>278415</v>
      </c>
      <c r="C5" s="4" t="inlineStr">
        <is>
          <t xml:space="preserve"> </t>
        </is>
      </c>
      <c r="D5" s="6" t="n">
        <v>278415</v>
      </c>
      <c r="E5" s="4" t="inlineStr">
        <is>
          <t xml:space="preserve"> </t>
        </is>
      </c>
      <c r="F5" s="6" t="n">
        <v>263122</v>
      </c>
    </row>
    <row r="6">
      <c r="A6" s="4" t="inlineStr">
        <is>
          <t>Weighted-Average Interest Rate</t>
        </is>
      </c>
      <c r="B6" s="9" t="n">
        <v>0.103</v>
      </c>
      <c r="C6" s="4" t="inlineStr">
        <is>
          <t xml:space="preserve"> </t>
        </is>
      </c>
      <c r="D6" s="9" t="n">
        <v>0.103</v>
      </c>
      <c r="E6" s="4" t="inlineStr">
        <is>
          <t xml:space="preserve"> </t>
        </is>
      </c>
      <c r="F6" s="9" t="n">
        <v>0.095</v>
      </c>
    </row>
    <row r="7">
      <c r="A7" s="4" t="inlineStr">
        <is>
          <t>Weighted-Average Remaining Life (Years)</t>
        </is>
      </c>
      <c r="B7" s="4" t="inlineStr">
        <is>
          <t xml:space="preserve"> </t>
        </is>
      </c>
      <c r="C7" s="4" t="inlineStr">
        <is>
          <t xml:space="preserve"> </t>
        </is>
      </c>
      <c r="D7" s="4" t="inlineStr">
        <is>
          <t>1 year 6 months</t>
        </is>
      </c>
      <c r="E7" s="4" t="inlineStr">
        <is>
          <t xml:space="preserve"> </t>
        </is>
      </c>
      <c r="F7" s="4" t="inlineStr">
        <is>
          <t>2 years</t>
        </is>
      </c>
    </row>
    <row r="8">
      <c r="A8" s="4" t="inlineStr">
        <is>
          <t>Impairment loss on debt-related investment held for sale</t>
        </is>
      </c>
      <c r="B8" s="6" t="n">
        <v>1260</v>
      </c>
      <c r="C8" s="6" t="n">
        <v>0</v>
      </c>
      <c r="D8" s="6" t="n">
        <v>3780</v>
      </c>
      <c r="E8" s="6" t="n">
        <v>0</v>
      </c>
      <c r="F8" s="4" t="inlineStr">
        <is>
          <t xml:space="preserve"> </t>
        </is>
      </c>
    </row>
    <row r="9">
      <c r="A9" s="4" t="inlineStr">
        <is>
          <t>Senior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Amount</t>
        </is>
      </c>
      <c r="B11" s="5" t="n">
        <v>161922</v>
      </c>
      <c r="C11" s="4" t="inlineStr">
        <is>
          <t xml:space="preserve"> </t>
        </is>
      </c>
      <c r="D11" s="5" t="n">
        <v>161922</v>
      </c>
      <c r="E11" s="4" t="inlineStr">
        <is>
          <t xml:space="preserve"> </t>
        </is>
      </c>
      <c r="F11" s="6" t="n">
        <v>151645</v>
      </c>
    </row>
    <row r="12">
      <c r="A12" s="4" t="inlineStr">
        <is>
          <t>Outstanding Principal</t>
        </is>
      </c>
      <c r="B12" s="6" t="n">
        <v>169915</v>
      </c>
      <c r="C12" s="4" t="inlineStr">
        <is>
          <t xml:space="preserve"> </t>
        </is>
      </c>
      <c r="D12" s="6" t="n">
        <v>169915</v>
      </c>
      <c r="E12" s="4" t="inlineStr">
        <is>
          <t xml:space="preserve"> </t>
        </is>
      </c>
      <c r="F12" s="6" t="n">
        <v>154622</v>
      </c>
    </row>
    <row r="13">
      <c r="A13" s="4" t="inlineStr">
        <is>
          <t>Weighted-Average Interest Rate</t>
        </is>
      </c>
      <c r="B13" s="9" t="n">
        <v>0.095</v>
      </c>
      <c r="C13" s="4" t="inlineStr">
        <is>
          <t xml:space="preserve"> </t>
        </is>
      </c>
      <c r="D13" s="9" t="n">
        <v>0.095</v>
      </c>
      <c r="E13" s="4" t="inlineStr">
        <is>
          <t xml:space="preserve"> </t>
        </is>
      </c>
      <c r="F13" s="9" t="n">
        <v>0.08500000000000001</v>
      </c>
    </row>
    <row r="14">
      <c r="A14" s="4" t="inlineStr">
        <is>
          <t>Weighted-Average Remaining Life (Years)</t>
        </is>
      </c>
      <c r="B14" s="4" t="inlineStr">
        <is>
          <t xml:space="preserve"> </t>
        </is>
      </c>
      <c r="C14" s="4" t="inlineStr">
        <is>
          <t xml:space="preserve"> </t>
        </is>
      </c>
      <c r="D14" s="4" t="inlineStr">
        <is>
          <t>1 year 8 months 12 days</t>
        </is>
      </c>
      <c r="E14" s="4" t="inlineStr">
        <is>
          <t xml:space="preserve"> </t>
        </is>
      </c>
      <c r="F14" s="4" t="inlineStr">
        <is>
          <t>2 years 1 month 6 days</t>
        </is>
      </c>
    </row>
    <row r="15">
      <c r="A15" s="4" t="inlineStr">
        <is>
          <t>Senior Loans In Default And On Non-Accrual Stat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t>
        </is>
      </c>
      <c r="B17" s="6" t="n">
        <v>37800</v>
      </c>
      <c r="C17" s="4" t="inlineStr">
        <is>
          <t xml:space="preserve"> </t>
        </is>
      </c>
      <c r="D17" s="6" t="n">
        <v>37800</v>
      </c>
      <c r="E17" s="4" t="inlineStr">
        <is>
          <t xml:space="preserve"> </t>
        </is>
      </c>
      <c r="F17" s="6" t="n">
        <v>42000</v>
      </c>
    </row>
    <row r="18">
      <c r="A18" s="4" t="inlineStr">
        <is>
          <t>Outstanding Principal</t>
        </is>
      </c>
      <c r="B18" s="5" t="n">
        <v>43800</v>
      </c>
      <c r="C18" s="4" t="inlineStr">
        <is>
          <t xml:space="preserve"> </t>
        </is>
      </c>
      <c r="D18" s="6" t="n">
        <v>43800</v>
      </c>
      <c r="E18" s="4" t="inlineStr">
        <is>
          <t xml:space="preserve"> </t>
        </is>
      </c>
      <c r="F18" s="6" t="n">
        <v>43800</v>
      </c>
    </row>
    <row r="19">
      <c r="A19" s="4" t="inlineStr">
        <is>
          <t>Number of contracts | loan</t>
        </is>
      </c>
      <c r="B19" s="4" t="inlineStr">
        <is>
          <t xml:space="preserve"> </t>
        </is>
      </c>
      <c r="C19" s="4" t="inlineStr">
        <is>
          <t xml:space="preserve"> </t>
        </is>
      </c>
      <c r="D19" s="5" t="n">
        <v>1</v>
      </c>
      <c r="E19" s="4" t="inlineStr">
        <is>
          <t xml:space="preserve"> </t>
        </is>
      </c>
      <c r="F19" s="5" t="n">
        <v>1</v>
      </c>
    </row>
    <row r="20">
      <c r="A20" s="4" t="inlineStr">
        <is>
          <t>Impairment loss on debt-related investment held for sale</t>
        </is>
      </c>
      <c r="B20" s="5" t="n">
        <v>1300</v>
      </c>
      <c r="C20" s="4" t="inlineStr">
        <is>
          <t xml:space="preserve"> </t>
        </is>
      </c>
      <c r="D20" s="6" t="n">
        <v>3800</v>
      </c>
      <c r="E20" s="4" t="inlineStr">
        <is>
          <t xml:space="preserve"> </t>
        </is>
      </c>
      <c r="F20" s="4" t="inlineStr">
        <is>
          <t xml:space="preserve"> </t>
        </is>
      </c>
    </row>
    <row r="21">
      <c r="A21" s="4" t="inlineStr">
        <is>
          <t>Mezzanine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Amount</t>
        </is>
      </c>
      <c r="B23" s="5" t="n">
        <v>106759</v>
      </c>
      <c r="C23" s="4" t="inlineStr">
        <is>
          <t xml:space="preserve"> </t>
        </is>
      </c>
      <c r="D23" s="5" t="n">
        <v>106759</v>
      </c>
      <c r="E23" s="4" t="inlineStr">
        <is>
          <t xml:space="preserve"> </t>
        </is>
      </c>
      <c r="F23" s="6" t="n">
        <v>108794</v>
      </c>
    </row>
    <row r="24">
      <c r="A24" s="4" t="inlineStr">
        <is>
          <t>Outstanding Principal</t>
        </is>
      </c>
      <c r="B24" s="6" t="n">
        <v>108500</v>
      </c>
      <c r="C24" s="4" t="inlineStr">
        <is>
          <t xml:space="preserve"> </t>
        </is>
      </c>
      <c r="D24" s="6" t="n">
        <v>108500</v>
      </c>
      <c r="E24" s="4" t="inlineStr">
        <is>
          <t xml:space="preserve"> </t>
        </is>
      </c>
      <c r="F24" s="6" t="n">
        <v>108500</v>
      </c>
    </row>
    <row r="25">
      <c r="A25" s="4" t="inlineStr">
        <is>
          <t>Weighted-Average Interest Rate</t>
        </is>
      </c>
      <c r="B25" s="9" t="n">
        <v>0.112</v>
      </c>
      <c r="C25" s="4" t="inlineStr">
        <is>
          <t xml:space="preserve"> </t>
        </is>
      </c>
      <c r="D25" s="9" t="n">
        <v>0.112</v>
      </c>
      <c r="E25" s="4" t="inlineStr">
        <is>
          <t xml:space="preserve"> </t>
        </is>
      </c>
      <c r="F25" s="9" t="n">
        <v>0.104</v>
      </c>
    </row>
    <row r="26">
      <c r="A26" s="4" t="inlineStr">
        <is>
          <t>Weighted-Average Remaining Life (Years)</t>
        </is>
      </c>
      <c r="B26" s="4" t="inlineStr">
        <is>
          <t xml:space="preserve"> </t>
        </is>
      </c>
      <c r="C26" s="4" t="inlineStr">
        <is>
          <t xml:space="preserve"> </t>
        </is>
      </c>
      <c r="D26" s="4" t="inlineStr">
        <is>
          <t>1 year 4 months 24 days</t>
        </is>
      </c>
      <c r="E26" s="4" t="inlineStr">
        <is>
          <t xml:space="preserve"> </t>
        </is>
      </c>
      <c r="F26" s="4" t="inlineStr">
        <is>
          <t>1 year 10 months 24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IN REAL ESTATE DEBT AND SECURITIES (Current Expected Credit Losses) (Details) $ in Millions</t>
        </is>
      </c>
      <c r="B1" s="2" t="inlineStr">
        <is>
          <t>3 Months Ended</t>
        </is>
      </c>
      <c r="C1" s="2" t="inlineStr">
        <is>
          <t>6 Months Ended</t>
        </is>
      </c>
    </row>
    <row r="2">
      <c r="B2" s="2" t="inlineStr">
        <is>
          <t>Jun. 30, 2023 USD ($)</t>
        </is>
      </c>
      <c r="C2" s="2" t="inlineStr">
        <is>
          <t>Jun. 30, 2023 USD ($)</t>
        </is>
      </c>
    </row>
    <row r="3">
      <c r="A3" s="3" t="inlineStr">
        <is>
          <t>INVESTMENTS IN REAL ESTATE DEBT AND SECURITIES.</t>
        </is>
      </c>
      <c r="B3" s="4" t="inlineStr">
        <is>
          <t xml:space="preserve"> </t>
        </is>
      </c>
      <c r="C3" s="4" t="inlineStr">
        <is>
          <t xml:space="preserve"> </t>
        </is>
      </c>
    </row>
    <row r="4">
      <c r="A4" s="4" t="inlineStr">
        <is>
          <t>Debt investments, Allowance for credit loss</t>
        </is>
      </c>
      <c r="B4" s="6" t="n">
        <v>4</v>
      </c>
      <c r="C4" s="6" t="n">
        <v>4</v>
      </c>
    </row>
    <row r="5">
      <c r="A5" s="4" t="inlineStr">
        <is>
          <t>Increase (decrease) in provision for current expected credit losses</t>
        </is>
      </c>
      <c r="B5" s="10" t="n">
        <v>-1.6</v>
      </c>
      <c r="C5" s="6" t="n">
        <v>4</v>
      </c>
    </row>
    <row r="6">
      <c r="A6" s="4" t="inlineStr">
        <is>
          <t>Percentage of CECL Reserve to debt related investment commitment</t>
        </is>
      </c>
      <c r="B6" s="9" t="n">
        <v>0.011</v>
      </c>
      <c r="C6" s="9" t="n">
        <v>0.011</v>
      </c>
    </row>
    <row r="7">
      <c r="A7" s="4" t="inlineStr">
        <is>
          <t>Number of debt related investments, held for sale</t>
        </is>
      </c>
      <c r="B7" s="5" t="n">
        <v>1</v>
      </c>
      <c r="C7" s="5" t="n">
        <v>1</v>
      </c>
    </row>
    <row r="8">
      <c r="A8" s="4" t="inlineStr">
        <is>
          <t>Held to Maturity debt related Investments</t>
        </is>
      </c>
      <c r="B8" s="10" t="n">
        <v>358.3</v>
      </c>
      <c r="C8" s="10" t="n">
        <v>358.3</v>
      </c>
    </row>
    <row r="9">
      <c r="A9" s="4" t="inlineStr">
        <is>
          <t>Funded Commitment Balance</t>
        </is>
      </c>
      <c r="B9" s="11" t="n">
        <v>234.6</v>
      </c>
      <c r="C9" s="11" t="n">
        <v>234.6</v>
      </c>
    </row>
    <row r="10">
      <c r="A10" s="4" t="inlineStr">
        <is>
          <t>Unfunded Commitment Balance</t>
        </is>
      </c>
      <c r="B10" s="11" t="n">
        <v>123.7</v>
      </c>
      <c r="C10" s="11" t="n">
        <v>123.7</v>
      </c>
    </row>
    <row r="11">
      <c r="A11" s="4" t="inlineStr">
        <is>
          <t>Funded Commitments Related to Allowance</t>
        </is>
      </c>
      <c r="B11" s="11" t="n">
        <v>2.3</v>
      </c>
      <c r="C11" s="11" t="n">
        <v>2.3</v>
      </c>
    </row>
    <row r="12">
      <c r="A12" s="4" t="inlineStr">
        <is>
          <t>Unfunded Commitments Related to Allowance</t>
        </is>
      </c>
      <c r="B12" s="10" t="n">
        <v>1.7</v>
      </c>
      <c r="C12" s="11" t="n">
        <v>1.7</v>
      </c>
    </row>
    <row r="13">
      <c r="A13" s="4" t="inlineStr">
        <is>
          <t>Write Off of Debt related investments</t>
        </is>
      </c>
      <c r="B13" s="4" t="inlineStr">
        <is>
          <t xml:space="preserve"> </t>
        </is>
      </c>
      <c r="C13" s="5" t="n">
        <v>0</v>
      </c>
    </row>
    <row r="14">
      <c r="A14" s="4" t="inlineStr">
        <is>
          <t>Recoveries of Debt related investments</t>
        </is>
      </c>
      <c r="B14" s="4" t="inlineStr">
        <is>
          <t xml:space="preserve"> </t>
        </is>
      </c>
      <c r="C1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REAL ESTATE DEBT AND SECURITIES (Summary of Available for Sale Debt Securities) (Details) $ in Thousands</t>
        </is>
      </c>
      <c r="B1" s="2" t="inlineStr">
        <is>
          <t>Jun. 30, 2023 USD ($) item</t>
        </is>
      </c>
      <c r="C1" s="2" t="inlineStr">
        <is>
          <t>Dec. 31, 2022 USD ($) item</t>
        </is>
      </c>
    </row>
    <row r="2">
      <c r="A2" s="3" t="inlineStr">
        <is>
          <t>Debt Securities, Available-for-Sale [Line Items]</t>
        </is>
      </c>
      <c r="B2" s="4" t="inlineStr">
        <is>
          <t xml:space="preserve"> </t>
        </is>
      </c>
      <c r="C2" s="4" t="inlineStr">
        <is>
          <t xml:space="preserve"> </t>
        </is>
      </c>
    </row>
    <row r="3">
      <c r="A3" s="4" t="inlineStr">
        <is>
          <t>Face Amount</t>
        </is>
      </c>
      <c r="B3" s="6" t="n">
        <v>86215</v>
      </c>
      <c r="C3" s="6" t="n">
        <v>14979</v>
      </c>
    </row>
    <row r="4">
      <c r="A4" s="4" t="inlineStr">
        <is>
          <t>Amortized Cost</t>
        </is>
      </c>
      <c r="B4" s="5" t="n">
        <v>85119</v>
      </c>
      <c r="C4" s="5" t="n">
        <v>14870</v>
      </c>
    </row>
    <row r="5">
      <c r="A5" s="4" t="inlineStr">
        <is>
          <t>Unamortized Discount and Fees</t>
        </is>
      </c>
      <c r="B5" s="5" t="n">
        <v>1096</v>
      </c>
      <c r="C5" s="5" t="n">
        <v>109</v>
      </c>
    </row>
    <row r="6">
      <c r="A6" s="4" t="inlineStr">
        <is>
          <t>Unrealized Gain, Net</t>
        </is>
      </c>
      <c r="B6" s="5" t="n">
        <v>79</v>
      </c>
      <c r="C6" s="5" t="n">
        <v>26</v>
      </c>
    </row>
    <row r="7">
      <c r="A7" s="4" t="inlineStr">
        <is>
          <t>Fair Value</t>
        </is>
      </c>
      <c r="B7" s="5" t="n">
        <v>85198</v>
      </c>
      <c r="C7" s="5" t="n">
        <v>14896</v>
      </c>
    </row>
    <row r="8">
      <c r="A8" s="4" t="inlineStr">
        <is>
          <t>Credit loss</t>
        </is>
      </c>
      <c r="B8" s="5" t="n">
        <v>0</v>
      </c>
      <c r="C8" s="4" t="inlineStr">
        <is>
          <t xml:space="preserve"> </t>
        </is>
      </c>
    </row>
    <row r="9">
      <c r="A9" s="4" t="inlineStr">
        <is>
          <t>Preferred equi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ce Amount</t>
        </is>
      </c>
      <c r="B11" s="5" t="n">
        <v>71236</v>
      </c>
      <c r="C11" s="4" t="inlineStr">
        <is>
          <t xml:space="preserve"> </t>
        </is>
      </c>
    </row>
    <row r="12">
      <c r="A12" s="4" t="inlineStr">
        <is>
          <t>Amortized Cost</t>
        </is>
      </c>
      <c r="B12" s="5" t="n">
        <v>70238</v>
      </c>
      <c r="C12" s="4" t="inlineStr">
        <is>
          <t xml:space="preserve"> </t>
        </is>
      </c>
    </row>
    <row r="13">
      <c r="A13" s="4" t="inlineStr">
        <is>
          <t>Unamortized Discount and Fees</t>
        </is>
      </c>
      <c r="B13" s="5" t="n">
        <v>998</v>
      </c>
      <c r="C13" s="4" t="inlineStr">
        <is>
          <t xml:space="preserve"> </t>
        </is>
      </c>
    </row>
    <row r="14">
      <c r="A14" s="4" t="inlineStr">
        <is>
          <t>Fair Value</t>
        </is>
      </c>
      <c r="B14" s="6" t="n">
        <v>70238</v>
      </c>
      <c r="C14" s="4" t="inlineStr">
        <is>
          <t xml:space="preserve"> </t>
        </is>
      </c>
    </row>
    <row r="15">
      <c r="A15" s="4" t="inlineStr">
        <is>
          <t>Number of available for sale debt securities | item</t>
        </is>
      </c>
      <c r="B15" s="5" t="n">
        <v>1</v>
      </c>
      <c r="C15" s="4" t="inlineStr">
        <is>
          <t xml:space="preserve"> </t>
        </is>
      </c>
    </row>
    <row r="16">
      <c r="A16" s="4" t="inlineStr">
        <is>
          <t>ECLO</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ce Amount</t>
        </is>
      </c>
      <c r="B18" s="6" t="n">
        <v>14979</v>
      </c>
      <c r="C18" s="5" t="n">
        <v>14979</v>
      </c>
    </row>
    <row r="19">
      <c r="A19" s="4" t="inlineStr">
        <is>
          <t>Amortized Cost</t>
        </is>
      </c>
      <c r="B19" s="5" t="n">
        <v>14881</v>
      </c>
      <c r="C19" s="5" t="n">
        <v>14870</v>
      </c>
    </row>
    <row r="20">
      <c r="A20" s="4" t="inlineStr">
        <is>
          <t>Unamortized Discount and Fees</t>
        </is>
      </c>
      <c r="B20" s="5" t="n">
        <v>98</v>
      </c>
      <c r="C20" s="5" t="n">
        <v>109</v>
      </c>
    </row>
    <row r="21">
      <c r="A21" s="4" t="inlineStr">
        <is>
          <t>Unrealized Gain, Net</t>
        </is>
      </c>
      <c r="B21" s="5" t="n">
        <v>79</v>
      </c>
      <c r="C21" s="5" t="n">
        <v>26</v>
      </c>
    </row>
    <row r="22">
      <c r="A22" s="4" t="inlineStr">
        <is>
          <t>Fair Value</t>
        </is>
      </c>
      <c r="B22" s="6" t="n">
        <v>14960</v>
      </c>
      <c r="C22" s="6" t="n">
        <v>14896</v>
      </c>
    </row>
    <row r="23">
      <c r="A23" s="4" t="inlineStr">
        <is>
          <t>Number of available for sale debt securities | item</t>
        </is>
      </c>
      <c r="B23" s="5" t="n">
        <v>1</v>
      </c>
      <c r="C23" s="5" t="n">
        <v>1</v>
      </c>
    </row>
    <row r="24">
      <c r="A24" s="4" t="inlineStr">
        <is>
          <t>Weighted Average | Preferred equity</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Debt Securities, Available-for-Sale, Term</t>
        </is>
      </c>
      <c r="B26" s="4" t="inlineStr">
        <is>
          <t>3 years 7 months 6 days</t>
        </is>
      </c>
      <c r="C26" s="4" t="inlineStr">
        <is>
          <t xml:space="preserve"> </t>
        </is>
      </c>
    </row>
    <row r="27">
      <c r="A27" s="4" t="inlineStr">
        <is>
          <t>Weighted Average | ECLO</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vailable-for-Sale, Term</t>
        </is>
      </c>
      <c r="B29" s="4" t="inlineStr">
        <is>
          <t>3 years 7 months 6 days</t>
        </is>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DEBT (Schedule of Deb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Effective Interest Rate as of</t>
        </is>
      </c>
      <c r="B4" s="9" t="n">
        <v>0.0411</v>
      </c>
      <c r="C4" s="4" t="inlineStr">
        <is>
          <t xml:space="preserve"> </t>
        </is>
      </c>
      <c r="D4" s="9" t="n">
        <v>0.0411</v>
      </c>
      <c r="E4" s="4" t="inlineStr">
        <is>
          <t xml:space="preserve"> </t>
        </is>
      </c>
      <c r="F4" s="9" t="n">
        <v>0.0431</v>
      </c>
    </row>
    <row r="5">
      <c r="A5" s="4" t="inlineStr">
        <is>
          <t>Total borrowings</t>
        </is>
      </c>
      <c r="B5" s="6" t="n">
        <v>1669475</v>
      </c>
      <c r="C5" s="4" t="inlineStr">
        <is>
          <t xml:space="preserve"> </t>
        </is>
      </c>
      <c r="D5" s="6" t="n">
        <v>1669475</v>
      </c>
      <c r="E5" s="4" t="inlineStr">
        <is>
          <t xml:space="preserve"> </t>
        </is>
      </c>
      <c r="F5" s="6" t="n">
        <v>1622916</v>
      </c>
    </row>
    <row r="6">
      <c r="A6" s="4" t="inlineStr">
        <is>
          <t>Less: unamortized debt issuance costs</t>
        </is>
      </c>
      <c r="B6" s="5" t="n">
        <v>-12751</v>
      </c>
      <c r="C6" s="4" t="inlineStr">
        <is>
          <t xml:space="preserve"> </t>
        </is>
      </c>
      <c r="D6" s="5" t="n">
        <v>-12751</v>
      </c>
      <c r="E6" s="4" t="inlineStr">
        <is>
          <t xml:space="preserve"> </t>
        </is>
      </c>
      <c r="F6" s="5" t="n">
        <v>-14849</v>
      </c>
    </row>
    <row r="7">
      <c r="A7" s="4" t="inlineStr">
        <is>
          <t>Add: unamortized mark-to-market adjustment on assumed debt</t>
        </is>
      </c>
      <c r="B7" s="5" t="n">
        <v>7887</v>
      </c>
      <c r="C7" s="4" t="inlineStr">
        <is>
          <t xml:space="preserve"> </t>
        </is>
      </c>
      <c r="D7" s="5" t="n">
        <v>7887</v>
      </c>
      <c r="E7" s="4" t="inlineStr">
        <is>
          <t xml:space="preserve"> </t>
        </is>
      </c>
      <c r="F7" s="5" t="n">
        <v>8408</v>
      </c>
    </row>
    <row r="8">
      <c r="A8" s="4" t="inlineStr">
        <is>
          <t>Total debt, net</t>
        </is>
      </c>
      <c r="B8" s="5" t="n">
        <v>1664611</v>
      </c>
      <c r="C8" s="4" t="inlineStr">
        <is>
          <t xml:space="preserve"> </t>
        </is>
      </c>
      <c r="D8" s="5" t="n">
        <v>1664611</v>
      </c>
      <c r="E8" s="4" t="inlineStr">
        <is>
          <t xml:space="preserve"> </t>
        </is>
      </c>
      <c r="F8" s="5" t="n">
        <v>1616475</v>
      </c>
    </row>
    <row r="9">
      <c r="A9" s="4" t="inlineStr">
        <is>
          <t>Gross book value of properties encumbered by debt</t>
        </is>
      </c>
      <c r="B9" s="5" t="n">
        <v>895040</v>
      </c>
      <c r="C9" s="4" t="inlineStr">
        <is>
          <t xml:space="preserve"> </t>
        </is>
      </c>
      <c r="D9" s="5" t="n">
        <v>895040</v>
      </c>
      <c r="E9" s="4" t="inlineStr">
        <is>
          <t xml:space="preserve"> </t>
        </is>
      </c>
      <c r="F9" s="6" t="n">
        <v>970310</v>
      </c>
    </row>
    <row r="10">
      <c r="A10" s="4" t="inlineStr">
        <is>
          <t>Interest expense</t>
        </is>
      </c>
      <c r="B10" s="6" t="n">
        <v>20600</v>
      </c>
      <c r="C10" s="6" t="n">
        <v>12100</v>
      </c>
      <c r="D10" s="6" t="n">
        <v>40200</v>
      </c>
      <c r="E10" s="6" t="n">
        <v>21800</v>
      </c>
      <c r="F10" s="4" t="inlineStr">
        <is>
          <t xml:space="preserve"> </t>
        </is>
      </c>
    </row>
    <row r="11">
      <c r="A11" s="4" t="inlineStr">
        <is>
          <t>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debt term (in years)</t>
        </is>
      </c>
      <c r="B13" s="4" t="inlineStr">
        <is>
          <t xml:space="preserve"> </t>
        </is>
      </c>
      <c r="C13" s="4" t="inlineStr">
        <is>
          <t xml:space="preserve"> </t>
        </is>
      </c>
      <c r="D13" s="4" t="inlineStr">
        <is>
          <t>3 years 4 months 24 days</t>
        </is>
      </c>
      <c r="E13" s="4" t="inlineStr">
        <is>
          <t xml:space="preserve"> </t>
        </is>
      </c>
      <c r="F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Effective Interest Rate as of</t>
        </is>
      </c>
      <c r="B16" s="9" t="n">
        <v>0.0517</v>
      </c>
      <c r="C16" s="4" t="inlineStr">
        <is>
          <t xml:space="preserve"> </t>
        </is>
      </c>
      <c r="D16" s="9" t="n">
        <v>0.0517</v>
      </c>
      <c r="E16" s="4" t="inlineStr">
        <is>
          <t xml:space="preserve"> </t>
        </is>
      </c>
      <c r="F16" s="9" t="n">
        <v>0.0572</v>
      </c>
    </row>
    <row r="17">
      <c r="A17" s="4" t="inlineStr">
        <is>
          <t>Total borrowings</t>
        </is>
      </c>
      <c r="B17" s="6" t="n">
        <v>352000</v>
      </c>
      <c r="C17" s="4" t="inlineStr">
        <is>
          <t xml:space="preserve"> </t>
        </is>
      </c>
      <c r="D17" s="6" t="n">
        <v>352000</v>
      </c>
      <c r="E17" s="4" t="inlineStr">
        <is>
          <t xml:space="preserve"> </t>
        </is>
      </c>
      <c r="F17" s="6" t="n">
        <v>235000</v>
      </c>
    </row>
    <row r="18">
      <c r="A18" s="4" t="inlineStr">
        <is>
          <t>Current borrowing capacity</t>
        </is>
      </c>
      <c r="B18" s="5" t="n">
        <v>548000</v>
      </c>
      <c r="C18" s="4" t="inlineStr">
        <is>
          <t xml:space="preserve"> </t>
        </is>
      </c>
      <c r="D18" s="5" t="n">
        <v>548000</v>
      </c>
      <c r="E18" s="4" t="inlineStr">
        <is>
          <t xml:space="preserve"> </t>
        </is>
      </c>
      <c r="F18" s="4" t="inlineStr">
        <is>
          <t xml:space="preserve"> </t>
        </is>
      </c>
    </row>
    <row r="19">
      <c r="A19" s="4" t="inlineStr">
        <is>
          <t>Available portions under the line of credit</t>
        </is>
      </c>
      <c r="B19" s="5" t="n">
        <v>547900</v>
      </c>
      <c r="C19" s="4" t="inlineStr">
        <is>
          <t xml:space="preserve"> </t>
        </is>
      </c>
      <c r="D19" s="6" t="n">
        <v>547900</v>
      </c>
      <c r="E19" s="4" t="inlineStr">
        <is>
          <t xml:space="preserve"> </t>
        </is>
      </c>
      <c r="F19" s="4" t="inlineStr">
        <is>
          <t xml:space="preserve"> </t>
        </is>
      </c>
    </row>
    <row r="20">
      <c r="A20" s="4" t="inlineStr">
        <is>
          <t>Line of Credit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spread rate adjustment</t>
        </is>
      </c>
      <c r="B22" s="4" t="inlineStr">
        <is>
          <t xml:space="preserve"> </t>
        </is>
      </c>
      <c r="C22" s="4" t="inlineStr">
        <is>
          <t xml:space="preserve"> </t>
        </is>
      </c>
      <c r="D22" s="12" t="n">
        <v>0.0011448</v>
      </c>
      <c r="E22" s="4" t="inlineStr">
        <is>
          <t xml:space="preserve"> </t>
        </is>
      </c>
      <c r="F22" s="12" t="n">
        <v>0.0011448</v>
      </c>
    </row>
    <row r="23">
      <c r="A23" s="4" t="inlineStr">
        <is>
          <t>Line of Credit | SOF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borrowings spread rate</t>
        </is>
      </c>
      <c r="B25" s="4" t="inlineStr">
        <is>
          <t xml:space="preserve"> </t>
        </is>
      </c>
      <c r="C25" s="4" t="inlineStr">
        <is>
          <t xml:space="preserve"> </t>
        </is>
      </c>
      <c r="D25" s="9" t="n">
        <v>0.0125</v>
      </c>
      <c r="E25" s="4" t="inlineStr">
        <is>
          <t xml:space="preserve"> </t>
        </is>
      </c>
      <c r="F25" s="9" t="n">
        <v>0.0125</v>
      </c>
    </row>
    <row r="26">
      <c r="A26" s="4" t="inlineStr">
        <is>
          <t>Line of Credit | SOF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borrowings spread rate</t>
        </is>
      </c>
      <c r="B28" s="4" t="inlineStr">
        <is>
          <t xml:space="preserve"> </t>
        </is>
      </c>
      <c r="C28" s="4" t="inlineStr">
        <is>
          <t xml:space="preserve"> </t>
        </is>
      </c>
      <c r="D28" s="8" t="n">
        <v>0.02</v>
      </c>
      <c r="E28" s="4" t="inlineStr">
        <is>
          <t xml:space="preserve"> </t>
        </is>
      </c>
      <c r="F28" s="8" t="n">
        <v>0.02</v>
      </c>
    </row>
    <row r="29">
      <c r="A29" s="4" t="inlineStr">
        <is>
          <t>Line of Credit | Interest rate ca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borrowings</t>
        </is>
      </c>
      <c r="B31" s="5" t="n">
        <v>150000</v>
      </c>
      <c r="C31" s="4" t="inlineStr">
        <is>
          <t xml:space="preserve"> </t>
        </is>
      </c>
      <c r="D31" s="6" t="n">
        <v>150000</v>
      </c>
      <c r="E31" s="4" t="inlineStr">
        <is>
          <t xml:space="preserve"> </t>
        </is>
      </c>
      <c r="F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borrowings</t>
        </is>
      </c>
      <c r="B34" s="6" t="n">
        <v>800000</v>
      </c>
      <c r="C34" s="4" t="inlineStr">
        <is>
          <t xml:space="preserve"> </t>
        </is>
      </c>
      <c r="D34" s="6" t="n">
        <v>800000</v>
      </c>
      <c r="E34" s="4" t="inlineStr">
        <is>
          <t xml:space="preserve"> </t>
        </is>
      </c>
      <c r="F34" s="4" t="inlineStr">
        <is>
          <t xml:space="preserve"> </t>
        </is>
      </c>
    </row>
    <row r="35">
      <c r="A35" s="4" t="inlineStr">
        <is>
          <t>Term Loan (Maturity Date November 202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Average Effective Interest Rate as of</t>
        </is>
      </c>
      <c r="B37" s="9" t="n">
        <v>0.0331</v>
      </c>
      <c r="C37" s="4" t="inlineStr">
        <is>
          <t xml:space="preserve"> </t>
        </is>
      </c>
      <c r="D37" s="9" t="n">
        <v>0.0331</v>
      </c>
      <c r="E37" s="4" t="inlineStr">
        <is>
          <t xml:space="preserve"> </t>
        </is>
      </c>
      <c r="F37" s="9" t="n">
        <v>0.039</v>
      </c>
    </row>
    <row r="38">
      <c r="A38" s="4" t="inlineStr">
        <is>
          <t>Total borrowings</t>
        </is>
      </c>
      <c r="B38" s="6" t="n">
        <v>400000</v>
      </c>
      <c r="C38" s="4" t="inlineStr">
        <is>
          <t xml:space="preserve"> </t>
        </is>
      </c>
      <c r="D38" s="6" t="n">
        <v>400000</v>
      </c>
      <c r="E38" s="4" t="inlineStr">
        <is>
          <t xml:space="preserve"> </t>
        </is>
      </c>
      <c r="F38" s="6" t="n">
        <v>400000</v>
      </c>
    </row>
    <row r="39">
      <c r="A39" s="4" t="inlineStr">
        <is>
          <t>Maximum borrowing capacity</t>
        </is>
      </c>
      <c r="B39" s="5" t="n">
        <v>400000</v>
      </c>
      <c r="C39" s="4" t="inlineStr">
        <is>
          <t xml:space="preserve"> </t>
        </is>
      </c>
      <c r="D39" s="6" t="n">
        <v>400000</v>
      </c>
      <c r="E39" s="4" t="inlineStr">
        <is>
          <t xml:space="preserve"> </t>
        </is>
      </c>
      <c r="F39" s="4" t="inlineStr">
        <is>
          <t xml:space="preserve"> </t>
        </is>
      </c>
    </row>
    <row r="40">
      <c r="A40" s="4" t="inlineStr">
        <is>
          <t>Term Loan (Maturity Date November 2026) | SOFR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borrowings spread rate</t>
        </is>
      </c>
      <c r="B42" s="4" t="inlineStr">
        <is>
          <t xml:space="preserve"> </t>
        </is>
      </c>
      <c r="C42" s="4" t="inlineStr">
        <is>
          <t xml:space="preserve"> </t>
        </is>
      </c>
      <c r="D42" s="9" t="n">
        <v>0.012</v>
      </c>
      <c r="E42" s="4" t="inlineStr">
        <is>
          <t xml:space="preserve"> </t>
        </is>
      </c>
      <c r="F42" s="9" t="n">
        <v>0.012</v>
      </c>
    </row>
    <row r="43">
      <c r="A43" s="4" t="inlineStr">
        <is>
          <t>Term Loan (Maturity Date November 2026) | SOFR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utstanding borrowings spread rate</t>
        </is>
      </c>
      <c r="B45" s="4" t="inlineStr">
        <is>
          <t xml:space="preserve"> </t>
        </is>
      </c>
      <c r="C45" s="4" t="inlineStr">
        <is>
          <t xml:space="preserve"> </t>
        </is>
      </c>
      <c r="D45" s="9" t="n">
        <v>0.019</v>
      </c>
      <c r="E45" s="4" t="inlineStr">
        <is>
          <t xml:space="preserve"> </t>
        </is>
      </c>
      <c r="F45" s="9" t="n">
        <v>0.019</v>
      </c>
    </row>
    <row r="46">
      <c r="A46" s="4" t="inlineStr">
        <is>
          <t>Term Loan (Maturity Date November 2026) | Interest rate swa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borrowings</t>
        </is>
      </c>
      <c r="B48" s="5" t="n">
        <v>300000</v>
      </c>
      <c r="C48" s="4" t="inlineStr">
        <is>
          <t xml:space="preserve"> </t>
        </is>
      </c>
      <c r="D48" s="6" t="n">
        <v>300000</v>
      </c>
      <c r="E48" s="4" t="inlineStr">
        <is>
          <t xml:space="preserve"> </t>
        </is>
      </c>
      <c r="F48" s="4" t="inlineStr">
        <is>
          <t xml:space="preserve"> </t>
        </is>
      </c>
    </row>
    <row r="49">
      <c r="A49" s="4" t="inlineStr">
        <is>
          <t>Term Loan (Maturity Date November 2026) | Interest rate ca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borrowings</t>
        </is>
      </c>
      <c r="B51" s="6" t="n">
        <v>100000</v>
      </c>
      <c r="C51" s="4" t="inlineStr">
        <is>
          <t xml:space="preserve"> </t>
        </is>
      </c>
      <c r="D51" s="6" t="n">
        <v>100000</v>
      </c>
      <c r="E51" s="4" t="inlineStr">
        <is>
          <t xml:space="preserve"> </t>
        </is>
      </c>
      <c r="F51" s="4" t="inlineStr">
        <is>
          <t xml:space="preserve"> </t>
        </is>
      </c>
    </row>
    <row r="52">
      <c r="A52" s="4" t="inlineStr">
        <is>
          <t>Term Loan (Maturity Date January 2027)</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Average Effective Interest Rate as of</t>
        </is>
      </c>
      <c r="B54" s="9" t="n">
        <v>0.0426</v>
      </c>
      <c r="C54" s="4" t="inlineStr">
        <is>
          <t xml:space="preserve"> </t>
        </is>
      </c>
      <c r="D54" s="9" t="n">
        <v>0.0426</v>
      </c>
      <c r="E54" s="4" t="inlineStr">
        <is>
          <t xml:space="preserve"> </t>
        </is>
      </c>
      <c r="F54" s="9" t="n">
        <v>0.0456</v>
      </c>
    </row>
    <row r="55">
      <c r="A55" s="4" t="inlineStr">
        <is>
          <t>Total borrowings</t>
        </is>
      </c>
      <c r="B55" s="6" t="n">
        <v>400000</v>
      </c>
      <c r="C55" s="4" t="inlineStr">
        <is>
          <t xml:space="preserve"> </t>
        </is>
      </c>
      <c r="D55" s="6" t="n">
        <v>400000</v>
      </c>
      <c r="E55" s="4" t="inlineStr">
        <is>
          <t xml:space="preserve"> </t>
        </is>
      </c>
      <c r="F55" s="6" t="n">
        <v>400000</v>
      </c>
    </row>
    <row r="56">
      <c r="A56" s="4" t="inlineStr">
        <is>
          <t>Maximum borrowing capacity</t>
        </is>
      </c>
      <c r="B56" s="5" t="n">
        <v>400000</v>
      </c>
      <c r="C56" s="4" t="inlineStr">
        <is>
          <t xml:space="preserve"> </t>
        </is>
      </c>
      <c r="D56" s="6" t="n">
        <v>400000</v>
      </c>
      <c r="E56" s="4" t="inlineStr">
        <is>
          <t xml:space="preserve"> </t>
        </is>
      </c>
      <c r="F56" s="4" t="inlineStr">
        <is>
          <t xml:space="preserve"> </t>
        </is>
      </c>
    </row>
    <row r="57">
      <c r="A57" s="4" t="inlineStr">
        <is>
          <t>Term Loan (Maturity Date January 2027) | SOFR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utstanding borrowings spread rate</t>
        </is>
      </c>
      <c r="B59" s="4" t="inlineStr">
        <is>
          <t xml:space="preserve"> </t>
        </is>
      </c>
      <c r="C59" s="4" t="inlineStr">
        <is>
          <t xml:space="preserve"> </t>
        </is>
      </c>
      <c r="D59" s="9" t="n">
        <v>0.012</v>
      </c>
      <c r="E59" s="4" t="inlineStr">
        <is>
          <t xml:space="preserve"> </t>
        </is>
      </c>
      <c r="F59" s="9" t="n">
        <v>0.012</v>
      </c>
    </row>
    <row r="60">
      <c r="A60" s="4" t="inlineStr">
        <is>
          <t>Term Loan (Maturity Date January 2027) | SOFR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utstanding borrowings spread rate</t>
        </is>
      </c>
      <c r="B62" s="4" t="inlineStr">
        <is>
          <t xml:space="preserve"> </t>
        </is>
      </c>
      <c r="C62" s="4" t="inlineStr">
        <is>
          <t xml:space="preserve"> </t>
        </is>
      </c>
      <c r="D62" s="9" t="n">
        <v>0.019</v>
      </c>
      <c r="E62" s="4" t="inlineStr">
        <is>
          <t xml:space="preserve"> </t>
        </is>
      </c>
      <c r="F62" s="9" t="n">
        <v>0.019</v>
      </c>
    </row>
    <row r="63">
      <c r="A63" s="4" t="inlineStr">
        <is>
          <t>Term Loan (Maturity Date January 2027) | Interest rate swap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borrowings</t>
        </is>
      </c>
      <c r="B65" s="5" t="n">
        <v>350000</v>
      </c>
      <c r="C65" s="4" t="inlineStr">
        <is>
          <t xml:space="preserve"> </t>
        </is>
      </c>
      <c r="D65" s="6" t="n">
        <v>350000</v>
      </c>
      <c r="E65" s="4" t="inlineStr">
        <is>
          <t xml:space="preserve"> </t>
        </is>
      </c>
      <c r="F65" s="4" t="inlineStr">
        <is>
          <t xml:space="preserve"> </t>
        </is>
      </c>
    </row>
    <row r="66">
      <c r="A66" s="4" t="inlineStr">
        <is>
          <t>Term Loan (Maturity Date January 2027) | Interest rate cap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borrowings</t>
        </is>
      </c>
      <c r="B68" s="6" t="n">
        <v>50000</v>
      </c>
      <c r="C68" s="4" t="inlineStr">
        <is>
          <t xml:space="preserve"> </t>
        </is>
      </c>
      <c r="D68" s="6" t="n">
        <v>50000</v>
      </c>
      <c r="E68" s="4" t="inlineStr">
        <is>
          <t xml:space="preserve"> </t>
        </is>
      </c>
      <c r="F68" s="4" t="inlineStr">
        <is>
          <t xml:space="preserve"> </t>
        </is>
      </c>
    </row>
    <row r="69">
      <c r="A69" s="4" t="inlineStr">
        <is>
          <t>Fixed-Rate Mortgage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eighted-Average Effective Interest Rate as of</t>
        </is>
      </c>
      <c r="B71" s="9" t="n">
        <v>0.034</v>
      </c>
      <c r="C71" s="4" t="inlineStr">
        <is>
          <t xml:space="preserve"> </t>
        </is>
      </c>
      <c r="D71" s="9" t="n">
        <v>0.034</v>
      </c>
      <c r="E71" s="4" t="inlineStr">
        <is>
          <t xml:space="preserve"> </t>
        </is>
      </c>
      <c r="F71" s="9" t="n">
        <v>0.0348</v>
      </c>
    </row>
    <row r="72">
      <c r="A72" s="4" t="inlineStr">
        <is>
          <t>Total borrowings</t>
        </is>
      </c>
      <c r="B72" s="6" t="n">
        <v>309875</v>
      </c>
      <c r="C72" s="4" t="inlineStr">
        <is>
          <t xml:space="preserve"> </t>
        </is>
      </c>
      <c r="D72" s="6" t="n">
        <v>309875</v>
      </c>
      <c r="E72" s="4" t="inlineStr">
        <is>
          <t xml:space="preserve"> </t>
        </is>
      </c>
      <c r="F72" s="6" t="n">
        <v>380316</v>
      </c>
    </row>
    <row r="73">
      <c r="A73" s="4" t="inlineStr">
        <is>
          <t>Floating-Rate Mortgage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eighted-Average Effective Interest Rate as of</t>
        </is>
      </c>
      <c r="B75" s="9" t="n">
        <v>0.0459</v>
      </c>
      <c r="C75" s="4" t="inlineStr">
        <is>
          <t xml:space="preserve"> </t>
        </is>
      </c>
      <c r="D75" s="9" t="n">
        <v>0.0459</v>
      </c>
      <c r="E75" s="4" t="inlineStr">
        <is>
          <t xml:space="preserve"> </t>
        </is>
      </c>
      <c r="F75" s="9" t="n">
        <v>0.0452</v>
      </c>
    </row>
    <row r="76">
      <c r="A76" s="4" t="inlineStr">
        <is>
          <t>Total borrowings</t>
        </is>
      </c>
      <c r="B76" s="6" t="n">
        <v>207600</v>
      </c>
      <c r="C76" s="4" t="inlineStr">
        <is>
          <t xml:space="preserve"> </t>
        </is>
      </c>
      <c r="D76" s="6" t="n">
        <v>207600</v>
      </c>
      <c r="E76" s="4" t="inlineStr">
        <is>
          <t xml:space="preserve"> </t>
        </is>
      </c>
      <c r="F76" s="6" t="n">
        <v>207600</v>
      </c>
    </row>
    <row r="77">
      <c r="A77" s="4" t="inlineStr">
        <is>
          <t>Floating-Rate Mortgage Notes | London Interbank Offered Rate L I B O R Extension [Member]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utstanding borrowings spread rate</t>
        </is>
      </c>
      <c r="B79" s="4" t="inlineStr">
        <is>
          <t xml:space="preserve"> </t>
        </is>
      </c>
      <c r="C79" s="4" t="inlineStr">
        <is>
          <t xml:space="preserve"> </t>
        </is>
      </c>
      <c r="D79" s="9" t="n">
        <v>0.0155</v>
      </c>
      <c r="E79" s="4" t="inlineStr">
        <is>
          <t xml:space="preserve"> </t>
        </is>
      </c>
      <c r="F79" s="9" t="n">
        <v>0.0155</v>
      </c>
    </row>
    <row r="80">
      <c r="A80" s="4" t="inlineStr">
        <is>
          <t>Floating-Rate Mortgage Notes | London Interbank Offered Rate L I B O R Extension [Member]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utstanding borrowings spread rate</t>
        </is>
      </c>
      <c r="B82" s="4" t="inlineStr">
        <is>
          <t xml:space="preserve"> </t>
        </is>
      </c>
      <c r="C82" s="4" t="inlineStr">
        <is>
          <t xml:space="preserve"> </t>
        </is>
      </c>
      <c r="D82" s="9" t="n">
        <v>0.025</v>
      </c>
      <c r="E82" s="4" t="inlineStr">
        <is>
          <t xml:space="preserve"> </t>
        </is>
      </c>
      <c r="F82" s="9" t="n">
        <v>0.025</v>
      </c>
    </row>
    <row r="83">
      <c r="A83" s="4" t="inlineStr">
        <is>
          <t>Floating-Rate Mortgage Notes | Interest rate caps | London Interbank Offered Rate L I B O R Extension [Member] | Min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loating rate</t>
        </is>
      </c>
      <c r="B85" s="9" t="n">
        <v>0.0461</v>
      </c>
      <c r="C85" s="4" t="inlineStr">
        <is>
          <t xml:space="preserve"> </t>
        </is>
      </c>
      <c r="D85" s="9" t="n">
        <v>0.0461</v>
      </c>
      <c r="E85" s="4" t="inlineStr">
        <is>
          <t xml:space="preserve"> </t>
        </is>
      </c>
      <c r="F85" s="4" t="inlineStr">
        <is>
          <t xml:space="preserve"> </t>
        </is>
      </c>
    </row>
    <row r="86">
      <c r="A86" s="4" t="inlineStr">
        <is>
          <t>Floating-Rate Mortgage Notes | Interest rate caps | London Interbank Offered Rate L I B O R Extension [Member] | Maximu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loating rate</t>
        </is>
      </c>
      <c r="B88" s="9" t="n">
        <v>0.0455</v>
      </c>
      <c r="C88" s="4" t="inlineStr">
        <is>
          <t xml:space="preserve"> </t>
        </is>
      </c>
      <c r="D88" s="9" t="n">
        <v>0.0455</v>
      </c>
      <c r="E88" s="4" t="inlineStr">
        <is>
          <t xml:space="preserve"> </t>
        </is>
      </c>
      <c r="F8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Summary of Borrowings Reflects Contractual Debt Maturities) (Details) $ in Thousands</t>
        </is>
      </c>
      <c r="B1" s="2" t="inlineStr">
        <is>
          <t>6 Months Ended</t>
        </is>
      </c>
    </row>
    <row r="2">
      <c r="B2" s="2" t="inlineStr">
        <is>
          <t>Jun. 30, 2023 USD ($) item</t>
        </is>
      </c>
      <c r="C2" s="2" t="inlineStr">
        <is>
          <t>Dec. 31, 2022 USD ($)</t>
        </is>
      </c>
    </row>
    <row r="3">
      <c r="A3" s="3" t="inlineStr">
        <is>
          <t>Debt Instrument [Line Items]</t>
        </is>
      </c>
      <c r="B3" s="4" t="inlineStr">
        <is>
          <t xml:space="preserve"> </t>
        </is>
      </c>
      <c r="C3" s="4" t="inlineStr">
        <is>
          <t xml:space="preserve"> </t>
        </is>
      </c>
    </row>
    <row r="4">
      <c r="A4" s="4" t="inlineStr">
        <is>
          <t>Remainder of 2023</t>
        </is>
      </c>
      <c r="B4" s="6" t="n">
        <v>996</v>
      </c>
      <c r="C4" s="4" t="inlineStr">
        <is>
          <t xml:space="preserve"> </t>
        </is>
      </c>
    </row>
    <row r="5">
      <c r="A5" s="4" t="inlineStr">
        <is>
          <t>2024</t>
        </is>
      </c>
      <c r="B5" s="5" t="n">
        <v>129265</v>
      </c>
      <c r="C5" s="4" t="inlineStr">
        <is>
          <t xml:space="preserve"> </t>
        </is>
      </c>
    </row>
    <row r="6">
      <c r="A6" s="4" t="inlineStr">
        <is>
          <t>2025</t>
        </is>
      </c>
      <c r="B6" s="5" t="n">
        <v>354360</v>
      </c>
      <c r="C6" s="4" t="inlineStr">
        <is>
          <t xml:space="preserve"> </t>
        </is>
      </c>
    </row>
    <row r="7">
      <c r="A7" s="4" t="inlineStr">
        <is>
          <t>2026</t>
        </is>
      </c>
      <c r="B7" s="5" t="n">
        <v>484214</v>
      </c>
      <c r="C7" s="4" t="inlineStr">
        <is>
          <t xml:space="preserve"> </t>
        </is>
      </c>
    </row>
    <row r="8">
      <c r="A8" s="4" t="inlineStr">
        <is>
          <t>2027</t>
        </is>
      </c>
      <c r="B8" s="5" t="n">
        <v>575787</v>
      </c>
      <c r="C8" s="4" t="inlineStr">
        <is>
          <t xml:space="preserve"> </t>
        </is>
      </c>
    </row>
    <row r="9">
      <c r="A9" s="4" t="inlineStr">
        <is>
          <t>Thereafter</t>
        </is>
      </c>
      <c r="B9" s="5" t="n">
        <v>124853</v>
      </c>
      <c r="C9" s="4" t="inlineStr">
        <is>
          <t xml:space="preserve"> </t>
        </is>
      </c>
    </row>
    <row r="10">
      <c r="A10" s="4" t="inlineStr">
        <is>
          <t>Total principal payments</t>
        </is>
      </c>
      <c r="B10" s="6" t="n">
        <v>1669475</v>
      </c>
      <c r="C10" s="6" t="n">
        <v>1622916</v>
      </c>
    </row>
    <row r="11">
      <c r="A11" s="4" t="inlineStr">
        <is>
          <t>Mortgage note exposure to london inter bank offered rate | item</t>
        </is>
      </c>
      <c r="B11" s="5" t="n">
        <v>1</v>
      </c>
      <c r="C11" s="4" t="inlineStr">
        <is>
          <t xml:space="preserve"> </t>
        </is>
      </c>
    </row>
    <row r="12">
      <c r="A12" s="4" t="inlineStr">
        <is>
          <t>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mainder of 2023</t>
        </is>
      </c>
      <c r="B14" s="6" t="n">
        <v>0</v>
      </c>
      <c r="C14" s="4" t="inlineStr">
        <is>
          <t xml:space="preserve"> </t>
        </is>
      </c>
    </row>
    <row r="15">
      <c r="A15" s="4" t="inlineStr">
        <is>
          <t>2024</t>
        </is>
      </c>
      <c r="B15" s="5" t="n">
        <v>0</v>
      </c>
      <c r="C15" s="4" t="inlineStr">
        <is>
          <t xml:space="preserve"> </t>
        </is>
      </c>
    </row>
    <row r="16">
      <c r="A16" s="4" t="inlineStr">
        <is>
          <t>2025</t>
        </is>
      </c>
      <c r="B16" s="5" t="n">
        <v>35200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Thereafter</t>
        </is>
      </c>
      <c r="B19" s="5" t="n">
        <v>0</v>
      </c>
      <c r="C19" s="4" t="inlineStr">
        <is>
          <t xml:space="preserve"> </t>
        </is>
      </c>
    </row>
    <row r="20">
      <c r="A20" s="4" t="inlineStr">
        <is>
          <t>Total principal payments</t>
        </is>
      </c>
      <c r="B20" s="6" t="n">
        <v>352000</v>
      </c>
      <c r="C20" s="6" t="n">
        <v>235000</v>
      </c>
    </row>
    <row r="21">
      <c r="A21" s="4" t="inlineStr">
        <is>
          <t>Term of extension</t>
        </is>
      </c>
      <c r="B21" s="4" t="inlineStr">
        <is>
          <t>6 months</t>
        </is>
      </c>
      <c r="C21" s="4" t="inlineStr">
        <is>
          <t xml:space="preserve"> </t>
        </is>
      </c>
    </row>
    <row r="22">
      <c r="A22" s="4" t="inlineStr">
        <is>
          <t>Number of extension options | item</t>
        </is>
      </c>
      <c r="B22" s="5" t="n">
        <v>2</v>
      </c>
      <c r="C22" s="4" t="inlineStr">
        <is>
          <t xml:space="preserve"> </t>
        </is>
      </c>
    </row>
    <row r="23">
      <c r="A23" s="4" t="inlineStr">
        <is>
          <t>Term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mainder of 2023</t>
        </is>
      </c>
      <c r="B25" s="6" t="n">
        <v>0</v>
      </c>
      <c r="C25" s="4" t="inlineStr">
        <is>
          <t xml:space="preserve"> </t>
        </is>
      </c>
    </row>
    <row r="26">
      <c r="A26" s="4" t="inlineStr">
        <is>
          <t>2024</t>
        </is>
      </c>
      <c r="B26" s="5" t="n">
        <v>0</v>
      </c>
      <c r="C26" s="4" t="inlineStr">
        <is>
          <t xml:space="preserve"> </t>
        </is>
      </c>
    </row>
    <row r="27">
      <c r="A27" s="4" t="inlineStr">
        <is>
          <t>2025</t>
        </is>
      </c>
      <c r="B27" s="5" t="n">
        <v>0</v>
      </c>
      <c r="C27" s="4" t="inlineStr">
        <is>
          <t xml:space="preserve"> </t>
        </is>
      </c>
    </row>
    <row r="28">
      <c r="A28" s="4" t="inlineStr">
        <is>
          <t>2026</t>
        </is>
      </c>
      <c r="B28" s="5" t="n">
        <v>400000</v>
      </c>
      <c r="C28" s="4" t="inlineStr">
        <is>
          <t xml:space="preserve"> </t>
        </is>
      </c>
    </row>
    <row r="29">
      <c r="A29" s="4" t="inlineStr">
        <is>
          <t>2027</t>
        </is>
      </c>
      <c r="B29" s="5" t="n">
        <v>400000</v>
      </c>
      <c r="C29" s="4" t="inlineStr">
        <is>
          <t xml:space="preserve"> </t>
        </is>
      </c>
    </row>
    <row r="30">
      <c r="A30" s="4" t="inlineStr">
        <is>
          <t>Thereafter</t>
        </is>
      </c>
      <c r="B30" s="5" t="n">
        <v>0</v>
      </c>
      <c r="C30" s="4" t="inlineStr">
        <is>
          <t xml:space="preserve"> </t>
        </is>
      </c>
    </row>
    <row r="31">
      <c r="A31" s="4" t="inlineStr">
        <is>
          <t>Total principal payments</t>
        </is>
      </c>
      <c r="B31" s="5" t="n">
        <v>800000</v>
      </c>
      <c r="C31" s="4" t="inlineStr">
        <is>
          <t xml:space="preserve"> </t>
        </is>
      </c>
    </row>
    <row r="32">
      <c r="A32" s="4" t="inlineStr">
        <is>
          <t>Mortgage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emainder of 2023</t>
        </is>
      </c>
      <c r="B34" s="5" t="n">
        <v>996</v>
      </c>
      <c r="C34" s="4" t="inlineStr">
        <is>
          <t xml:space="preserve"> </t>
        </is>
      </c>
    </row>
    <row r="35">
      <c r="A35" s="4" t="inlineStr">
        <is>
          <t>2024</t>
        </is>
      </c>
      <c r="B35" s="5" t="n">
        <v>129265</v>
      </c>
      <c r="C35" s="4" t="inlineStr">
        <is>
          <t xml:space="preserve"> </t>
        </is>
      </c>
    </row>
    <row r="36">
      <c r="A36" s="4" t="inlineStr">
        <is>
          <t>2025</t>
        </is>
      </c>
      <c r="B36" s="5" t="n">
        <v>2360</v>
      </c>
      <c r="C36" s="4" t="inlineStr">
        <is>
          <t xml:space="preserve"> </t>
        </is>
      </c>
    </row>
    <row r="37">
      <c r="A37" s="4" t="inlineStr">
        <is>
          <t>2026</t>
        </is>
      </c>
      <c r="B37" s="5" t="n">
        <v>84214</v>
      </c>
      <c r="C37" s="4" t="inlineStr">
        <is>
          <t xml:space="preserve"> </t>
        </is>
      </c>
    </row>
    <row r="38">
      <c r="A38" s="4" t="inlineStr">
        <is>
          <t>2027</t>
        </is>
      </c>
      <c r="B38" s="5" t="n">
        <v>175787</v>
      </c>
      <c r="C38" s="4" t="inlineStr">
        <is>
          <t xml:space="preserve"> </t>
        </is>
      </c>
    </row>
    <row r="39">
      <c r="A39" s="4" t="inlineStr">
        <is>
          <t>Thereafter</t>
        </is>
      </c>
      <c r="B39" s="5" t="n">
        <v>124853</v>
      </c>
      <c r="C39" s="4" t="inlineStr">
        <is>
          <t xml:space="preserve"> </t>
        </is>
      </c>
    </row>
    <row r="40">
      <c r="A40" s="4" t="inlineStr">
        <is>
          <t>Total principal payments</t>
        </is>
      </c>
      <c r="B40" s="5" t="n">
        <v>517475</v>
      </c>
      <c r="C40" s="4" t="inlineStr">
        <is>
          <t xml:space="preserve"> </t>
        </is>
      </c>
    </row>
    <row r="41">
      <c r="A41" s="4" t="inlineStr">
        <is>
          <t>Mortgage Notes | Mortgage Note Maturing in October 2024</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principal payments</t>
        </is>
      </c>
      <c r="B43" s="6" t="n">
        <v>127000</v>
      </c>
      <c r="C43" s="4" t="inlineStr">
        <is>
          <t xml:space="preserve"> </t>
        </is>
      </c>
    </row>
    <row r="44">
      <c r="A44" s="4" t="inlineStr">
        <is>
          <t>Debt Instrument, Extension Option Period</t>
        </is>
      </c>
      <c r="B44" s="4" t="inlineStr">
        <is>
          <t>1 year</t>
        </is>
      </c>
      <c r="C44" s="4" t="inlineStr">
        <is>
          <t xml:space="preserve"> </t>
        </is>
      </c>
    </row>
    <row r="45">
      <c r="A45" s="4" t="inlineStr">
        <is>
          <t>Mortgage Notes | Mortgage Note Maturing in January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principal payments</t>
        </is>
      </c>
      <c r="B47" s="6" t="n">
        <v>115000</v>
      </c>
      <c r="C47" s="4" t="inlineStr">
        <is>
          <t xml:space="preserve"> </t>
        </is>
      </c>
    </row>
    <row r="48">
      <c r="A48" s="4" t="inlineStr">
        <is>
          <t>Debt Instrument, Extension Option Period</t>
        </is>
      </c>
      <c r="B48" s="4" t="inlineStr">
        <is>
          <t>1 year</t>
        </is>
      </c>
      <c r="C48" s="4" t="inlineStr">
        <is>
          <t xml:space="preserve"> </t>
        </is>
      </c>
    </row>
    <row r="49">
      <c r="A49" s="4" t="inlineStr">
        <is>
          <t>Debt Instrument Number Of Extension Of Term Options | item</t>
        </is>
      </c>
      <c r="B49" s="5" t="n">
        <v>2</v>
      </c>
      <c r="C4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ummary of Location and Fair Value of Derivative Instruments) (Details) $ in Thousands</t>
        </is>
      </c>
      <c r="B1" s="2" t="inlineStr">
        <is>
          <t>Jun. 30, 2023 USD ($) contract</t>
        </is>
      </c>
      <c r="C1" s="2" t="inlineStr">
        <is>
          <t>Dec. 31, 2022 USD ($) contract</t>
        </is>
      </c>
    </row>
    <row r="2">
      <c r="A2" s="3" t="inlineStr">
        <is>
          <t>Derivatives, Fair Value [Line Items]</t>
        </is>
      </c>
      <c r="B2" s="4" t="inlineStr">
        <is>
          <t xml:space="preserve"> </t>
        </is>
      </c>
      <c r="C2" s="4" t="inlineStr">
        <is>
          <t xml:space="preserve"> </t>
        </is>
      </c>
    </row>
    <row r="3">
      <c r="A3" s="4" t="inlineStr">
        <is>
          <t>Number of derivative contracts | contract</t>
        </is>
      </c>
      <c r="B3" s="5" t="n">
        <v>17</v>
      </c>
      <c r="C3" s="5" t="n">
        <v>14</v>
      </c>
    </row>
    <row r="4">
      <c r="A4" s="4" t="inlineStr">
        <is>
          <t>Total notional amount</t>
        </is>
      </c>
      <c r="B4" s="6" t="n">
        <v>1157600</v>
      </c>
      <c r="C4" s="6" t="n">
        <v>857600</v>
      </c>
    </row>
    <row r="5">
      <c r="A5" s="4" t="inlineStr">
        <is>
          <t>Derivative assets</t>
        </is>
      </c>
      <c r="B5" s="6" t="n">
        <v>38686</v>
      </c>
      <c r="C5" s="6" t="n">
        <v>24448</v>
      </c>
    </row>
    <row r="6">
      <c r="A6" s="4" t="inlineStr">
        <is>
          <t>Derivative Asset, Statement of Financial Position [Extensible Enumeration]</t>
        </is>
      </c>
      <c r="B6" s="4" t="inlineStr">
        <is>
          <t>Other Assets.</t>
        </is>
      </c>
      <c r="C6" s="4" t="inlineStr">
        <is>
          <t>Other Assets.</t>
        </is>
      </c>
    </row>
    <row r="7">
      <c r="A7" s="4" t="inlineStr">
        <is>
          <t>Derivative liabilities</t>
        </is>
      </c>
      <c r="B7" s="6" t="n">
        <v>0</v>
      </c>
      <c r="C7" s="6" t="n">
        <v>0</v>
      </c>
    </row>
    <row r="8">
      <c r="A8" s="4" t="inlineStr">
        <is>
          <t>Derivative Liability, Statement of Financial Position [Extensible Enumeration]</t>
        </is>
      </c>
      <c r="B8" s="4" t="inlineStr">
        <is>
          <t>Other Liabilities.</t>
        </is>
      </c>
      <c r="C8" s="4" t="inlineStr">
        <is>
          <t>Other Liabilities.</t>
        </is>
      </c>
    </row>
    <row r="9">
      <c r="A9" s="4" t="inlineStr">
        <is>
          <t>Interest rate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Estimated change to interest expense related to active effective hedges of floating rate debt</t>
        </is>
      </c>
      <c r="B11" s="6" t="n">
        <v>18000</v>
      </c>
      <c r="C11" s="4" t="inlineStr">
        <is>
          <t xml:space="preserve"> </t>
        </is>
      </c>
    </row>
    <row r="12">
      <c r="A12" s="4" t="inlineStr">
        <is>
          <t>Interest rate swaps | Designated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umber of derivative contracts | contract</t>
        </is>
      </c>
      <c r="B14" s="5" t="n">
        <v>12</v>
      </c>
      <c r="C14" s="5" t="n">
        <v>12</v>
      </c>
    </row>
    <row r="15">
      <c r="A15" s="4" t="inlineStr">
        <is>
          <t>Total notional amount</t>
        </is>
      </c>
      <c r="B15" s="6" t="n">
        <v>650000</v>
      </c>
      <c r="C15" s="6" t="n">
        <v>650000</v>
      </c>
    </row>
    <row r="16">
      <c r="A16" s="4" t="inlineStr">
        <is>
          <t>Derivative assets</t>
        </is>
      </c>
      <c r="B16" s="6" t="n">
        <v>20689</v>
      </c>
      <c r="C16" s="6" t="n">
        <v>20279</v>
      </c>
    </row>
    <row r="17">
      <c r="A17" s="4" t="inlineStr">
        <is>
          <t>Derivative Asset, Statement of Financial Position [Extensible Enumeration]</t>
        </is>
      </c>
      <c r="B17" s="4" t="inlineStr">
        <is>
          <t>Other Assets.</t>
        </is>
      </c>
      <c r="C17" s="4" t="inlineStr">
        <is>
          <t>Other Assets.</t>
        </is>
      </c>
    </row>
    <row r="18">
      <c r="A18" s="4" t="inlineStr">
        <is>
          <t>Derivative liabilities</t>
        </is>
      </c>
      <c r="B18" s="6" t="n">
        <v>0</v>
      </c>
      <c r="C18" s="6" t="n">
        <v>0</v>
      </c>
    </row>
    <row r="19">
      <c r="A19" s="4" t="inlineStr">
        <is>
          <t>Derivative Liability, Statement of Financial Position [Extensible Enumeration]</t>
        </is>
      </c>
      <c r="B19" s="4" t="inlineStr">
        <is>
          <t>Other Liabilities.</t>
        </is>
      </c>
      <c r="C19" s="4" t="inlineStr">
        <is>
          <t>Other Liabilities.</t>
        </is>
      </c>
    </row>
    <row r="20">
      <c r="A20" s="4" t="inlineStr">
        <is>
          <t>Interest rate caps | Designated Hedg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umber of derivative contracts | contract</t>
        </is>
      </c>
      <c r="B22" s="5" t="n">
        <v>3</v>
      </c>
      <c r="C22" s="4" t="inlineStr">
        <is>
          <t xml:space="preserve"> </t>
        </is>
      </c>
    </row>
    <row r="23">
      <c r="A23" s="4" t="inlineStr">
        <is>
          <t>Total notional amount</t>
        </is>
      </c>
      <c r="B23" s="6" t="n">
        <v>300000</v>
      </c>
      <c r="C23" s="4" t="inlineStr">
        <is>
          <t xml:space="preserve"> </t>
        </is>
      </c>
    </row>
    <row r="24">
      <c r="A24" s="4" t="inlineStr">
        <is>
          <t>Derivative assets</t>
        </is>
      </c>
      <c r="B24" s="6" t="n">
        <v>16208</v>
      </c>
      <c r="C24" s="4" t="inlineStr">
        <is>
          <t xml:space="preserve"> </t>
        </is>
      </c>
    </row>
    <row r="25">
      <c r="A25" s="4" t="inlineStr">
        <is>
          <t>Derivative Asset, Statement of Financial Position [Extensible Enumeration]</t>
        </is>
      </c>
      <c r="B25" s="4" t="inlineStr">
        <is>
          <t>Other Assets.</t>
        </is>
      </c>
      <c r="C25" s="4" t="inlineStr">
        <is>
          <t>Other Assets.</t>
        </is>
      </c>
    </row>
    <row r="26">
      <c r="A26" s="4" t="inlineStr">
        <is>
          <t>Derivative Liability, Statement of Financial Position [Extensible Enumeration]</t>
        </is>
      </c>
      <c r="B26" s="4" t="inlineStr">
        <is>
          <t>Other Liabilities.</t>
        </is>
      </c>
      <c r="C26" s="4" t="inlineStr">
        <is>
          <t>Other Liabilities.</t>
        </is>
      </c>
    </row>
    <row r="27">
      <c r="A27" s="4" t="inlineStr">
        <is>
          <t>Interest rate caps | Not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umber of derivative contracts | contract</t>
        </is>
      </c>
      <c r="B29" s="5" t="n">
        <v>2</v>
      </c>
      <c r="C29" s="5" t="n">
        <v>2</v>
      </c>
    </row>
    <row r="30">
      <c r="A30" s="4" t="inlineStr">
        <is>
          <t>Total notional amount</t>
        </is>
      </c>
      <c r="B30" s="6" t="n">
        <v>207600</v>
      </c>
      <c r="C30" s="6" t="n">
        <v>207600</v>
      </c>
    </row>
    <row r="31">
      <c r="A31" s="4" t="inlineStr">
        <is>
          <t>Derivative assets</t>
        </is>
      </c>
      <c r="B31" s="6" t="n">
        <v>1789</v>
      </c>
      <c r="C31" s="6" t="n">
        <v>4169</v>
      </c>
    </row>
    <row r="32">
      <c r="A32" s="4" t="inlineStr">
        <is>
          <t>Derivative Asset, Statement of Financial Position [Extensible Enumeration]</t>
        </is>
      </c>
      <c r="B32" s="4" t="inlineStr">
        <is>
          <t>Other Assets.</t>
        </is>
      </c>
      <c r="C32" s="4" t="inlineStr">
        <is>
          <t>Other Assets.</t>
        </is>
      </c>
    </row>
    <row r="33">
      <c r="A33" s="4" t="inlineStr">
        <is>
          <t>Derivative liabilities</t>
        </is>
      </c>
      <c r="B33" s="6" t="n">
        <v>0</v>
      </c>
      <c r="C33" s="6" t="n">
        <v>0</v>
      </c>
    </row>
    <row r="34">
      <c r="A34" s="4" t="inlineStr">
        <is>
          <t>Derivative Liability, Statement of Financial Position [Extensible Enumeration]</t>
        </is>
      </c>
      <c r="B34" s="4" t="inlineStr">
        <is>
          <t>Other Liabilities.</t>
        </is>
      </c>
      <c r="C34" s="4" t="inlineStr">
        <is>
          <t>Other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9254</v>
      </c>
      <c r="C4" s="6" t="n">
        <v>-6567</v>
      </c>
      <c r="D4" s="6" t="n">
        <v>-31825</v>
      </c>
      <c r="E4" s="6" t="n">
        <v>18227</v>
      </c>
    </row>
    <row r="5">
      <c r="A5" s="4" t="inlineStr">
        <is>
          <t>Change from cash flow hedging activities</t>
        </is>
      </c>
      <c r="B5" s="5" t="n">
        <v>10108</v>
      </c>
      <c r="C5" s="5" t="n">
        <v>1819</v>
      </c>
      <c r="D5" s="5" t="n">
        <v>3052</v>
      </c>
      <c r="E5" s="5" t="n">
        <v>13813</v>
      </c>
    </row>
    <row r="6">
      <c r="A6" s="4" t="inlineStr">
        <is>
          <t>Change from activities related to available-for-sale securities</t>
        </is>
      </c>
      <c r="B6" s="5" t="n">
        <v>-24</v>
      </c>
      <c r="C6" s="4" t="inlineStr">
        <is>
          <t xml:space="preserve"> </t>
        </is>
      </c>
      <c r="D6" s="5" t="n">
        <v>53</v>
      </c>
      <c r="E6" s="4" t="inlineStr">
        <is>
          <t xml:space="preserve"> </t>
        </is>
      </c>
    </row>
    <row r="7">
      <c r="A7" s="4" t="inlineStr">
        <is>
          <t>Comprehensive (loss) income</t>
        </is>
      </c>
      <c r="B7" s="5" t="n">
        <v>-19170</v>
      </c>
      <c r="C7" s="5" t="n">
        <v>-4748</v>
      </c>
      <c r="D7" s="5" t="n">
        <v>-28720</v>
      </c>
      <c r="E7" s="5" t="n">
        <v>32040</v>
      </c>
    </row>
    <row r="8">
      <c r="A8" s="4" t="inlineStr">
        <is>
          <t>Comprehensive loss (income) attributable to redeemable noncontrolling interests</t>
        </is>
      </c>
      <c r="B8" s="5" t="n">
        <v>148</v>
      </c>
      <c r="C8" s="5" t="n">
        <v>43</v>
      </c>
      <c r="D8" s="5" t="n">
        <v>221</v>
      </c>
      <c r="E8" s="5" t="n">
        <v>-322</v>
      </c>
    </row>
    <row r="9">
      <c r="A9" s="4" t="inlineStr">
        <is>
          <t>Comprehensive loss (income) attributable to noncontrolling interests</t>
        </is>
      </c>
      <c r="B9" s="5" t="n">
        <v>4247</v>
      </c>
      <c r="C9" s="5" t="n">
        <v>680</v>
      </c>
      <c r="D9" s="5" t="n">
        <v>6469</v>
      </c>
      <c r="E9" s="5" t="n">
        <v>-4580</v>
      </c>
    </row>
    <row r="10">
      <c r="A10" s="4" t="inlineStr">
        <is>
          <t>Comprehensive (loss) income attributable to common stockholders</t>
        </is>
      </c>
      <c r="B10" s="6" t="n">
        <v>-14775</v>
      </c>
      <c r="C10" s="6" t="n">
        <v>-4025</v>
      </c>
      <c r="D10" s="6" t="n">
        <v>-22030</v>
      </c>
      <c r="E10" s="6" t="n">
        <v>271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BT (Effect of Derivative Financial Instruments on Financial Stat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terest expense presented in the condensed consolidated statements of operations in which the effects of cash flow hedges are recorded</t>
        </is>
      </c>
      <c r="B4" s="6" t="n">
        <v>37882</v>
      </c>
      <c r="C4" s="6" t="n">
        <v>33774</v>
      </c>
      <c r="D4" s="6" t="n">
        <v>75427</v>
      </c>
      <c r="E4" s="6" t="n">
        <v>58184</v>
      </c>
    </row>
    <row r="5">
      <c r="A5" s="4" t="inlineStr">
        <is>
          <t>Unrealized (loss) gain on derivative instruments recognized in other income (expenses)</t>
        </is>
      </c>
      <c r="B5" s="4" t="inlineStr">
        <is>
          <t xml:space="preserve"> </t>
        </is>
      </c>
      <c r="C5" s="4" t="inlineStr">
        <is>
          <t xml:space="preserve"> </t>
        </is>
      </c>
      <c r="D5" s="5" t="n">
        <v>-2325</v>
      </c>
      <c r="E5" s="5" t="n">
        <v>2532</v>
      </c>
    </row>
    <row r="6">
      <c r="A6" s="4" t="inlineStr">
        <is>
          <t>Designated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interest expense presented in the condensed consolidated statements of operations in which the effects of cash flow hedges are recorded</t>
        </is>
      </c>
      <c r="B8" s="5" t="n">
        <v>37882</v>
      </c>
      <c r="C8" s="5" t="n">
        <v>33774</v>
      </c>
      <c r="D8" s="5" t="n">
        <v>75427</v>
      </c>
      <c r="E8" s="5" t="n">
        <v>58184</v>
      </c>
    </row>
    <row r="9">
      <c r="A9" s="4" t="inlineStr">
        <is>
          <t>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loss) gain on derivative instruments recognized in other income (expenses)</t>
        </is>
      </c>
      <c r="B11" s="5" t="n">
        <v>-1101</v>
      </c>
      <c r="C11" s="6" t="n">
        <v>982</v>
      </c>
      <c r="D11" s="5" t="n">
        <v>-2325</v>
      </c>
      <c r="E11" s="6" t="n">
        <v>2532</v>
      </c>
    </row>
    <row r="12">
      <c r="A12" s="4" t="inlineStr">
        <is>
          <t>Realized gain on derivative instruments recognized in other income (expenses)</t>
        </is>
      </c>
      <c r="B12" s="6" t="n">
        <v>1293</v>
      </c>
      <c r="C12" s="4" t="inlineStr">
        <is>
          <t xml:space="preserve"> </t>
        </is>
      </c>
      <c r="D12" s="6" t="n">
        <v>2414</v>
      </c>
      <c r="E12" s="4" t="inlineStr">
        <is>
          <t xml:space="preserve"> </t>
        </is>
      </c>
    </row>
    <row r="13">
      <c r="A13" s="4" t="inlineStr">
        <is>
          <t>Derivative, Gain (Loss), Statement of Income or Comprehensive Income [Extensible Enumeration]</t>
        </is>
      </c>
      <c r="B13" s="4" t="inlineStr">
        <is>
          <t>Other Nonoperating Income (Expense)</t>
        </is>
      </c>
      <c r="C13" s="4" t="inlineStr">
        <is>
          <t>Other Nonoperating Income (Expense)</t>
        </is>
      </c>
      <c r="D13" s="4" t="inlineStr">
        <is>
          <t>Other Nonoperating Income (Expense)</t>
        </is>
      </c>
      <c r="E13" s="4" t="inlineStr">
        <is>
          <t>Other Nonoperating Income (Expense)</t>
        </is>
      </c>
    </row>
    <row r="14">
      <c r="A14" s="4" t="inlineStr">
        <is>
          <t>Cash Flow Hedging | Designated Hedg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AOCI</t>
        </is>
      </c>
      <c r="B16" s="6" t="n">
        <v>14146</v>
      </c>
      <c r="C16" s="6" t="n">
        <v>787</v>
      </c>
      <c r="D16" s="6" t="n">
        <v>10146</v>
      </c>
      <c r="E16" s="6" t="n">
        <v>10862</v>
      </c>
    </row>
    <row r="17">
      <c r="A17" s="4" t="inlineStr">
        <is>
          <t>Amount reclassified from AOCI (out of) into interest expense</t>
        </is>
      </c>
      <c r="B17" s="6" t="n">
        <v>-4038</v>
      </c>
      <c r="C17" s="6" t="n">
        <v>1032</v>
      </c>
      <c r="D17" s="6" t="n">
        <v>-7094</v>
      </c>
      <c r="E17" s="6" t="n">
        <v>29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5" customWidth="1" min="2" max="2"/>
    <col width="14" customWidth="1" min="3" max="3"/>
    <col width="23" customWidth="1" min="4" max="4"/>
    <col width="14" customWidth="1" min="5" max="5"/>
    <col width="25" customWidth="1" min="6" max="6"/>
  </cols>
  <sheetData>
    <row r="1">
      <c r="A1" s="1" t="inlineStr">
        <is>
          <t>DST Program (Details) - USD ($) $ in Thousands, shares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laware Statutory Trust Progra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obligation liability appreciation (2)</t>
        </is>
      </c>
      <c r="B4" s="4" t="inlineStr">
        <is>
          <t xml:space="preserve"> </t>
        </is>
      </c>
      <c r="C4" s="4" t="inlineStr">
        <is>
          <t xml:space="preserve"> </t>
        </is>
      </c>
      <c r="D4" s="6" t="n">
        <v>4784</v>
      </c>
      <c r="E4" s="6" t="n">
        <v>12531</v>
      </c>
      <c r="F4" s="4" t="inlineStr">
        <is>
          <t xml:space="preserve"> </t>
        </is>
      </c>
    </row>
    <row r="5">
      <c r="A5" s="4" t="inlineStr">
        <is>
          <t>Issuances of OP Units for DST Interests</t>
        </is>
      </c>
      <c r="B5" s="6" t="n">
        <v>84725</v>
      </c>
      <c r="C5" s="4" t="inlineStr">
        <is>
          <t xml:space="preserve"> </t>
        </is>
      </c>
      <c r="D5" s="5" t="n">
        <v>84725</v>
      </c>
      <c r="E5" s="5" t="n">
        <v>39441</v>
      </c>
      <c r="F5" s="4" t="inlineStr">
        <is>
          <t xml:space="preserve"> </t>
        </is>
      </c>
    </row>
    <row r="6">
      <c r="A6" s="4" t="inlineStr">
        <is>
          <t>DST Program Loans</t>
        </is>
      </c>
      <c r="B6" s="5" t="n">
        <v>103314</v>
      </c>
      <c r="C6" s="4" t="inlineStr">
        <is>
          <t xml:space="preserve"> </t>
        </is>
      </c>
      <c r="D6" s="5" t="n">
        <v>103314</v>
      </c>
      <c r="E6" s="4" t="inlineStr">
        <is>
          <t xml:space="preserve"> </t>
        </is>
      </c>
      <c r="F6" s="6" t="n">
        <v>81897</v>
      </c>
    </row>
    <row r="7">
      <c r="A7" s="4" t="inlineStr">
        <is>
          <t>DST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laware Statutory Trust Progra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ST Interests sold</t>
        </is>
      </c>
      <c r="B9" s="5" t="n">
        <v>91712</v>
      </c>
      <c r="C9" s="6" t="n">
        <v>161861</v>
      </c>
      <c r="D9" s="5" t="n">
        <v>193507</v>
      </c>
      <c r="E9" s="5" t="n">
        <v>442663</v>
      </c>
      <c r="F9" s="4" t="inlineStr">
        <is>
          <t xml:space="preserve"> </t>
        </is>
      </c>
    </row>
    <row r="10">
      <c r="A10" s="4" t="inlineStr">
        <is>
          <t>DST Interests financed by DST Program Loans</t>
        </is>
      </c>
      <c r="B10" s="5" t="n">
        <v>13300</v>
      </c>
      <c r="C10" s="5" t="n">
        <v>13205</v>
      </c>
      <c r="D10" s="5" t="n">
        <v>27315</v>
      </c>
      <c r="E10" s="5" t="n">
        <v>28032</v>
      </c>
      <c r="F10" s="4" t="inlineStr">
        <is>
          <t xml:space="preserve"> </t>
        </is>
      </c>
    </row>
    <row r="11">
      <c r="A11" s="4" t="inlineStr">
        <is>
          <t>Income earned from DST Program Loans (1)</t>
        </is>
      </c>
      <c r="B11" s="5" t="n">
        <v>1249</v>
      </c>
      <c r="C11" s="5" t="n">
        <v>833</v>
      </c>
      <c r="D11" s="5" t="n">
        <v>2266</v>
      </c>
      <c r="E11" s="5" t="n">
        <v>1501</v>
      </c>
      <c r="F11" s="4" t="inlineStr">
        <is>
          <t xml:space="preserve"> </t>
        </is>
      </c>
    </row>
    <row r="12">
      <c r="A12" s="4" t="inlineStr">
        <is>
          <t>Financing obligation liability appreciation (2)</t>
        </is>
      </c>
      <c r="B12" s="5" t="n">
        <v>1922</v>
      </c>
      <c r="C12" s="5" t="n">
        <v>8525</v>
      </c>
      <c r="D12" s="5" t="n">
        <v>4784</v>
      </c>
      <c r="E12" s="5" t="n">
        <v>12531</v>
      </c>
      <c r="F12" s="4" t="inlineStr">
        <is>
          <t xml:space="preserve"> </t>
        </is>
      </c>
    </row>
    <row r="13">
      <c r="A13" s="4" t="inlineStr">
        <is>
          <t>Rent obligation incurred under master lease agreements (2)</t>
        </is>
      </c>
      <c r="B13" s="5" t="n">
        <v>14351</v>
      </c>
      <c r="C13" s="6" t="n">
        <v>11603</v>
      </c>
      <c r="D13" s="5" t="n">
        <v>27934</v>
      </c>
      <c r="E13" s="5" t="n">
        <v>20857</v>
      </c>
      <c r="F13" s="4" t="inlineStr">
        <is>
          <t xml:space="preserve"> </t>
        </is>
      </c>
    </row>
    <row r="14">
      <c r="A14" s="4" t="inlineStr">
        <is>
          <t>Issuances of OP Units for DST Interests</t>
        </is>
      </c>
      <c r="B14" s="4" t="inlineStr">
        <is>
          <t xml:space="preserve"> </t>
        </is>
      </c>
      <c r="C14" s="4" t="inlineStr">
        <is>
          <t xml:space="preserve"> </t>
        </is>
      </c>
      <c r="D14" s="5" t="n">
        <v>84700</v>
      </c>
      <c r="E14" s="6" t="n">
        <v>39400</v>
      </c>
      <c r="F14" s="4" t="inlineStr">
        <is>
          <t xml:space="preserve"> </t>
        </is>
      </c>
    </row>
    <row r="15">
      <c r="A15" s="4" t="inlineStr">
        <is>
          <t>DST Program Loans</t>
        </is>
      </c>
      <c r="B15" s="6" t="n">
        <v>103300</v>
      </c>
      <c r="C15" s="4" t="inlineStr">
        <is>
          <t xml:space="preserve"> </t>
        </is>
      </c>
      <c r="D15" s="6" t="n">
        <v>103300</v>
      </c>
      <c r="E15" s="4" t="inlineStr">
        <is>
          <t xml:space="preserve"> </t>
        </is>
      </c>
      <c r="F15" s="6" t="n">
        <v>81900</v>
      </c>
    </row>
    <row r="16">
      <c r="A16" s="4" t="inlineStr">
        <is>
          <t>Debt, Weighted Average Interest Rate</t>
        </is>
      </c>
      <c r="B16" s="9" t="n">
        <v>0.0486</v>
      </c>
      <c r="C16" s="4" t="inlineStr">
        <is>
          <t xml:space="preserve"> </t>
        </is>
      </c>
      <c r="D16" s="9" t="n">
        <v>0.0486</v>
      </c>
      <c r="E16" s="4" t="inlineStr">
        <is>
          <t xml:space="preserve"> </t>
        </is>
      </c>
      <c r="F16" s="9" t="n">
        <v>0.0447</v>
      </c>
    </row>
    <row r="17">
      <c r="A17" s="4" t="inlineStr">
        <is>
          <t>Debt Instrument, Weighted Average Maturity Term</t>
        </is>
      </c>
      <c r="B17" s="4" t="inlineStr">
        <is>
          <t xml:space="preserve"> </t>
        </is>
      </c>
      <c r="C17" s="4" t="inlineStr">
        <is>
          <t xml:space="preserve"> </t>
        </is>
      </c>
      <c r="D17" s="4" t="inlineStr">
        <is>
          <t>9 years 1 month 6 days</t>
        </is>
      </c>
      <c r="E17" s="4" t="inlineStr">
        <is>
          <t xml:space="preserve"> </t>
        </is>
      </c>
      <c r="F17" s="4" t="inlineStr">
        <is>
          <t>9 years 2 months 12 days</t>
        </is>
      </c>
    </row>
    <row r="18">
      <c r="A18" s="4" t="inlineStr">
        <is>
          <t>DST Program | OP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laware Statutory Trust Progra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OP Units (in shares)</t>
        </is>
      </c>
      <c r="B20" s="4" t="inlineStr">
        <is>
          <t xml:space="preserve"> </t>
        </is>
      </c>
      <c r="C20" s="4" t="inlineStr">
        <is>
          <t xml:space="preserve"> </t>
        </is>
      </c>
      <c r="D20" s="11" t="n">
        <v>9.800000000000001</v>
      </c>
      <c r="E20" s="11" t="n">
        <v>4.8</v>
      </c>
      <c r="F2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d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 instruments</t>
        </is>
      </c>
      <c r="B3" s="6" t="n">
        <v>38686</v>
      </c>
      <c r="C3" s="6" t="n">
        <v>24448</v>
      </c>
    </row>
    <row r="4">
      <c r="A4" s="4" t="inlineStr">
        <is>
          <t>Available-for-sale debt securities</t>
        </is>
      </c>
      <c r="B4" s="5" t="n">
        <v>85198</v>
      </c>
      <c r="C4" s="5" t="n">
        <v>14896</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instruments</t>
        </is>
      </c>
      <c r="B7" s="5" t="n">
        <v>38686</v>
      </c>
      <c r="C7" s="5" t="n">
        <v>24448</v>
      </c>
    </row>
    <row r="8">
      <c r="A8" s="4" t="inlineStr">
        <is>
          <t>Available-for-sale debt securities</t>
        </is>
      </c>
      <c r="B8" s="5" t="n">
        <v>85198</v>
      </c>
      <c r="C8" s="5" t="n">
        <v>14896</v>
      </c>
    </row>
    <row r="9">
      <c r="A9" s="4" t="inlineStr">
        <is>
          <t>Total assets measured at fair value</t>
        </is>
      </c>
      <c r="B9" s="5" t="n">
        <v>123884</v>
      </c>
      <c r="C9" s="5" t="n">
        <v>39344</v>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instruments</t>
        </is>
      </c>
      <c r="B12" s="5" t="n">
        <v>0</v>
      </c>
      <c r="C12" s="5" t="n">
        <v>0</v>
      </c>
    </row>
    <row r="13">
      <c r="A13" s="4" t="inlineStr">
        <is>
          <t>Available-for-sale debt securities</t>
        </is>
      </c>
      <c r="B13" s="5" t="n">
        <v>0</v>
      </c>
      <c r="C13" s="5" t="n">
        <v>0</v>
      </c>
    </row>
    <row r="14">
      <c r="A14" s="4" t="inlineStr">
        <is>
          <t>Total assets measured at fair value</t>
        </is>
      </c>
      <c r="B14" s="5" t="n">
        <v>0</v>
      </c>
      <c r="C14" s="5" t="n">
        <v>0</v>
      </c>
    </row>
    <row r="15">
      <c r="A15" s="4" t="inlineStr">
        <is>
          <t>Recurring |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instruments</t>
        </is>
      </c>
      <c r="B17" s="5" t="n">
        <v>38686</v>
      </c>
      <c r="C17" s="5" t="n">
        <v>24448</v>
      </c>
    </row>
    <row r="18">
      <c r="A18" s="4" t="inlineStr">
        <is>
          <t>Available-for-sale debt securities</t>
        </is>
      </c>
      <c r="B18" s="5" t="n">
        <v>14960</v>
      </c>
      <c r="C18" s="5" t="n">
        <v>14896</v>
      </c>
    </row>
    <row r="19">
      <c r="A19" s="4" t="inlineStr">
        <is>
          <t>Total assets measured at fair value</t>
        </is>
      </c>
      <c r="B19" s="5" t="n">
        <v>53646</v>
      </c>
      <c r="C19" s="5" t="n">
        <v>39344</v>
      </c>
    </row>
    <row r="20">
      <c r="A20" s="4" t="inlineStr">
        <is>
          <t>Recurring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instruments</t>
        </is>
      </c>
      <c r="B22" s="5" t="n">
        <v>0</v>
      </c>
      <c r="C22" s="5" t="n">
        <v>0</v>
      </c>
    </row>
    <row r="23">
      <c r="A23" s="4" t="inlineStr">
        <is>
          <t>Available-for-sale debt securities</t>
        </is>
      </c>
      <c r="B23" s="5" t="n">
        <v>70238</v>
      </c>
      <c r="C23" s="5" t="n">
        <v>0</v>
      </c>
    </row>
    <row r="24">
      <c r="A24" s="4" t="inlineStr">
        <is>
          <t>Total assets measured at fair value</t>
        </is>
      </c>
      <c r="B24" s="6" t="n">
        <v>70238</v>
      </c>
      <c r="C2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FAIR VALUE - Available-for-Sale Debt Securities (Details)</t>
        </is>
      </c>
      <c r="B1" s="2" t="inlineStr">
        <is>
          <t>Jun. 30, 2023 item</t>
        </is>
      </c>
    </row>
    <row r="2">
      <c r="A2" s="4" t="inlineStr">
        <is>
          <t>Preferred equity</t>
        </is>
      </c>
      <c r="B2" s="4" t="inlineStr">
        <is>
          <t xml:space="preserve"> </t>
        </is>
      </c>
    </row>
    <row r="3">
      <c r="A3" s="3" t="inlineStr">
        <is>
          <t>Fair Value, Assets and Liabilities Measured on Recurring and Nonrecurring Basis [Line Items]</t>
        </is>
      </c>
      <c r="B3" s="4" t="inlineStr">
        <is>
          <t xml:space="preserve"> </t>
        </is>
      </c>
    </row>
    <row r="4">
      <c r="A4" s="4" t="inlineStr">
        <is>
          <t>Number of available for sale debt securities</t>
        </is>
      </c>
      <c r="B4"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Nonrecurring Basis) (Details) - Level 3 - Nonrecurring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Debt-related investments</t>
        </is>
      </c>
      <c r="B4" s="6" t="n">
        <v>278415</v>
      </c>
      <c r="C4" s="6" t="n">
        <v>263122</v>
      </c>
    </row>
    <row r="5">
      <c r="A5" s="4" t="inlineStr">
        <is>
          <t>DST Program Loans</t>
        </is>
      </c>
      <c r="B5" s="5" t="n">
        <v>103314</v>
      </c>
      <c r="C5" s="5" t="n">
        <v>81897</v>
      </c>
    </row>
    <row r="6">
      <c r="A6" s="4" t="inlineStr">
        <is>
          <t>Line of credit</t>
        </is>
      </c>
      <c r="B6" s="5" t="n">
        <v>352000</v>
      </c>
      <c r="C6" s="5" t="n">
        <v>235000</v>
      </c>
    </row>
    <row r="7">
      <c r="A7" s="4" t="inlineStr">
        <is>
          <t>Term loans</t>
        </is>
      </c>
      <c r="B7" s="5" t="n">
        <v>800000</v>
      </c>
      <c r="C7" s="5" t="n">
        <v>800000</v>
      </c>
    </row>
    <row r="8">
      <c r="A8" s="4" t="inlineStr">
        <is>
          <t>Mortgage notes</t>
        </is>
      </c>
      <c r="B8" s="5" t="n">
        <v>517475</v>
      </c>
      <c r="C8" s="5" t="n">
        <v>587916</v>
      </c>
    </row>
    <row r="9">
      <c r="A9" s="4" t="inlineStr">
        <is>
          <t>Fair Value</t>
        </is>
      </c>
      <c r="B9" s="4" t="inlineStr">
        <is>
          <t xml:space="preserve"> </t>
        </is>
      </c>
      <c r="C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row>
    <row r="11">
      <c r="A11" s="4" t="inlineStr">
        <is>
          <t>Debt-related investments</t>
        </is>
      </c>
      <c r="B11" s="5" t="n">
        <v>272458</v>
      </c>
      <c r="C11" s="5" t="n">
        <v>260841</v>
      </c>
    </row>
    <row r="12">
      <c r="A12" s="4" t="inlineStr">
        <is>
          <t>DST Program Loans</t>
        </is>
      </c>
      <c r="B12" s="5" t="n">
        <v>99310</v>
      </c>
      <c r="C12" s="5" t="n">
        <v>79049</v>
      </c>
    </row>
    <row r="13">
      <c r="A13" s="4" t="inlineStr">
        <is>
          <t>Line of credit</t>
        </is>
      </c>
      <c r="B13" s="5" t="n">
        <v>352000</v>
      </c>
      <c r="C13" s="5" t="n">
        <v>235000</v>
      </c>
    </row>
    <row r="14">
      <c r="A14" s="4" t="inlineStr">
        <is>
          <t>Term loans</t>
        </is>
      </c>
      <c r="B14" s="5" t="n">
        <v>800000</v>
      </c>
      <c r="C14" s="5" t="n">
        <v>800000</v>
      </c>
    </row>
    <row r="15">
      <c r="A15" s="4" t="inlineStr">
        <is>
          <t>Mortgage notes</t>
        </is>
      </c>
      <c r="B15" s="6" t="n">
        <v>477969</v>
      </c>
      <c r="C15" s="6" t="n">
        <v>5415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EQUITY (Narrative) (Details) - USD ($) $ in Thousand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03, 2022</t>
        </is>
      </c>
      <c r="G2" s="2" t="inlineStr">
        <is>
          <t>May 0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registration statement offering</t>
        </is>
      </c>
      <c r="B4" s="4" t="inlineStr">
        <is>
          <t xml:space="preserve"> </t>
        </is>
      </c>
      <c r="C4" s="4" t="inlineStr">
        <is>
          <t xml:space="preserve"> </t>
        </is>
      </c>
      <c r="D4" s="4" t="inlineStr">
        <is>
          <t xml:space="preserve"> </t>
        </is>
      </c>
      <c r="E4" s="4" t="inlineStr">
        <is>
          <t xml:space="preserve"> </t>
        </is>
      </c>
      <c r="F4" s="6" t="n">
        <v>10000000</v>
      </c>
      <c r="G4" s="6" t="n">
        <v>3000000</v>
      </c>
    </row>
    <row r="5">
      <c r="A5" s="4" t="inlineStr">
        <is>
          <t>Issuance of common stock</t>
        </is>
      </c>
      <c r="B5" s="6" t="n">
        <v>36120</v>
      </c>
      <c r="C5" s="6" t="n">
        <v>128016</v>
      </c>
      <c r="D5" s="6" t="n">
        <v>83811</v>
      </c>
      <c r="E5" s="6" t="n">
        <v>244526</v>
      </c>
      <c r="F5" s="4" t="inlineStr">
        <is>
          <t xml:space="preserve"> </t>
        </is>
      </c>
      <c r="G5" s="4" t="inlineStr">
        <is>
          <t xml:space="preserve"> </t>
        </is>
      </c>
    </row>
    <row r="6">
      <c r="A6" s="4" t="inlineStr">
        <is>
          <t>Issuance of units (in shares)</t>
        </is>
      </c>
      <c r="B6" s="4" t="inlineStr">
        <is>
          <t xml:space="preserve"> </t>
        </is>
      </c>
      <c r="C6" s="4" t="inlineStr">
        <is>
          <t xml:space="preserve"> </t>
        </is>
      </c>
      <c r="D6" s="11" t="n">
        <v>9.5</v>
      </c>
      <c r="E6" s="4" t="inlineStr">
        <is>
          <t xml:space="preserve"> </t>
        </is>
      </c>
      <c r="F6" s="4" t="inlineStr">
        <is>
          <t xml:space="preserve"> </t>
        </is>
      </c>
      <c r="G6" s="4" t="inlineStr">
        <is>
          <t xml:space="preserve"> </t>
        </is>
      </c>
    </row>
    <row r="7">
      <c r="A7" s="4" t="inlineStr">
        <is>
          <t>Primary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registration statement offering</t>
        </is>
      </c>
      <c r="B9" s="4" t="inlineStr">
        <is>
          <t xml:space="preserve"> </t>
        </is>
      </c>
      <c r="C9" s="4" t="inlineStr">
        <is>
          <t xml:space="preserve"> </t>
        </is>
      </c>
      <c r="D9" s="4" t="inlineStr">
        <is>
          <t xml:space="preserve"> </t>
        </is>
      </c>
      <c r="E9" s="4" t="inlineStr">
        <is>
          <t xml:space="preserve"> </t>
        </is>
      </c>
      <c r="F9" s="5" t="n">
        <v>8500000</v>
      </c>
      <c r="G9" s="4" t="inlineStr">
        <is>
          <t xml:space="preserve"> </t>
        </is>
      </c>
    </row>
    <row r="10">
      <c r="A10" s="4" t="inlineStr">
        <is>
          <t>DRIP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registration statement offering</t>
        </is>
      </c>
      <c r="B12" s="4" t="inlineStr">
        <is>
          <t xml:space="preserve"> </t>
        </is>
      </c>
      <c r="C12" s="4" t="inlineStr">
        <is>
          <t xml:space="preserve"> </t>
        </is>
      </c>
      <c r="D12" s="4" t="inlineStr">
        <is>
          <t xml:space="preserve"> </t>
        </is>
      </c>
      <c r="E12" s="4" t="inlineStr">
        <is>
          <t xml:space="preserve"> </t>
        </is>
      </c>
      <c r="F12" s="6" t="n">
        <v>1500000</v>
      </c>
      <c r="G12" s="4" t="inlineStr">
        <is>
          <t xml:space="preserve"> </t>
        </is>
      </c>
    </row>
    <row r="13">
      <c r="A13" s="4" t="inlineStr">
        <is>
          <t>Issuance of common stock</t>
        </is>
      </c>
      <c r="B13" s="4" t="inlineStr">
        <is>
          <t xml:space="preserve"> </t>
        </is>
      </c>
      <c r="C13" s="4" t="inlineStr">
        <is>
          <t xml:space="preserve"> </t>
        </is>
      </c>
      <c r="D13" s="6" t="n">
        <v>1600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formation of Share Transaction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Redemptions of common stock (in shares)</t>
        </is>
      </c>
      <c r="B4" s="4" t="inlineStr">
        <is>
          <t xml:space="preserve"> </t>
        </is>
      </c>
      <c r="C4" s="4" t="inlineStr">
        <is>
          <t xml:space="preserve"> </t>
        </is>
      </c>
      <c r="D4" s="5" t="n">
        <v>-10726</v>
      </c>
      <c r="E4" s="5" t="n">
        <v>-3408</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 (in shares)</t>
        </is>
      </c>
      <c r="B7" s="5" t="n">
        <v>207448</v>
      </c>
      <c r="C7" s="5" t="n">
        <v>182042</v>
      </c>
      <c r="D7" s="5" t="n">
        <v>206108</v>
      </c>
      <c r="E7" s="5" t="n">
        <v>169665</v>
      </c>
    </row>
    <row r="8">
      <c r="A8" s="4" t="inlineStr">
        <is>
          <t>Primary shares (in shares)</t>
        </is>
      </c>
      <c r="B8" s="5" t="n">
        <v>3197</v>
      </c>
      <c r="C8" s="5" t="n">
        <v>13850</v>
      </c>
      <c r="D8" s="5" t="n">
        <v>7656</v>
      </c>
      <c r="E8" s="5" t="n">
        <v>27189</v>
      </c>
    </row>
    <row r="9">
      <c r="A9" s="4" t="inlineStr">
        <is>
          <t>Distribution reinvestment plan (in shares)</t>
        </is>
      </c>
      <c r="B9" s="5" t="n">
        <v>925</v>
      </c>
      <c r="C9" s="5" t="n">
        <v>829</v>
      </c>
      <c r="D9" s="5" t="n">
        <v>1832</v>
      </c>
      <c r="E9" s="5" t="n">
        <v>1655</v>
      </c>
    </row>
    <row r="10">
      <c r="A10" s="4" t="inlineStr">
        <is>
          <t>Redemptions of common stock (in shares)</t>
        </is>
      </c>
      <c r="B10" s="5" t="n">
        <v>-6700</v>
      </c>
      <c r="C10" s="5" t="n">
        <v>-1620</v>
      </c>
      <c r="D10" s="5" t="n">
        <v>-10726</v>
      </c>
      <c r="E10" s="5" t="n">
        <v>-3408</v>
      </c>
    </row>
    <row r="11">
      <c r="A11" s="4" t="inlineStr">
        <is>
          <t>Conversions (in shares)</t>
        </is>
      </c>
      <c r="B11" s="5" t="n">
        <v>0</v>
      </c>
      <c r="C11" s="5" t="n">
        <v>0</v>
      </c>
      <c r="D11" s="5" t="n">
        <v>0</v>
      </c>
      <c r="E11" s="5" t="n">
        <v>0</v>
      </c>
    </row>
    <row r="12">
      <c r="A12" s="4" t="inlineStr">
        <is>
          <t>Balance at end of period (in shares)</t>
        </is>
      </c>
      <c r="B12" s="5" t="n">
        <v>204870</v>
      </c>
      <c r="C12" s="5" t="n">
        <v>195101</v>
      </c>
      <c r="D12" s="5" t="n">
        <v>204870</v>
      </c>
      <c r="E12" s="5" t="n">
        <v>195101</v>
      </c>
    </row>
    <row r="13">
      <c r="A13" s="4" t="inlineStr">
        <is>
          <t>Class T</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 (in shares)</t>
        </is>
      </c>
      <c r="B15" s="4" t="inlineStr">
        <is>
          <t xml:space="preserve"> </t>
        </is>
      </c>
      <c r="C15" s="4" t="inlineStr">
        <is>
          <t xml:space="preserve"> </t>
        </is>
      </c>
      <c r="D15" s="5" t="n">
        <v>26884</v>
      </c>
      <c r="E15" s="4" t="inlineStr">
        <is>
          <t xml:space="preserve"> </t>
        </is>
      </c>
    </row>
    <row r="16">
      <c r="A16" s="4" t="inlineStr">
        <is>
          <t>Balance at end of period (in shares)</t>
        </is>
      </c>
      <c r="B16" s="5" t="n">
        <v>28741</v>
      </c>
      <c r="C16" s="4" t="inlineStr">
        <is>
          <t xml:space="preserve"> </t>
        </is>
      </c>
      <c r="D16" s="5" t="n">
        <v>28741</v>
      </c>
      <c r="E16" s="4" t="inlineStr">
        <is>
          <t xml:space="preserve"> </t>
        </is>
      </c>
    </row>
    <row r="17">
      <c r="A17" s="4" t="inlineStr">
        <is>
          <t>Class T | Common Stock</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 (in shares)</t>
        </is>
      </c>
      <c r="B19" s="5" t="n">
        <v>28173</v>
      </c>
      <c r="C19" s="5" t="n">
        <v>19007</v>
      </c>
      <c r="D19" s="5" t="n">
        <v>26884</v>
      </c>
      <c r="E19" s="5" t="n">
        <v>16425</v>
      </c>
    </row>
    <row r="20">
      <c r="A20" s="4" t="inlineStr">
        <is>
          <t>Primary shares (in shares)</t>
        </is>
      </c>
      <c r="B20" s="5" t="n">
        <v>1182</v>
      </c>
      <c r="C20" s="5" t="n">
        <v>2634</v>
      </c>
      <c r="D20" s="5" t="n">
        <v>2507</v>
      </c>
      <c r="E20" s="5" t="n">
        <v>5189</v>
      </c>
    </row>
    <row r="21">
      <c r="A21" s="4" t="inlineStr">
        <is>
          <t>Distribution reinvestment plan (in shares)</t>
        </is>
      </c>
      <c r="B21" s="5" t="n">
        <v>139</v>
      </c>
      <c r="C21" s="5" t="n">
        <v>100</v>
      </c>
      <c r="D21" s="5" t="n">
        <v>273</v>
      </c>
      <c r="E21" s="5" t="n">
        <v>192</v>
      </c>
    </row>
    <row r="22">
      <c r="A22" s="4" t="inlineStr">
        <is>
          <t>Redemptions of common stock (in shares)</t>
        </is>
      </c>
      <c r="B22" s="5" t="n">
        <v>-735</v>
      </c>
      <c r="C22" s="5" t="n">
        <v>-30</v>
      </c>
      <c r="D22" s="5" t="n">
        <v>-804</v>
      </c>
      <c r="E22" s="5" t="n">
        <v>-33</v>
      </c>
    </row>
    <row r="23">
      <c r="A23" s="4" t="inlineStr">
        <is>
          <t>Conversions (in shares)</t>
        </is>
      </c>
      <c r="B23" s="5" t="n">
        <v>-18</v>
      </c>
      <c r="C23" s="5" t="n">
        <v>-39</v>
      </c>
      <c r="D23" s="5" t="n">
        <v>-119</v>
      </c>
      <c r="E23" s="5" t="n">
        <v>-101</v>
      </c>
    </row>
    <row r="24">
      <c r="A24" s="4" t="inlineStr">
        <is>
          <t>Balance at end of period (in shares)</t>
        </is>
      </c>
      <c r="B24" s="5" t="n">
        <v>28741</v>
      </c>
      <c r="C24" s="5" t="n">
        <v>21672</v>
      </c>
      <c r="D24" s="5" t="n">
        <v>28741</v>
      </c>
      <c r="E24" s="5" t="n">
        <v>21672</v>
      </c>
    </row>
    <row r="25">
      <c r="A25" s="4" t="inlineStr">
        <is>
          <t>Class 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 (in shares)</t>
        </is>
      </c>
      <c r="B27" s="4" t="inlineStr">
        <is>
          <t xml:space="preserve"> </t>
        </is>
      </c>
      <c r="C27" s="4" t="inlineStr">
        <is>
          <t xml:space="preserve"> </t>
        </is>
      </c>
      <c r="D27" s="5" t="n">
        <v>49237</v>
      </c>
      <c r="E27" s="4" t="inlineStr">
        <is>
          <t xml:space="preserve"> </t>
        </is>
      </c>
    </row>
    <row r="28">
      <c r="A28" s="4" t="inlineStr">
        <is>
          <t>Balance at end of period (in shares)</t>
        </is>
      </c>
      <c r="B28" s="5" t="n">
        <v>49750</v>
      </c>
      <c r="C28" s="4" t="inlineStr">
        <is>
          <t xml:space="preserve"> </t>
        </is>
      </c>
      <c r="D28" s="5" t="n">
        <v>49750</v>
      </c>
      <c r="E28" s="4" t="inlineStr">
        <is>
          <t xml:space="preserve"> </t>
        </is>
      </c>
    </row>
    <row r="29">
      <c r="A29" s="4" t="inlineStr">
        <is>
          <t>Class S | Common Stock</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 (in shares)</t>
        </is>
      </c>
      <c r="B31" s="5" t="n">
        <v>49899</v>
      </c>
      <c r="C31" s="5" t="n">
        <v>40489</v>
      </c>
      <c r="D31" s="5" t="n">
        <v>49237</v>
      </c>
      <c r="E31" s="5" t="n">
        <v>35757</v>
      </c>
    </row>
    <row r="32">
      <c r="A32" s="4" t="inlineStr">
        <is>
          <t>Primary shares (in shares)</t>
        </is>
      </c>
      <c r="B32" s="5" t="n">
        <v>997</v>
      </c>
      <c r="C32" s="5" t="n">
        <v>5663</v>
      </c>
      <c r="D32" s="5" t="n">
        <v>1969</v>
      </c>
      <c r="E32" s="5" t="n">
        <v>10324</v>
      </c>
    </row>
    <row r="33">
      <c r="A33" s="4" t="inlineStr">
        <is>
          <t>Distribution reinvestment plan (in shares)</t>
        </is>
      </c>
      <c r="B33" s="5" t="n">
        <v>232</v>
      </c>
      <c r="C33" s="5" t="n">
        <v>200</v>
      </c>
      <c r="D33" s="5" t="n">
        <v>459</v>
      </c>
      <c r="E33" s="5" t="n">
        <v>393</v>
      </c>
    </row>
    <row r="34">
      <c r="A34" s="4" t="inlineStr">
        <is>
          <t>Redemptions of common stock (in shares)</t>
        </is>
      </c>
      <c r="B34" s="5" t="n">
        <v>-1378</v>
      </c>
      <c r="C34" s="5" t="n">
        <v>-189</v>
      </c>
      <c r="D34" s="5" t="n">
        <v>-1939</v>
      </c>
      <c r="E34" s="5" t="n">
        <v>-311</v>
      </c>
    </row>
    <row r="35">
      <c r="A35" s="4" t="inlineStr">
        <is>
          <t>Conversions (in shares)</t>
        </is>
      </c>
      <c r="B35" s="5" t="n">
        <v>0</v>
      </c>
      <c r="C35" s="5" t="n">
        <v>0</v>
      </c>
      <c r="D35" s="5" t="n">
        <v>24</v>
      </c>
      <c r="E35" s="5" t="n">
        <v>0</v>
      </c>
    </row>
    <row r="36">
      <c r="A36" s="4" t="inlineStr">
        <is>
          <t>Balance at end of period (in shares)</t>
        </is>
      </c>
      <c r="B36" s="5" t="n">
        <v>49750</v>
      </c>
      <c r="C36" s="5" t="n">
        <v>46163</v>
      </c>
      <c r="D36" s="5" t="n">
        <v>49750</v>
      </c>
      <c r="E36" s="5" t="n">
        <v>46163</v>
      </c>
    </row>
    <row r="37">
      <c r="A37" s="4" t="inlineStr">
        <is>
          <t>Class D</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 (in shares)</t>
        </is>
      </c>
      <c r="B39" s="4" t="inlineStr">
        <is>
          <t xml:space="preserve"> </t>
        </is>
      </c>
      <c r="C39" s="4" t="inlineStr">
        <is>
          <t xml:space="preserve"> </t>
        </is>
      </c>
      <c r="D39" s="5" t="n">
        <v>7871</v>
      </c>
      <c r="E39" s="4" t="inlineStr">
        <is>
          <t xml:space="preserve"> </t>
        </is>
      </c>
    </row>
    <row r="40">
      <c r="A40" s="4" t="inlineStr">
        <is>
          <t>Balance at end of period (in shares)</t>
        </is>
      </c>
      <c r="B40" s="5" t="n">
        <v>7227</v>
      </c>
      <c r="C40" s="4" t="inlineStr">
        <is>
          <t xml:space="preserve"> </t>
        </is>
      </c>
      <c r="D40" s="5" t="n">
        <v>7227</v>
      </c>
      <c r="E40" s="4" t="inlineStr">
        <is>
          <t xml:space="preserve"> </t>
        </is>
      </c>
    </row>
    <row r="41">
      <c r="A41" s="4" t="inlineStr">
        <is>
          <t>Class D | Common Stock</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Balance at beginning of period (in shares)</t>
        </is>
      </c>
      <c r="B43" s="5" t="n">
        <v>7439</v>
      </c>
      <c r="C43" s="5" t="n">
        <v>7662</v>
      </c>
      <c r="D43" s="5" t="n">
        <v>7871</v>
      </c>
      <c r="E43" s="5" t="n">
        <v>6749</v>
      </c>
    </row>
    <row r="44">
      <c r="A44" s="4" t="inlineStr">
        <is>
          <t>Primary shares (in shares)</t>
        </is>
      </c>
      <c r="B44" s="5" t="n">
        <v>31</v>
      </c>
      <c r="C44" s="5" t="n">
        <v>388</v>
      </c>
      <c r="D44" s="5" t="n">
        <v>76</v>
      </c>
      <c r="E44" s="5" t="n">
        <v>1493</v>
      </c>
    </row>
    <row r="45">
      <c r="A45" s="4" t="inlineStr">
        <is>
          <t>Distribution reinvestment plan (in shares)</t>
        </is>
      </c>
      <c r="B45" s="5" t="n">
        <v>37</v>
      </c>
      <c r="C45" s="5" t="n">
        <v>38</v>
      </c>
      <c r="D45" s="5" t="n">
        <v>77</v>
      </c>
      <c r="E45" s="5" t="n">
        <v>75</v>
      </c>
    </row>
    <row r="46">
      <c r="A46" s="4" t="inlineStr">
        <is>
          <t>Redemptions of common stock (in shares)</t>
        </is>
      </c>
      <c r="B46" s="5" t="n">
        <v>-189</v>
      </c>
      <c r="C46" s="5" t="n">
        <v>-141</v>
      </c>
      <c r="D46" s="5" t="n">
        <v>-429</v>
      </c>
      <c r="E46" s="5" t="n">
        <v>-370</v>
      </c>
    </row>
    <row r="47">
      <c r="A47" s="4" t="inlineStr">
        <is>
          <t>Conversions (in shares)</t>
        </is>
      </c>
      <c r="B47" s="5" t="n">
        <v>-91</v>
      </c>
      <c r="C47" s="5" t="n">
        <v>0</v>
      </c>
      <c r="D47" s="5" t="n">
        <v>-368</v>
      </c>
      <c r="E47" s="5" t="n">
        <v>0</v>
      </c>
    </row>
    <row r="48">
      <c r="A48" s="4" t="inlineStr">
        <is>
          <t>Balance at end of period (in shares)</t>
        </is>
      </c>
      <c r="B48" s="5" t="n">
        <v>7227</v>
      </c>
      <c r="C48" s="5" t="n">
        <v>7947</v>
      </c>
      <c r="D48" s="5" t="n">
        <v>7227</v>
      </c>
      <c r="E48" s="5" t="n">
        <v>7947</v>
      </c>
    </row>
    <row r="49">
      <c r="A49" s="4" t="inlineStr">
        <is>
          <t>Class I</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 (in shares)</t>
        </is>
      </c>
      <c r="B51" s="4" t="inlineStr">
        <is>
          <t xml:space="preserve"> </t>
        </is>
      </c>
      <c r="C51" s="4" t="inlineStr">
        <is>
          <t xml:space="preserve"> </t>
        </is>
      </c>
      <c r="D51" s="5" t="n">
        <v>69142</v>
      </c>
      <c r="E51" s="4" t="inlineStr">
        <is>
          <t xml:space="preserve"> </t>
        </is>
      </c>
    </row>
    <row r="52">
      <c r="A52" s="4" t="inlineStr">
        <is>
          <t>Balance at end of period (in shares)</t>
        </is>
      </c>
      <c r="B52" s="5" t="n">
        <v>68105</v>
      </c>
      <c r="C52" s="4" t="inlineStr">
        <is>
          <t xml:space="preserve"> </t>
        </is>
      </c>
      <c r="D52" s="5" t="n">
        <v>68105</v>
      </c>
      <c r="E52" s="4" t="inlineStr">
        <is>
          <t xml:space="preserve"> </t>
        </is>
      </c>
    </row>
    <row r="53">
      <c r="A53" s="4" t="inlineStr">
        <is>
          <t>Class I | Common Stock</t>
        </is>
      </c>
      <c r="B53" s="4" t="inlineStr">
        <is>
          <t xml:space="preserve"> </t>
        </is>
      </c>
      <c r="C53" s="4" t="inlineStr">
        <is>
          <t xml:space="preserve"> </t>
        </is>
      </c>
      <c r="D53" s="4" t="inlineStr">
        <is>
          <t xml:space="preserve"> </t>
        </is>
      </c>
      <c r="E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Balance at beginning of period (in shares)</t>
        </is>
      </c>
      <c r="B55" s="5" t="n">
        <v>69387</v>
      </c>
      <c r="C55" s="5" t="n">
        <v>59433</v>
      </c>
      <c r="D55" s="5" t="n">
        <v>69142</v>
      </c>
      <c r="E55" s="5" t="n">
        <v>54406</v>
      </c>
    </row>
    <row r="56">
      <c r="A56" s="4" t="inlineStr">
        <is>
          <t>Primary shares (in shares)</t>
        </is>
      </c>
      <c r="B56" s="5" t="n">
        <v>987</v>
      </c>
      <c r="C56" s="5" t="n">
        <v>5165</v>
      </c>
      <c r="D56" s="5" t="n">
        <v>3104</v>
      </c>
      <c r="E56" s="5" t="n">
        <v>10183</v>
      </c>
    </row>
    <row r="57">
      <c r="A57" s="4" t="inlineStr">
        <is>
          <t>Distribution reinvestment plan (in shares)</t>
        </is>
      </c>
      <c r="B57" s="5" t="n">
        <v>339</v>
      </c>
      <c r="C57" s="5" t="n">
        <v>305</v>
      </c>
      <c r="D57" s="5" t="n">
        <v>670</v>
      </c>
      <c r="E57" s="5" t="n">
        <v>607</v>
      </c>
    </row>
    <row r="58">
      <c r="A58" s="4" t="inlineStr">
        <is>
          <t>Redemptions of common stock (in shares)</t>
        </is>
      </c>
      <c r="B58" s="5" t="n">
        <v>-2717</v>
      </c>
      <c r="C58" s="5" t="n">
        <v>-201</v>
      </c>
      <c r="D58" s="5" t="n">
        <v>-5274</v>
      </c>
      <c r="E58" s="5" t="n">
        <v>-556</v>
      </c>
    </row>
    <row r="59">
      <c r="A59" s="4" t="inlineStr">
        <is>
          <t>Conversions (in shares)</t>
        </is>
      </c>
      <c r="B59" s="5" t="n">
        <v>109</v>
      </c>
      <c r="C59" s="4" t="inlineStr">
        <is>
          <t xml:space="preserve"> </t>
        </is>
      </c>
      <c r="D59" s="5" t="n">
        <v>463</v>
      </c>
      <c r="E59" s="4" t="inlineStr">
        <is>
          <t xml:space="preserve"> </t>
        </is>
      </c>
    </row>
    <row r="60">
      <c r="A60" s="4" t="inlineStr">
        <is>
          <t>Conversions (in shares)</t>
        </is>
      </c>
      <c r="B60" s="4" t="inlineStr">
        <is>
          <t xml:space="preserve"> </t>
        </is>
      </c>
      <c r="C60" s="5" t="n">
        <v>39</v>
      </c>
      <c r="D60" s="4" t="inlineStr">
        <is>
          <t xml:space="preserve"> </t>
        </is>
      </c>
      <c r="E60" s="5" t="n">
        <v>101</v>
      </c>
    </row>
    <row r="61">
      <c r="A61" s="4" t="inlineStr">
        <is>
          <t>Balance at end of period (in shares)</t>
        </is>
      </c>
      <c r="B61" s="5" t="n">
        <v>68105</v>
      </c>
      <c r="C61" s="5" t="n">
        <v>64741</v>
      </c>
      <c r="D61" s="5" t="n">
        <v>68105</v>
      </c>
      <c r="E61" s="5" t="n">
        <v>64741</v>
      </c>
    </row>
    <row r="62">
      <c r="A62" s="4" t="inlineStr">
        <is>
          <t>Class E</t>
        </is>
      </c>
      <c r="B62" s="4" t="inlineStr">
        <is>
          <t xml:space="preserve"> </t>
        </is>
      </c>
      <c r="C62" s="4" t="inlineStr">
        <is>
          <t xml:space="preserve"> </t>
        </is>
      </c>
      <c r="D62" s="4" t="inlineStr">
        <is>
          <t xml:space="preserve"> </t>
        </is>
      </c>
      <c r="E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row>
    <row r="64">
      <c r="A64" s="4" t="inlineStr">
        <is>
          <t>Balance at beginning of period (in shares)</t>
        </is>
      </c>
      <c r="B64" s="4" t="inlineStr">
        <is>
          <t xml:space="preserve"> </t>
        </is>
      </c>
      <c r="C64" s="4" t="inlineStr">
        <is>
          <t xml:space="preserve"> </t>
        </is>
      </c>
      <c r="D64" s="5" t="n">
        <v>52974</v>
      </c>
      <c r="E64" s="4" t="inlineStr">
        <is>
          <t xml:space="preserve"> </t>
        </is>
      </c>
    </row>
    <row r="65">
      <c r="A65" s="4" t="inlineStr">
        <is>
          <t>Balance at end of period (in shares)</t>
        </is>
      </c>
      <c r="B65" s="5" t="n">
        <v>51047</v>
      </c>
      <c r="C65" s="4" t="inlineStr">
        <is>
          <t xml:space="preserve"> </t>
        </is>
      </c>
      <c r="D65" s="5" t="n">
        <v>51047</v>
      </c>
      <c r="E65" s="4" t="inlineStr">
        <is>
          <t xml:space="preserve"> </t>
        </is>
      </c>
    </row>
    <row r="66">
      <c r="A66" s="4" t="inlineStr">
        <is>
          <t>Class E | Common Stock</t>
        </is>
      </c>
      <c r="B66" s="4" t="inlineStr">
        <is>
          <t xml:space="preserve"> </t>
        </is>
      </c>
      <c r="C66" s="4" t="inlineStr">
        <is>
          <t xml:space="preserve"> </t>
        </is>
      </c>
      <c r="D66" s="4" t="inlineStr">
        <is>
          <t xml:space="preserve"> </t>
        </is>
      </c>
      <c r="E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row>
    <row r="68">
      <c r="A68" s="4" t="inlineStr">
        <is>
          <t>Balance at beginning of period (in shares)</t>
        </is>
      </c>
      <c r="B68" s="5" t="n">
        <v>52550</v>
      </c>
      <c r="C68" s="5" t="n">
        <v>55451</v>
      </c>
      <c r="D68" s="5" t="n">
        <v>52974</v>
      </c>
      <c r="E68" s="5" t="n">
        <v>56328</v>
      </c>
    </row>
    <row r="69">
      <c r="A69" s="4" t="inlineStr">
        <is>
          <t>Primary shares (in shares)</t>
        </is>
      </c>
      <c r="B69" s="5" t="n">
        <v>0</v>
      </c>
      <c r="C69" s="5" t="n">
        <v>0</v>
      </c>
      <c r="D69" s="5" t="n">
        <v>0</v>
      </c>
      <c r="E69" s="5" t="n">
        <v>0</v>
      </c>
    </row>
    <row r="70">
      <c r="A70" s="4" t="inlineStr">
        <is>
          <t>Distribution reinvestment plan (in shares)</t>
        </is>
      </c>
      <c r="B70" s="5" t="n">
        <v>178</v>
      </c>
      <c r="C70" s="5" t="n">
        <v>186</v>
      </c>
      <c r="D70" s="5" t="n">
        <v>353</v>
      </c>
      <c r="E70" s="5" t="n">
        <v>388</v>
      </c>
    </row>
    <row r="71">
      <c r="A71" s="4" t="inlineStr">
        <is>
          <t>Redemptions of common stock (in shares)</t>
        </is>
      </c>
      <c r="B71" s="5" t="n">
        <v>-1681</v>
      </c>
      <c r="C71" s="5" t="n">
        <v>-1059</v>
      </c>
      <c r="D71" s="5" t="n">
        <v>-2280</v>
      </c>
      <c r="E71" s="5" t="n">
        <v>-2138</v>
      </c>
    </row>
    <row r="72">
      <c r="A72" s="4" t="inlineStr">
        <is>
          <t>Conversions (in shares)</t>
        </is>
      </c>
      <c r="B72" s="5" t="n">
        <v>0</v>
      </c>
      <c r="C72" s="5" t="n">
        <v>0</v>
      </c>
      <c r="D72" s="5" t="n">
        <v>0</v>
      </c>
      <c r="E72" s="5" t="n">
        <v>0</v>
      </c>
    </row>
    <row r="73">
      <c r="A73" s="4" t="inlineStr">
        <is>
          <t>Balance at end of period (in shares)</t>
        </is>
      </c>
      <c r="B73" s="5" t="n">
        <v>51047</v>
      </c>
      <c r="C73" s="5" t="n">
        <v>54578</v>
      </c>
      <c r="D73" s="5" t="n">
        <v>51047</v>
      </c>
      <c r="E73" s="5" t="n">
        <v>545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EQUITY (Total Distributions Declared and Portion of Each Contribution Paid in Cash and Reinvested) (Details) - USD ($) $ / shares in Units, $ in Thousands</t>
        </is>
      </c>
      <c r="B1" s="2" t="inlineStr">
        <is>
          <t>3 Months Ended</t>
        </is>
      </c>
      <c r="H1" s="2" t="inlineStr">
        <is>
          <t>6 Months Ended</t>
        </is>
      </c>
      <c r="I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lared per Common Share (usd per share)</t>
        </is>
      </c>
      <c r="B4" s="13" t="n">
        <v>0.09375</v>
      </c>
      <c r="C4" s="13" t="n">
        <v>0.09375</v>
      </c>
      <c r="D4" s="13" t="n">
        <v>0.09375</v>
      </c>
      <c r="E4" s="13" t="n">
        <v>0.09375</v>
      </c>
      <c r="F4" s="13" t="n">
        <v>0.09375</v>
      </c>
      <c r="G4" s="13" t="n">
        <v>0.09375</v>
      </c>
      <c r="H4" s="13" t="n">
        <v>0.1875</v>
      </c>
      <c r="I4" s="13" t="n">
        <v>0.375</v>
      </c>
    </row>
    <row r="5">
      <c r="A5" s="4" t="inlineStr">
        <is>
          <t>Common Stock Distributions Paid in Cash</t>
        </is>
      </c>
      <c r="B5" s="6" t="n">
        <v>9896</v>
      </c>
      <c r="C5" s="6" t="n">
        <v>9912</v>
      </c>
      <c r="D5" s="6" t="n">
        <v>9859</v>
      </c>
      <c r="E5" s="6" t="n">
        <v>9684</v>
      </c>
      <c r="F5" s="6" t="n">
        <v>9299</v>
      </c>
      <c r="G5" s="6" t="n">
        <v>8837</v>
      </c>
      <c r="H5" s="6" t="n">
        <v>19808</v>
      </c>
      <c r="I5" s="6" t="n">
        <v>37679</v>
      </c>
    </row>
    <row r="6">
      <c r="A6" s="4" t="inlineStr">
        <is>
          <t>Other Cash Distributions</t>
        </is>
      </c>
      <c r="B6" s="5" t="n">
        <v>5510</v>
      </c>
      <c r="C6" s="5" t="n">
        <v>5271</v>
      </c>
      <c r="D6" s="5" t="n">
        <v>4559</v>
      </c>
      <c r="E6" s="5" t="n">
        <v>3972</v>
      </c>
      <c r="F6" s="5" t="n">
        <v>3157</v>
      </c>
      <c r="G6" s="5" t="n">
        <v>3018</v>
      </c>
      <c r="H6" s="5" t="n">
        <v>10781</v>
      </c>
      <c r="I6" s="5" t="n">
        <v>14706</v>
      </c>
    </row>
    <row r="7">
      <c r="A7" s="4" t="inlineStr">
        <is>
          <t>Reinvested in Shares</t>
        </is>
      </c>
      <c r="B7" s="5" t="n">
        <v>7974</v>
      </c>
      <c r="C7" s="5" t="n">
        <v>8009</v>
      </c>
      <c r="D7" s="5" t="n">
        <v>7923</v>
      </c>
      <c r="E7" s="5" t="n">
        <v>7732</v>
      </c>
      <c r="F7" s="5" t="n">
        <v>7362</v>
      </c>
      <c r="G7" s="5" t="n">
        <v>6876</v>
      </c>
      <c r="H7" s="5" t="n">
        <v>15983</v>
      </c>
      <c r="I7" s="5" t="n">
        <v>29893</v>
      </c>
    </row>
    <row r="8">
      <c r="A8" s="4" t="inlineStr">
        <is>
          <t>Distribution Fees</t>
        </is>
      </c>
      <c r="B8" s="5" t="n">
        <v>1463</v>
      </c>
      <c r="C8" s="5" t="n">
        <v>1461</v>
      </c>
      <c r="D8" s="5" t="n">
        <v>1478</v>
      </c>
      <c r="E8" s="5" t="n">
        <v>1399</v>
      </c>
      <c r="F8" s="5" t="n">
        <v>1259</v>
      </c>
      <c r="G8" s="5" t="n">
        <v>1030</v>
      </c>
      <c r="H8" s="5" t="n">
        <v>2924</v>
      </c>
      <c r="I8" s="5" t="n">
        <v>5166</v>
      </c>
    </row>
    <row r="9">
      <c r="A9" s="4" t="inlineStr">
        <is>
          <t>Total Distributions</t>
        </is>
      </c>
      <c r="B9" s="6" t="n">
        <v>24843</v>
      </c>
      <c r="C9" s="6" t="n">
        <v>24653</v>
      </c>
      <c r="D9" s="6" t="n">
        <v>23819</v>
      </c>
      <c r="E9" s="6" t="n">
        <v>22787</v>
      </c>
      <c r="F9" s="6" t="n">
        <v>21077</v>
      </c>
      <c r="G9" s="6" t="n">
        <v>19761</v>
      </c>
      <c r="H9" s="6" t="n">
        <v>49496</v>
      </c>
      <c r="I9" s="6" t="n">
        <v>87444</v>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demptions and Repurchases Activity)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deemed or repurchased (in shares)</t>
        </is>
      </c>
      <c r="B4" s="4" t="inlineStr">
        <is>
          <t xml:space="preserve"> </t>
        </is>
      </c>
      <c r="C4" s="4" t="inlineStr">
        <is>
          <t xml:space="preserve"> </t>
        </is>
      </c>
      <c r="D4" s="5" t="n">
        <v>10726</v>
      </c>
      <c r="E4" s="5" t="n">
        <v>3408</v>
      </c>
    </row>
    <row r="5">
      <c r="A5" s="4" t="inlineStr">
        <is>
          <t>Aggregate dollar amount of shares redeemed or repurchased</t>
        </is>
      </c>
      <c r="B5" s="6" t="n">
        <v>57864</v>
      </c>
      <c r="C5" s="6" t="n">
        <v>13945</v>
      </c>
      <c r="D5" s="6" t="n">
        <v>93319</v>
      </c>
      <c r="E5" s="6" t="n">
        <v>28500</v>
      </c>
    </row>
    <row r="6">
      <c r="A6" s="4" t="inlineStr">
        <is>
          <t>Average redemption or repurchase price per share (usd per share)</t>
        </is>
      </c>
      <c r="B6" s="4" t="inlineStr">
        <is>
          <t xml:space="preserve"> </t>
        </is>
      </c>
      <c r="C6" s="4" t="inlineStr">
        <is>
          <t xml:space="preserve"> </t>
        </is>
      </c>
      <c r="D6" s="7" t="n">
        <v>8.699999999999999</v>
      </c>
      <c r="E6" s="7" t="n">
        <v>8.369999999999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DEEMABLE NONCONTROLLING INTERESTS (Schedule of redeemable noncontrolling interest activity) (Details) - USD ($) $ in Thousands</t>
        </is>
      </c>
      <c r="B1" s="2" t="inlineStr">
        <is>
          <t>1 Months Ended</t>
        </is>
      </c>
      <c r="C1" s="2" t="inlineStr">
        <is>
          <t>3 Months Ended</t>
        </is>
      </c>
      <c r="E1" s="2" t="inlineStr">
        <is>
          <t>6 Months Ended</t>
        </is>
      </c>
      <c r="G1" s="2" t="inlineStr">
        <is>
          <t>12 Months Ended</t>
        </is>
      </c>
    </row>
    <row r="2">
      <c r="B2" s="2" t="inlineStr">
        <is>
          <t>Jan. 31, 2022</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8994</v>
      </c>
      <c r="C4" s="4" t="inlineStr">
        <is>
          <t xml:space="preserve"> </t>
        </is>
      </c>
      <c r="D4" s="4" t="inlineStr">
        <is>
          <t xml:space="preserve"> </t>
        </is>
      </c>
      <c r="E4" s="6" t="n">
        <v>18130</v>
      </c>
      <c r="F4" s="6" t="n">
        <v>8994</v>
      </c>
      <c r="G4" s="6" t="n">
        <v>8994</v>
      </c>
      <c r="H4" s="4" t="inlineStr">
        <is>
          <t xml:space="preserve"> </t>
        </is>
      </c>
    </row>
    <row r="5">
      <c r="A5" s="4" t="inlineStr">
        <is>
          <t>Settlement of prior year performance participation allocation</t>
        </is>
      </c>
      <c r="B5" s="4" t="inlineStr">
        <is>
          <t xml:space="preserve"> </t>
        </is>
      </c>
      <c r="C5" s="4" t="inlineStr">
        <is>
          <t xml:space="preserve"> </t>
        </is>
      </c>
      <c r="D5" s="4" t="inlineStr">
        <is>
          <t xml:space="preserve"> </t>
        </is>
      </c>
      <c r="E5" s="4" t="inlineStr">
        <is>
          <t xml:space="preserve"> </t>
        </is>
      </c>
      <c r="F5" s="5" t="n">
        <v>15327</v>
      </c>
      <c r="G5" s="4" t="inlineStr">
        <is>
          <t xml:space="preserve"> </t>
        </is>
      </c>
      <c r="H5" s="4" t="inlineStr">
        <is>
          <t xml:space="preserve"> </t>
        </is>
      </c>
    </row>
    <row r="6">
      <c r="A6" s="4" t="inlineStr">
        <is>
          <t>Distributions to redeemable noncontrolling interests</t>
        </is>
      </c>
      <c r="B6" s="4" t="inlineStr">
        <is>
          <t xml:space="preserve"> </t>
        </is>
      </c>
      <c r="C6" s="6" t="n">
        <v>-192</v>
      </c>
      <c r="D6" s="6" t="n">
        <v>-191</v>
      </c>
      <c r="E6" s="5" t="n">
        <v>-384</v>
      </c>
      <c r="F6" s="5" t="n">
        <v>-351</v>
      </c>
      <c r="G6" s="4" t="inlineStr">
        <is>
          <t xml:space="preserve"> </t>
        </is>
      </c>
      <c r="H6" s="4" t="inlineStr">
        <is>
          <t xml:space="preserve"> </t>
        </is>
      </c>
    </row>
    <row r="7">
      <c r="A7" s="4" t="inlineStr">
        <is>
          <t>Redemptions to redeemable noncontrolling interests</t>
        </is>
      </c>
      <c r="B7" s="4" t="inlineStr">
        <is>
          <t xml:space="preserve"> </t>
        </is>
      </c>
      <c r="C7" s="4" t="inlineStr">
        <is>
          <t xml:space="preserve"> </t>
        </is>
      </c>
      <c r="D7" s="4" t="inlineStr">
        <is>
          <t xml:space="preserve"> </t>
        </is>
      </c>
      <c r="E7" s="4" t="inlineStr">
        <is>
          <t xml:space="preserve"> </t>
        </is>
      </c>
      <c r="F7" s="5" t="n">
        <v>-7724</v>
      </c>
      <c r="G7" s="4" t="inlineStr">
        <is>
          <t xml:space="preserve"> </t>
        </is>
      </c>
      <c r="H7" s="4" t="inlineStr">
        <is>
          <t xml:space="preserve"> </t>
        </is>
      </c>
    </row>
    <row r="8">
      <c r="A8" s="4" t="inlineStr">
        <is>
          <t>Net loss (income) attributable to redeemable noncontrolling interests</t>
        </is>
      </c>
      <c r="B8" s="4" t="inlineStr">
        <is>
          <t xml:space="preserve"> </t>
        </is>
      </c>
      <c r="C8" s="5" t="n">
        <v>-226</v>
      </c>
      <c r="D8" s="5" t="n">
        <v>-60</v>
      </c>
      <c r="E8" s="5" t="n">
        <v>-244</v>
      </c>
      <c r="F8" s="5" t="n">
        <v>186</v>
      </c>
      <c r="G8" s="4" t="inlineStr">
        <is>
          <t xml:space="preserve"> </t>
        </is>
      </c>
      <c r="H8" s="4" t="inlineStr">
        <is>
          <t xml:space="preserve"> </t>
        </is>
      </c>
    </row>
    <row r="9">
      <c r="A9" s="4" t="inlineStr">
        <is>
          <t>Change from securities and cash flow hedging activities attributable to redeemable noncontrolling interests</t>
        </is>
      </c>
      <c r="B9" s="4" t="inlineStr">
        <is>
          <t xml:space="preserve"> </t>
        </is>
      </c>
      <c r="C9" s="5" t="n">
        <v>78</v>
      </c>
      <c r="D9" s="5" t="n">
        <v>17</v>
      </c>
      <c r="E9" s="5" t="n">
        <v>23</v>
      </c>
      <c r="F9" s="5" t="n">
        <v>136</v>
      </c>
      <c r="G9" s="4" t="inlineStr">
        <is>
          <t xml:space="preserve"> </t>
        </is>
      </c>
      <c r="H9" s="4" t="inlineStr">
        <is>
          <t xml:space="preserve"> </t>
        </is>
      </c>
    </row>
    <row r="10">
      <c r="A10" s="4" t="inlineStr">
        <is>
          <t>Redemption value allocation adjustment to redeemable noncontrolling interests</t>
        </is>
      </c>
      <c r="B10" s="4" t="inlineStr">
        <is>
          <t xml:space="preserve"> </t>
        </is>
      </c>
      <c r="C10" s="4" t="inlineStr">
        <is>
          <t xml:space="preserve"> </t>
        </is>
      </c>
      <c r="D10" s="4" t="inlineStr">
        <is>
          <t xml:space="preserve"> </t>
        </is>
      </c>
      <c r="E10" s="5" t="n">
        <v>-243</v>
      </c>
      <c r="F10" s="5" t="n">
        <v>1596</v>
      </c>
      <c r="G10" s="4" t="inlineStr">
        <is>
          <t xml:space="preserve"> </t>
        </is>
      </c>
      <c r="H10" s="4" t="inlineStr">
        <is>
          <t xml:space="preserve"> </t>
        </is>
      </c>
    </row>
    <row r="11">
      <c r="A11" s="4" t="inlineStr">
        <is>
          <t>Ending balance</t>
        </is>
      </c>
      <c r="B11" s="4" t="inlineStr">
        <is>
          <t xml:space="preserve"> </t>
        </is>
      </c>
      <c r="C11" s="5" t="n">
        <v>17282</v>
      </c>
      <c r="D11" s="6" t="n">
        <v>18164</v>
      </c>
      <c r="E11" s="5" t="n">
        <v>17282</v>
      </c>
      <c r="F11" s="6" t="n">
        <v>18164</v>
      </c>
      <c r="G11" s="5" t="n">
        <v>18130</v>
      </c>
      <c r="H11" s="4" t="inlineStr">
        <is>
          <t xml:space="preserve"> </t>
        </is>
      </c>
    </row>
    <row r="12">
      <c r="A12" s="4" t="inlineStr">
        <is>
          <t>Other liabilities</t>
        </is>
      </c>
      <c r="B12" s="4" t="inlineStr">
        <is>
          <t xml:space="preserve"> </t>
        </is>
      </c>
      <c r="C12" s="6" t="n">
        <v>96079</v>
      </c>
      <c r="D12" s="4" t="inlineStr">
        <is>
          <t xml:space="preserve"> </t>
        </is>
      </c>
      <c r="E12" s="6" t="n">
        <v>96079</v>
      </c>
      <c r="F12" s="4" t="inlineStr">
        <is>
          <t xml:space="preserve"> </t>
        </is>
      </c>
      <c r="G12" s="6" t="n">
        <v>114901</v>
      </c>
      <c r="H12" s="4" t="inlineStr">
        <is>
          <t xml:space="preserve"> </t>
        </is>
      </c>
    </row>
    <row r="13">
      <c r="A13" s="4" t="inlineStr">
        <is>
          <t>O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emable OP units outstanding</t>
        </is>
      </c>
      <c r="B15" s="4" t="inlineStr">
        <is>
          <t xml:space="preserve"> </t>
        </is>
      </c>
      <c r="C15" s="5" t="n">
        <v>2000000</v>
      </c>
      <c r="D15" s="4" t="inlineStr">
        <is>
          <t xml:space="preserve"> </t>
        </is>
      </c>
      <c r="E15" s="5" t="n">
        <v>2000000</v>
      </c>
      <c r="F15" s="4" t="inlineStr">
        <is>
          <t xml:space="preserve"> </t>
        </is>
      </c>
      <c r="G15" s="5" t="n">
        <v>2000000</v>
      </c>
      <c r="H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liabilities</t>
        </is>
      </c>
      <c r="B18" s="4" t="inlineStr">
        <is>
          <t xml:space="preserve"> </t>
        </is>
      </c>
      <c r="C18" s="6" t="n">
        <v>8786</v>
      </c>
      <c r="D18" s="4" t="inlineStr">
        <is>
          <t xml:space="preserve"> </t>
        </is>
      </c>
      <c r="E18" s="6" t="n">
        <v>8786</v>
      </c>
      <c r="F18" s="4" t="inlineStr">
        <is>
          <t xml:space="preserve"> </t>
        </is>
      </c>
      <c r="G18" s="6" t="n">
        <v>32529</v>
      </c>
      <c r="H18" s="4" t="inlineStr">
        <is>
          <t xml:space="preserve"> </t>
        </is>
      </c>
    </row>
    <row r="19">
      <c r="A19" s="4" t="inlineStr">
        <is>
          <t>Related Party [Member] | Advisory Fee, Performance Component | Advisor | O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s to redeemable noncontrolling interests</t>
        </is>
      </c>
      <c r="B21" s="6" t="n">
        <v>7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OP Units (in shares)</t>
        </is>
      </c>
      <c r="B22" s="5" t="n">
        <v>9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Member] | Performance Participation Allocation | Black Creek Diversified Property Advisors, LLC | O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OP Units (in shares)</t>
        </is>
      </c>
      <c r="B25" s="5" t="n">
        <v>46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Member] | Performance Participation Allocation | Advi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23747</v>
      </c>
      <c r="H28" s="4" t="inlineStr">
        <is>
          <t xml:space="preserve"> </t>
        </is>
      </c>
    </row>
    <row r="29">
      <c r="A29" s="4" t="inlineStr">
        <is>
          <t>Related Party [Member] | Performance Participation Allocation | Advisor | O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deemable 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OP Units (in shares)</t>
        </is>
      </c>
      <c r="B31" s="5" t="n">
        <v>1900000</v>
      </c>
      <c r="C31" s="4" t="inlineStr">
        <is>
          <t xml:space="preserve"> </t>
        </is>
      </c>
      <c r="D31" s="4" t="inlineStr">
        <is>
          <t xml:space="preserve"> </t>
        </is>
      </c>
      <c r="E31" s="4" t="inlineStr">
        <is>
          <t xml:space="preserve"> </t>
        </is>
      </c>
      <c r="F31" s="4" t="inlineStr">
        <is>
          <t xml:space="preserve"> </t>
        </is>
      </c>
      <c r="G31" s="5" t="n">
        <v>0</v>
      </c>
      <c r="H31" s="4" t="inlineStr">
        <is>
          <t xml:space="preserve"> </t>
        </is>
      </c>
    </row>
    <row r="32">
      <c r="A32" s="4" t="inlineStr">
        <is>
          <t>Performance participation allocation, Settled in cash</t>
        </is>
      </c>
      <c r="B32" s="4" t="inlineStr">
        <is>
          <t xml:space="preserve"> </t>
        </is>
      </c>
      <c r="C32" s="4" t="inlineStr">
        <is>
          <t xml:space="preserve"> </t>
        </is>
      </c>
      <c r="D32" s="4" t="inlineStr">
        <is>
          <t xml:space="preserve"> </t>
        </is>
      </c>
      <c r="E32" s="4" t="inlineStr">
        <is>
          <t xml:space="preserve"> </t>
        </is>
      </c>
      <c r="F32" s="4" t="inlineStr">
        <is>
          <t xml:space="preserve"> </t>
        </is>
      </c>
      <c r="G32" s="6" t="n">
        <v>23700</v>
      </c>
      <c r="H32" s="4" t="inlineStr">
        <is>
          <t xml:space="preserve"> </t>
        </is>
      </c>
    </row>
    <row r="33">
      <c r="A33" s="4" t="inlineStr">
        <is>
          <t>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300</v>
      </c>
    </row>
    <row r="34">
      <c r="A34" s="4" t="inlineStr">
        <is>
          <t>Related Party [Member] | Performance Participation Allocation | Chairman | O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deemable 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OP Units (in shares)</t>
        </is>
      </c>
      <c r="B36" s="5" t="n">
        <v>46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Distributions in Excess of Earnings</t>
        </is>
      </c>
      <c r="E1" s="2" t="inlineStr">
        <is>
          <t>Accumulated Other Comprehensive Income (Loss)</t>
        </is>
      </c>
      <c r="F1" s="2" t="inlineStr">
        <is>
          <t>Noncontrolling Interests</t>
        </is>
      </c>
      <c r="G1" s="2" t="inlineStr">
        <is>
          <t>Total</t>
        </is>
      </c>
    </row>
    <row r="2">
      <c r="A2" s="4" t="inlineStr">
        <is>
          <t>Beginning Balances at Dec. 31, 2021</t>
        </is>
      </c>
      <c r="B2" s="6" t="n">
        <v>1696</v>
      </c>
      <c r="C2" s="6" t="n">
        <v>1457296</v>
      </c>
      <c r="D2" s="6" t="n">
        <v>-865844</v>
      </c>
      <c r="E2" s="6" t="n">
        <v>-13418</v>
      </c>
      <c r="F2" s="6" t="n">
        <v>196696</v>
      </c>
      <c r="G2" s="6" t="n">
        <v>776426</v>
      </c>
    </row>
    <row r="3">
      <c r="A3" s="4" t="inlineStr">
        <is>
          <t>Balance at beginning of period (in shares) at Dec. 31, 2021</t>
        </is>
      </c>
      <c r="B3" s="5" t="n">
        <v>16966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end of period (in shares) at Jun. 30, 2022</t>
        </is>
      </c>
      <c r="B4" s="5" t="n">
        <v>195101</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excluding portion attributable to redeemable noncontrolling interest)</t>
        </is>
      </c>
      <c r="B6" s="4" t="inlineStr">
        <is>
          <t xml:space="preserve"> </t>
        </is>
      </c>
      <c r="C6" s="4" t="inlineStr">
        <is>
          <t xml:space="preserve"> </t>
        </is>
      </c>
      <c r="D6" s="5" t="n">
        <v>15423</v>
      </c>
      <c r="E6" s="4" t="inlineStr">
        <is>
          <t xml:space="preserve"> </t>
        </is>
      </c>
      <c r="F6" s="5" t="n">
        <v>2618</v>
      </c>
      <c r="G6" s="5" t="n">
        <v>18041</v>
      </c>
    </row>
    <row r="7">
      <c r="A7" s="4" t="inlineStr">
        <is>
          <t>Change from securities and cash flow hedging activities (excluding attributable to redeemable noncontrolling interest)</t>
        </is>
      </c>
      <c r="B7" s="4" t="inlineStr">
        <is>
          <t xml:space="preserve"> </t>
        </is>
      </c>
      <c r="C7" s="4" t="inlineStr">
        <is>
          <t xml:space="preserve"> </t>
        </is>
      </c>
      <c r="D7" s="4" t="inlineStr">
        <is>
          <t xml:space="preserve"> </t>
        </is>
      </c>
      <c r="E7" s="5" t="n">
        <v>11715</v>
      </c>
      <c r="F7" s="5" t="n">
        <v>1962</v>
      </c>
      <c r="G7" s="5" t="n">
        <v>13677</v>
      </c>
    </row>
    <row r="8">
      <c r="A8" s="4" t="inlineStr">
        <is>
          <t>Issuance of common stock</t>
        </is>
      </c>
      <c r="B8" s="6" t="n">
        <v>289</v>
      </c>
      <c r="C8" s="5" t="n">
        <v>244237</v>
      </c>
      <c r="D8" s="4" t="inlineStr">
        <is>
          <t xml:space="preserve"> </t>
        </is>
      </c>
      <c r="E8" s="4" t="inlineStr">
        <is>
          <t xml:space="preserve"> </t>
        </is>
      </c>
      <c r="F8" s="4" t="inlineStr">
        <is>
          <t xml:space="preserve"> </t>
        </is>
      </c>
      <c r="G8" s="5" t="n">
        <v>244526</v>
      </c>
    </row>
    <row r="9">
      <c r="A9" s="4" t="inlineStr">
        <is>
          <t>Issuance of units (in shares)</t>
        </is>
      </c>
      <c r="B9" s="5" t="n">
        <v>2884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t>
        </is>
      </c>
      <c r="B10" s="4" t="inlineStr">
        <is>
          <t xml:space="preserve"> </t>
        </is>
      </c>
      <c r="C10" s="5" t="n">
        <v>100</v>
      </c>
      <c r="D10" s="4" t="inlineStr">
        <is>
          <t xml:space="preserve"> </t>
        </is>
      </c>
      <c r="E10" s="4" t="inlineStr">
        <is>
          <t xml:space="preserve"> </t>
        </is>
      </c>
      <c r="F10" s="4" t="inlineStr">
        <is>
          <t xml:space="preserve"> </t>
        </is>
      </c>
      <c r="G10" s="5" t="n">
        <v>100</v>
      </c>
    </row>
    <row r="11">
      <c r="A11" s="4" t="inlineStr">
        <is>
          <t>Upfront offering costs, including selling commissions, dealer manager fees, and offering costs</t>
        </is>
      </c>
      <c r="B11" s="4" t="inlineStr">
        <is>
          <t xml:space="preserve"> </t>
        </is>
      </c>
      <c r="C11" s="5" t="n">
        <v>-5401</v>
      </c>
      <c r="D11" s="4" t="inlineStr">
        <is>
          <t xml:space="preserve"> </t>
        </is>
      </c>
      <c r="E11" s="4" t="inlineStr">
        <is>
          <t xml:space="preserve"> </t>
        </is>
      </c>
      <c r="F11" s="4" t="inlineStr">
        <is>
          <t xml:space="preserve"> </t>
        </is>
      </c>
      <c r="G11" s="5" t="n">
        <v>-5401</v>
      </c>
    </row>
    <row r="12">
      <c r="A12" s="4" t="inlineStr">
        <is>
          <t>Trailing distribution fees</t>
        </is>
      </c>
      <c r="B12" s="4" t="inlineStr">
        <is>
          <t xml:space="preserve"> </t>
        </is>
      </c>
      <c r="C12" s="5" t="n">
        <v>-10372</v>
      </c>
      <c r="D12" s="5" t="n">
        <v>2289</v>
      </c>
      <c r="E12" s="4" t="inlineStr">
        <is>
          <t xml:space="preserve"> </t>
        </is>
      </c>
      <c r="F12" s="5" t="n">
        <v>-3823</v>
      </c>
      <c r="G12" s="5" t="n">
        <v>-11906</v>
      </c>
    </row>
    <row r="13">
      <c r="A13" s="4" t="inlineStr">
        <is>
          <t>Redemptions of common stock</t>
        </is>
      </c>
      <c r="B13" s="6" t="n">
        <v>-34</v>
      </c>
      <c r="C13" s="5" t="n">
        <v>-28466</v>
      </c>
      <c r="D13" s="4" t="inlineStr">
        <is>
          <t xml:space="preserve"> </t>
        </is>
      </c>
      <c r="E13" s="4" t="inlineStr">
        <is>
          <t xml:space="preserve"> </t>
        </is>
      </c>
      <c r="F13" s="4" t="inlineStr">
        <is>
          <t xml:space="preserve"> </t>
        </is>
      </c>
      <c r="G13" s="6" t="n">
        <v>-28500</v>
      </c>
    </row>
    <row r="14">
      <c r="A14" s="4" t="inlineStr">
        <is>
          <t>Redemptions of common stock (in shares)</t>
        </is>
      </c>
      <c r="B14" s="5" t="n">
        <v>-3408</v>
      </c>
      <c r="C14" s="4" t="inlineStr">
        <is>
          <t xml:space="preserve"> </t>
        </is>
      </c>
      <c r="D14" s="4" t="inlineStr">
        <is>
          <t xml:space="preserve"> </t>
        </is>
      </c>
      <c r="E14" s="4" t="inlineStr">
        <is>
          <t xml:space="preserve"> </t>
        </is>
      </c>
      <c r="F14" s="4" t="inlineStr">
        <is>
          <t xml:space="preserve"> </t>
        </is>
      </c>
      <c r="G14" s="5" t="n">
        <v>-3408</v>
      </c>
    </row>
    <row r="15">
      <c r="A15" s="4" t="inlineStr">
        <is>
          <t>Issuances of OP Units for DST Interests</t>
        </is>
      </c>
      <c r="B15" s="4" t="inlineStr">
        <is>
          <t xml:space="preserve"> </t>
        </is>
      </c>
      <c r="C15" s="4" t="inlineStr">
        <is>
          <t xml:space="preserve"> </t>
        </is>
      </c>
      <c r="D15" s="4" t="inlineStr">
        <is>
          <t xml:space="preserve"> </t>
        </is>
      </c>
      <c r="E15" s="4" t="inlineStr">
        <is>
          <t xml:space="preserve"> </t>
        </is>
      </c>
      <c r="F15" s="5" t="n">
        <v>39441</v>
      </c>
      <c r="G15" s="6" t="n">
        <v>39441</v>
      </c>
    </row>
    <row r="16">
      <c r="A16" s="4" t="inlineStr">
        <is>
          <t>Other noncontrolling interests net distributions</t>
        </is>
      </c>
      <c r="B16" s="4" t="inlineStr">
        <is>
          <t xml:space="preserve"> </t>
        </is>
      </c>
      <c r="C16" s="4" t="inlineStr">
        <is>
          <t xml:space="preserve"> </t>
        </is>
      </c>
      <c r="D16" s="4" t="inlineStr">
        <is>
          <t xml:space="preserve"> </t>
        </is>
      </c>
      <c r="E16" s="4" t="inlineStr">
        <is>
          <t xml:space="preserve"> </t>
        </is>
      </c>
      <c r="F16" s="5" t="n">
        <v>-23</v>
      </c>
      <c r="G16" s="5" t="n">
        <v>-23</v>
      </c>
    </row>
    <row r="17">
      <c r="A17" s="4" t="inlineStr">
        <is>
          <t>Distributions declared on common stock and noncontrolling interests (excludes attributable to redeemable noncontrolling interest)</t>
        </is>
      </c>
      <c r="B17" s="4" t="inlineStr">
        <is>
          <t xml:space="preserve"> </t>
        </is>
      </c>
      <c r="C17" s="4" t="inlineStr">
        <is>
          <t xml:space="preserve"> </t>
        </is>
      </c>
      <c r="D17" s="5" t="n">
        <v>-34663</v>
      </c>
      <c r="E17" s="4" t="inlineStr">
        <is>
          <t xml:space="preserve"> </t>
        </is>
      </c>
      <c r="F17" s="5" t="n">
        <v>-5824</v>
      </c>
      <c r="G17" s="5" t="n">
        <v>-40487</v>
      </c>
    </row>
    <row r="18">
      <c r="A18" s="4" t="inlineStr">
        <is>
          <t>Redemption value allocation adjustment to redeemable noncontrolling interest</t>
        </is>
      </c>
      <c r="B18" s="4" t="inlineStr">
        <is>
          <t xml:space="preserve"> </t>
        </is>
      </c>
      <c r="C18" s="5" t="n">
        <v>-1596</v>
      </c>
      <c r="D18" s="4" t="inlineStr">
        <is>
          <t xml:space="preserve"> </t>
        </is>
      </c>
      <c r="E18" s="4" t="inlineStr">
        <is>
          <t xml:space="preserve"> </t>
        </is>
      </c>
      <c r="F18" s="4" t="inlineStr">
        <is>
          <t xml:space="preserve"> </t>
        </is>
      </c>
      <c r="G18" s="5" t="n">
        <v>-1596</v>
      </c>
    </row>
    <row r="19">
      <c r="A19" s="4" t="inlineStr">
        <is>
          <t>Redemptions of noncontrolling interests</t>
        </is>
      </c>
      <c r="B19" s="4" t="inlineStr">
        <is>
          <t xml:space="preserve"> </t>
        </is>
      </c>
      <c r="C19" s="5" t="n">
        <v>-503</v>
      </c>
      <c r="D19" s="4" t="inlineStr">
        <is>
          <t xml:space="preserve"> </t>
        </is>
      </c>
      <c r="E19" s="4" t="inlineStr">
        <is>
          <t xml:space="preserve"> </t>
        </is>
      </c>
      <c r="F19" s="5" t="n">
        <v>-2862</v>
      </c>
      <c r="G19" s="5" t="n">
        <v>-3365</v>
      </c>
    </row>
    <row r="20">
      <c r="A20" s="4" t="inlineStr">
        <is>
          <t>Ending Balances at Jun. 30, 2022</t>
        </is>
      </c>
      <c r="B20" s="6" t="n">
        <v>1951</v>
      </c>
      <c r="C20" s="5" t="n">
        <v>1655295</v>
      </c>
      <c r="D20" s="5" t="n">
        <v>-882795</v>
      </c>
      <c r="E20" s="5" t="n">
        <v>-1703</v>
      </c>
      <c r="F20" s="5" t="n">
        <v>228185</v>
      </c>
      <c r="G20" s="5" t="n">
        <v>1000933</v>
      </c>
    </row>
    <row r="21">
      <c r="A21" s="4" t="inlineStr">
        <is>
          <t>Beginning Balances at Mar. 31, 2022</t>
        </is>
      </c>
      <c r="B21" s="6" t="n">
        <v>1820</v>
      </c>
      <c r="C21" s="5" t="n">
        <v>1551814</v>
      </c>
      <c r="D21" s="5" t="n">
        <v>-860546</v>
      </c>
      <c r="E21" s="5" t="n">
        <v>-3266</v>
      </c>
      <c r="F21" s="5" t="n">
        <v>232692</v>
      </c>
      <c r="G21" s="5" t="n">
        <v>922514</v>
      </c>
    </row>
    <row r="22">
      <c r="A22" s="4" t="inlineStr">
        <is>
          <t>Balance at beginning of period (in shares) at Mar. 31, 2022</t>
        </is>
      </c>
      <c r="B22" s="5" t="n">
        <v>1820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end of period (in shares) at Jun. 30, 2022</t>
        </is>
      </c>
      <c r="B23" s="5" t="n">
        <v>195101</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 (excluding portion attributable to redeemable noncontrolling interest)</t>
        </is>
      </c>
      <c r="B25" s="4" t="inlineStr">
        <is>
          <t xml:space="preserve"> </t>
        </is>
      </c>
      <c r="C25" s="4" t="inlineStr">
        <is>
          <t xml:space="preserve"> </t>
        </is>
      </c>
      <c r="D25" s="5" t="n">
        <v>-5588</v>
      </c>
      <c r="E25" s="4" t="inlineStr">
        <is>
          <t xml:space="preserve"> </t>
        </is>
      </c>
      <c r="F25" s="5" t="n">
        <v>-919</v>
      </c>
      <c r="G25" s="5" t="n">
        <v>-6507</v>
      </c>
    </row>
    <row r="26">
      <c r="A26" s="4" t="inlineStr">
        <is>
          <t>Change from securities and cash flow hedging activities (excluding attributable to redeemable noncontrolling interest)</t>
        </is>
      </c>
      <c r="B26" s="4" t="inlineStr">
        <is>
          <t xml:space="preserve"> </t>
        </is>
      </c>
      <c r="C26" s="4" t="inlineStr">
        <is>
          <t xml:space="preserve"> </t>
        </is>
      </c>
      <c r="D26" s="4" t="inlineStr">
        <is>
          <t xml:space="preserve"> </t>
        </is>
      </c>
      <c r="E26" s="5" t="n">
        <v>1563</v>
      </c>
      <c r="F26" s="5" t="n">
        <v>239</v>
      </c>
      <c r="G26" s="5" t="n">
        <v>1802</v>
      </c>
    </row>
    <row r="27">
      <c r="A27" s="4" t="inlineStr">
        <is>
          <t>Issuance of common stock</t>
        </is>
      </c>
      <c r="B27" s="6" t="n">
        <v>147</v>
      </c>
      <c r="C27" s="5" t="n">
        <v>127869</v>
      </c>
      <c r="D27" s="4" t="inlineStr">
        <is>
          <t xml:space="preserve"> </t>
        </is>
      </c>
      <c r="E27" s="4" t="inlineStr">
        <is>
          <t xml:space="preserve"> </t>
        </is>
      </c>
      <c r="F27" s="4" t="inlineStr">
        <is>
          <t xml:space="preserve"> </t>
        </is>
      </c>
      <c r="G27" s="5" t="n">
        <v>128016</v>
      </c>
    </row>
    <row r="28">
      <c r="A28" s="4" t="inlineStr">
        <is>
          <t>Issuance of units (in shares)</t>
        </is>
      </c>
      <c r="B28" s="5" t="n">
        <v>1467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t>
        </is>
      </c>
      <c r="B29" s="4" t="inlineStr">
        <is>
          <t xml:space="preserve"> </t>
        </is>
      </c>
      <c r="C29" s="5" t="n">
        <v>50</v>
      </c>
      <c r="D29" s="4" t="inlineStr">
        <is>
          <t xml:space="preserve"> </t>
        </is>
      </c>
      <c r="E29" s="4" t="inlineStr">
        <is>
          <t xml:space="preserve"> </t>
        </is>
      </c>
      <c r="F29" s="4" t="inlineStr">
        <is>
          <t xml:space="preserve"> </t>
        </is>
      </c>
      <c r="G29" s="5" t="n">
        <v>50</v>
      </c>
    </row>
    <row r="30">
      <c r="A30" s="4" t="inlineStr">
        <is>
          <t>Upfront offering costs, including selling commissions, dealer manager fees, and offering costs</t>
        </is>
      </c>
      <c r="B30" s="4" t="inlineStr">
        <is>
          <t xml:space="preserve"> </t>
        </is>
      </c>
      <c r="C30" s="5" t="n">
        <v>-3821</v>
      </c>
      <c r="D30" s="4" t="inlineStr">
        <is>
          <t xml:space="preserve"> </t>
        </is>
      </c>
      <c r="E30" s="4" t="inlineStr">
        <is>
          <t xml:space="preserve"> </t>
        </is>
      </c>
      <c r="F30" s="4" t="inlineStr">
        <is>
          <t xml:space="preserve"> </t>
        </is>
      </c>
      <c r="G30" s="5" t="n">
        <v>-3821</v>
      </c>
    </row>
    <row r="31">
      <c r="A31" s="4" t="inlineStr">
        <is>
          <t>Trailing distribution fees</t>
        </is>
      </c>
      <c r="B31" s="4" t="inlineStr">
        <is>
          <t xml:space="preserve"> </t>
        </is>
      </c>
      <c r="C31" s="5" t="n">
        <v>-5335</v>
      </c>
      <c r="D31" s="5" t="n">
        <v>1259</v>
      </c>
      <c r="E31" s="4" t="inlineStr">
        <is>
          <t xml:space="preserve"> </t>
        </is>
      </c>
      <c r="F31" s="4" t="inlineStr">
        <is>
          <t xml:space="preserve"> </t>
        </is>
      </c>
      <c r="G31" s="5" t="n">
        <v>-4076</v>
      </c>
    </row>
    <row r="32">
      <c r="A32" s="4" t="inlineStr">
        <is>
          <t>Redemptions of common stock</t>
        </is>
      </c>
      <c r="B32" s="6" t="n">
        <v>-16</v>
      </c>
      <c r="C32" s="5" t="n">
        <v>-13929</v>
      </c>
      <c r="D32" s="4" t="inlineStr">
        <is>
          <t xml:space="preserve"> </t>
        </is>
      </c>
      <c r="E32" s="4" t="inlineStr">
        <is>
          <t xml:space="preserve"> </t>
        </is>
      </c>
      <c r="F32" s="4" t="inlineStr">
        <is>
          <t xml:space="preserve"> </t>
        </is>
      </c>
      <c r="G32" s="5" t="n">
        <v>-13945</v>
      </c>
    </row>
    <row r="33">
      <c r="A33" s="4" t="inlineStr">
        <is>
          <t>Redemptions of common stock (in shares)</t>
        </is>
      </c>
      <c r="B33" s="5" t="n">
        <v>-16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noncontrolling interests net distributions</t>
        </is>
      </c>
      <c r="B34" s="4" t="inlineStr">
        <is>
          <t xml:space="preserve"> </t>
        </is>
      </c>
      <c r="C34" s="4" t="inlineStr">
        <is>
          <t xml:space="preserve"> </t>
        </is>
      </c>
      <c r="D34" s="4" t="inlineStr">
        <is>
          <t xml:space="preserve"> </t>
        </is>
      </c>
      <c r="E34" s="4" t="inlineStr">
        <is>
          <t xml:space="preserve"> </t>
        </is>
      </c>
      <c r="F34" s="5" t="n">
        <v>-40</v>
      </c>
      <c r="G34" s="5" t="n">
        <v>-40</v>
      </c>
    </row>
    <row r="35">
      <c r="A35" s="4" t="inlineStr">
        <is>
          <t>Distributions declared on common stock and noncontrolling interests (excludes attributable to redeemable noncontrolling interest)</t>
        </is>
      </c>
      <c r="B35" s="4" t="inlineStr">
        <is>
          <t xml:space="preserve"> </t>
        </is>
      </c>
      <c r="C35" s="4" t="inlineStr">
        <is>
          <t xml:space="preserve"> </t>
        </is>
      </c>
      <c r="D35" s="5" t="n">
        <v>-17920</v>
      </c>
      <c r="E35" s="4" t="inlineStr">
        <is>
          <t xml:space="preserve"> </t>
        </is>
      </c>
      <c r="F35" s="5" t="n">
        <v>-2966</v>
      </c>
      <c r="G35" s="5" t="n">
        <v>-20886</v>
      </c>
    </row>
    <row r="36">
      <c r="A36" s="4" t="inlineStr">
        <is>
          <t>Redemption value allocation adjustment to redeemable noncontrolling interest</t>
        </is>
      </c>
      <c r="B36" s="4" t="inlineStr">
        <is>
          <t xml:space="preserve"> </t>
        </is>
      </c>
      <c r="C36" s="5" t="n">
        <v>-1114</v>
      </c>
      <c r="D36" s="4" t="inlineStr">
        <is>
          <t xml:space="preserve"> </t>
        </is>
      </c>
      <c r="E36" s="4" t="inlineStr">
        <is>
          <t xml:space="preserve"> </t>
        </is>
      </c>
      <c r="F36" s="4" t="inlineStr">
        <is>
          <t xml:space="preserve"> </t>
        </is>
      </c>
      <c r="G36" s="5" t="n">
        <v>-1114</v>
      </c>
    </row>
    <row r="37">
      <c r="A37" s="4" t="inlineStr">
        <is>
          <t>Redemptions of noncontrolling interests</t>
        </is>
      </c>
      <c r="B37" s="4" t="inlineStr">
        <is>
          <t xml:space="preserve"> </t>
        </is>
      </c>
      <c r="C37" s="5" t="n">
        <v>-239</v>
      </c>
      <c r="D37" s="4" t="inlineStr">
        <is>
          <t xml:space="preserve"> </t>
        </is>
      </c>
      <c r="E37" s="4" t="inlineStr">
        <is>
          <t xml:space="preserve"> </t>
        </is>
      </c>
      <c r="F37" s="5" t="n">
        <v>-821</v>
      </c>
      <c r="G37" s="5" t="n">
        <v>-1060</v>
      </c>
    </row>
    <row r="38">
      <c r="A38" s="4" t="inlineStr">
        <is>
          <t>Ending Balances at Jun. 30, 2022</t>
        </is>
      </c>
      <c r="B38" s="6" t="n">
        <v>1951</v>
      </c>
      <c r="C38" s="5" t="n">
        <v>1655295</v>
      </c>
      <c r="D38" s="5" t="n">
        <v>-882795</v>
      </c>
      <c r="E38" s="5" t="n">
        <v>-1703</v>
      </c>
      <c r="F38" s="5" t="n">
        <v>228185</v>
      </c>
      <c r="G38" s="5" t="n">
        <v>1000933</v>
      </c>
    </row>
    <row r="39">
      <c r="A39" s="4" t="inlineStr">
        <is>
          <t>Beginning Balances at Dec. 31, 2022</t>
        </is>
      </c>
      <c r="B39" s="6" t="n">
        <v>2061</v>
      </c>
      <c r="C39" s="5" t="n">
        <v>1744022</v>
      </c>
      <c r="D39" s="5" t="n">
        <v>-973395</v>
      </c>
      <c r="E39" s="5" t="n">
        <v>13148</v>
      </c>
      <c r="F39" s="5" t="n">
        <v>408031</v>
      </c>
      <c r="G39" s="5" t="n">
        <v>1193867</v>
      </c>
    </row>
    <row r="40">
      <c r="A40" s="4" t="inlineStr">
        <is>
          <t>Balance at beginning of period (in shares) at Dec. 31, 2022</t>
        </is>
      </c>
      <c r="B40" s="5" t="n">
        <v>20610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end of period (in shares) at Jun. 30, 2023</t>
        </is>
      </c>
      <c r="B41" s="5" t="n">
        <v>204870</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 (excluding portion attributable to redeemable noncontrolling interest)</t>
        </is>
      </c>
      <c r="B43" s="4" t="inlineStr">
        <is>
          <t xml:space="preserve"> </t>
        </is>
      </c>
      <c r="C43" s="4" t="inlineStr">
        <is>
          <t xml:space="preserve"> </t>
        </is>
      </c>
      <c r="D43" s="5" t="n">
        <v>-24754</v>
      </c>
      <c r="E43" s="4" t="inlineStr">
        <is>
          <t xml:space="preserve"> </t>
        </is>
      </c>
      <c r="F43" s="5" t="n">
        <v>-6827</v>
      </c>
      <c r="G43" s="5" t="n">
        <v>-31581</v>
      </c>
    </row>
    <row r="44">
      <c r="A44" s="4" t="inlineStr">
        <is>
          <t>Change from securities and cash flow hedging activities (excluding attributable to redeemable noncontrolling interest)</t>
        </is>
      </c>
      <c r="B44" s="4" t="inlineStr">
        <is>
          <t xml:space="preserve"> </t>
        </is>
      </c>
      <c r="C44" s="4" t="inlineStr">
        <is>
          <t xml:space="preserve"> </t>
        </is>
      </c>
      <c r="D44" s="4" t="inlineStr">
        <is>
          <t xml:space="preserve"> </t>
        </is>
      </c>
      <c r="E44" s="5" t="n">
        <v>2724</v>
      </c>
      <c r="F44" s="5" t="n">
        <v>358</v>
      </c>
      <c r="G44" s="5" t="n">
        <v>3082</v>
      </c>
    </row>
    <row r="45">
      <c r="A45" s="4" t="inlineStr">
        <is>
          <t>Issuance of common stock</t>
        </is>
      </c>
      <c r="B45" s="6" t="n">
        <v>95</v>
      </c>
      <c r="C45" s="5" t="n">
        <v>83716</v>
      </c>
      <c r="D45" s="4" t="inlineStr">
        <is>
          <t xml:space="preserve"> </t>
        </is>
      </c>
      <c r="E45" s="4" t="inlineStr">
        <is>
          <t xml:space="preserve"> </t>
        </is>
      </c>
      <c r="F45" s="4" t="inlineStr">
        <is>
          <t xml:space="preserve"> </t>
        </is>
      </c>
      <c r="G45" s="6" t="n">
        <v>83811</v>
      </c>
    </row>
    <row r="46">
      <c r="A46" s="4" t="inlineStr">
        <is>
          <t>Issuance of units (in shares)</t>
        </is>
      </c>
      <c r="B46" s="5" t="n">
        <v>9488</v>
      </c>
      <c r="C46" s="4" t="inlineStr">
        <is>
          <t xml:space="preserve"> </t>
        </is>
      </c>
      <c r="D46" s="4" t="inlineStr">
        <is>
          <t xml:space="preserve"> </t>
        </is>
      </c>
      <c r="E46" s="4" t="inlineStr">
        <is>
          <t xml:space="preserve"> </t>
        </is>
      </c>
      <c r="F46" s="4" t="inlineStr">
        <is>
          <t xml:space="preserve"> </t>
        </is>
      </c>
      <c r="G46" s="5" t="n">
        <v>9500</v>
      </c>
    </row>
    <row r="47">
      <c r="A47" s="4" t="inlineStr">
        <is>
          <t>Share-based compensation</t>
        </is>
      </c>
      <c r="B47" s="4" t="inlineStr">
        <is>
          <t xml:space="preserve"> </t>
        </is>
      </c>
      <c r="C47" s="5" t="n">
        <v>150</v>
      </c>
      <c r="D47" s="4" t="inlineStr">
        <is>
          <t xml:space="preserve"> </t>
        </is>
      </c>
      <c r="E47" s="4" t="inlineStr">
        <is>
          <t xml:space="preserve"> </t>
        </is>
      </c>
      <c r="F47" s="4" t="inlineStr">
        <is>
          <t xml:space="preserve"> </t>
        </is>
      </c>
      <c r="G47" s="6" t="n">
        <v>150</v>
      </c>
    </row>
    <row r="48">
      <c r="A48" s="4" t="inlineStr">
        <is>
          <t>Upfront offering costs, including selling commissions, dealer manager fees, and offering costs</t>
        </is>
      </c>
      <c r="B48" s="4" t="inlineStr">
        <is>
          <t xml:space="preserve"> </t>
        </is>
      </c>
      <c r="C48" s="5" t="n">
        <v>-2637</v>
      </c>
      <c r="D48" s="4" t="inlineStr">
        <is>
          <t xml:space="preserve"> </t>
        </is>
      </c>
      <c r="E48" s="4" t="inlineStr">
        <is>
          <t xml:space="preserve"> </t>
        </is>
      </c>
      <c r="F48" s="4" t="inlineStr">
        <is>
          <t xml:space="preserve"> </t>
        </is>
      </c>
      <c r="G48" s="5" t="n">
        <v>-2637</v>
      </c>
    </row>
    <row r="49">
      <c r="A49" s="4" t="inlineStr">
        <is>
          <t>Trailing distribution fees</t>
        </is>
      </c>
      <c r="B49" s="4" t="inlineStr">
        <is>
          <t xml:space="preserve"> </t>
        </is>
      </c>
      <c r="C49" s="5" t="n">
        <v>-1296</v>
      </c>
      <c r="D49" s="5" t="n">
        <v>2924</v>
      </c>
      <c r="E49" s="4" t="inlineStr">
        <is>
          <t xml:space="preserve"> </t>
        </is>
      </c>
      <c r="F49" s="5" t="n">
        <v>-3970</v>
      </c>
      <c r="G49" s="5" t="n">
        <v>-2342</v>
      </c>
    </row>
    <row r="50">
      <c r="A50" s="4" t="inlineStr">
        <is>
          <t>Redemptions of common stock</t>
        </is>
      </c>
      <c r="B50" s="6" t="n">
        <v>-107</v>
      </c>
      <c r="C50" s="5" t="n">
        <v>-93212</v>
      </c>
      <c r="D50" s="4" t="inlineStr">
        <is>
          <t xml:space="preserve"> </t>
        </is>
      </c>
      <c r="E50" s="4" t="inlineStr">
        <is>
          <t xml:space="preserve"> </t>
        </is>
      </c>
      <c r="F50" s="4" t="inlineStr">
        <is>
          <t xml:space="preserve"> </t>
        </is>
      </c>
      <c r="G50" s="6" t="n">
        <v>-93319</v>
      </c>
    </row>
    <row r="51">
      <c r="A51" s="4" t="inlineStr">
        <is>
          <t>Redemptions of common stock (in shares)</t>
        </is>
      </c>
      <c r="B51" s="5" t="n">
        <v>-10726</v>
      </c>
      <c r="C51" s="4" t="inlineStr">
        <is>
          <t xml:space="preserve"> </t>
        </is>
      </c>
      <c r="D51" s="4" t="inlineStr">
        <is>
          <t xml:space="preserve"> </t>
        </is>
      </c>
      <c r="E51" s="4" t="inlineStr">
        <is>
          <t xml:space="preserve"> </t>
        </is>
      </c>
      <c r="F51" s="4" t="inlineStr">
        <is>
          <t xml:space="preserve"> </t>
        </is>
      </c>
      <c r="G51" s="5" t="n">
        <v>-10726</v>
      </c>
    </row>
    <row r="52">
      <c r="A52" s="4" t="inlineStr">
        <is>
          <t>Issuances of OP Units for DST Interests</t>
        </is>
      </c>
      <c r="B52" s="4" t="inlineStr">
        <is>
          <t xml:space="preserve"> </t>
        </is>
      </c>
      <c r="C52" s="4" t="inlineStr">
        <is>
          <t xml:space="preserve"> </t>
        </is>
      </c>
      <c r="D52" s="4" t="inlineStr">
        <is>
          <t xml:space="preserve"> </t>
        </is>
      </c>
      <c r="E52" s="4" t="inlineStr">
        <is>
          <t xml:space="preserve"> </t>
        </is>
      </c>
      <c r="F52" s="5" t="n">
        <v>84725</v>
      </c>
      <c r="G52" s="6" t="n">
        <v>84725</v>
      </c>
    </row>
    <row r="53">
      <c r="A53" s="4" t="inlineStr">
        <is>
          <t>Other noncontrolling interests net distributions</t>
        </is>
      </c>
      <c r="B53" s="4" t="inlineStr">
        <is>
          <t xml:space="preserve"> </t>
        </is>
      </c>
      <c r="C53" s="4" t="inlineStr">
        <is>
          <t xml:space="preserve"> </t>
        </is>
      </c>
      <c r="D53" s="4" t="inlineStr">
        <is>
          <t xml:space="preserve"> </t>
        </is>
      </c>
      <c r="E53" s="4" t="inlineStr">
        <is>
          <t xml:space="preserve"> </t>
        </is>
      </c>
      <c r="F53" s="5" t="n">
        <v>-7</v>
      </c>
      <c r="G53" s="5" t="n">
        <v>-7</v>
      </c>
    </row>
    <row r="54">
      <c r="A54" s="4" t="inlineStr">
        <is>
          <t>Distributions declared on common stock and noncontrolling interests (excludes attributable to redeemable noncontrolling interest)</t>
        </is>
      </c>
      <c r="B54" s="4" t="inlineStr">
        <is>
          <t xml:space="preserve"> </t>
        </is>
      </c>
      <c r="C54" s="4" t="inlineStr">
        <is>
          <t xml:space="preserve"> </t>
        </is>
      </c>
      <c r="D54" s="5" t="n">
        <v>-38715</v>
      </c>
      <c r="E54" s="4" t="inlineStr">
        <is>
          <t xml:space="preserve"> </t>
        </is>
      </c>
      <c r="F54" s="5" t="n">
        <v>-10397</v>
      </c>
      <c r="G54" s="5" t="n">
        <v>-49112</v>
      </c>
    </row>
    <row r="55">
      <c r="A55" s="4" t="inlineStr">
        <is>
          <t>Redemption value allocation adjustment to redeemable noncontrolling interest</t>
        </is>
      </c>
      <c r="B55" s="4" t="inlineStr">
        <is>
          <t xml:space="preserve"> </t>
        </is>
      </c>
      <c r="C55" s="5" t="n">
        <v>243</v>
      </c>
      <c r="D55" s="4" t="inlineStr">
        <is>
          <t xml:space="preserve"> </t>
        </is>
      </c>
      <c r="E55" s="4" t="inlineStr">
        <is>
          <t xml:space="preserve"> </t>
        </is>
      </c>
      <c r="F55" s="4" t="inlineStr">
        <is>
          <t xml:space="preserve"> </t>
        </is>
      </c>
      <c r="G55" s="5" t="n">
        <v>243</v>
      </c>
    </row>
    <row r="56">
      <c r="A56" s="4" t="inlineStr">
        <is>
          <t>Redemptions of noncontrolling interests</t>
        </is>
      </c>
      <c r="B56" s="4" t="inlineStr">
        <is>
          <t xml:space="preserve"> </t>
        </is>
      </c>
      <c r="C56" s="5" t="n">
        <v>-3354</v>
      </c>
      <c r="D56" s="4" t="inlineStr">
        <is>
          <t xml:space="preserve"> </t>
        </is>
      </c>
      <c r="E56" s="4" t="inlineStr">
        <is>
          <t xml:space="preserve"> </t>
        </is>
      </c>
      <c r="F56" s="5" t="n">
        <v>-12682</v>
      </c>
      <c r="G56" s="5" t="n">
        <v>-16036</v>
      </c>
    </row>
    <row r="57">
      <c r="A57" s="4" t="inlineStr">
        <is>
          <t>Ending Balances at Jun. 30, 2023</t>
        </is>
      </c>
      <c r="B57" s="6" t="n">
        <v>2049</v>
      </c>
      <c r="C57" s="5" t="n">
        <v>1727632</v>
      </c>
      <c r="D57" s="5" t="n">
        <v>-1033940</v>
      </c>
      <c r="E57" s="5" t="n">
        <v>15872</v>
      </c>
      <c r="F57" s="5" t="n">
        <v>459231</v>
      </c>
      <c r="G57" s="5" t="n">
        <v>1170844</v>
      </c>
    </row>
    <row r="58">
      <c r="A58" s="4" t="inlineStr">
        <is>
          <t>Beginning Balances at Mar. 31, 2023</t>
        </is>
      </c>
      <c r="B58" s="6" t="n">
        <v>2075</v>
      </c>
      <c r="C58" s="5" t="n">
        <v>1751993</v>
      </c>
      <c r="D58" s="5" t="n">
        <v>-993320</v>
      </c>
      <c r="E58" s="5" t="n">
        <v>7897</v>
      </c>
      <c r="F58" s="5" t="n">
        <v>393098</v>
      </c>
      <c r="G58" s="5" t="n">
        <v>1161743</v>
      </c>
    </row>
    <row r="59">
      <c r="A59" s="4" t="inlineStr">
        <is>
          <t>Balance at beginning of period (in shares) at Mar. 31, 2023</t>
        </is>
      </c>
      <c r="B59" s="5" t="n">
        <v>20744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at end of period (in shares) at Jun. 30, 2023</t>
        </is>
      </c>
      <c r="B60" s="5" t="n">
        <v>204870</v>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 (excluding portion attributable to redeemable noncontrolling interest)</t>
        </is>
      </c>
      <c r="B62" s="4" t="inlineStr">
        <is>
          <t xml:space="preserve"> </t>
        </is>
      </c>
      <c r="C62" s="4" t="inlineStr">
        <is>
          <t xml:space="preserve"> </t>
        </is>
      </c>
      <c r="D62" s="5" t="n">
        <v>-22750</v>
      </c>
      <c r="E62" s="4" t="inlineStr">
        <is>
          <t xml:space="preserve"> </t>
        </is>
      </c>
      <c r="F62" s="5" t="n">
        <v>-6278</v>
      </c>
      <c r="G62" s="5" t="n">
        <v>-29028</v>
      </c>
    </row>
    <row r="63">
      <c r="A63" s="4" t="inlineStr">
        <is>
          <t>Change from securities and cash flow hedging activities (excluding attributable to redeemable noncontrolling interest)</t>
        </is>
      </c>
      <c r="B63" s="4" t="inlineStr">
        <is>
          <t xml:space="preserve"> </t>
        </is>
      </c>
      <c r="C63" s="4" t="inlineStr">
        <is>
          <t xml:space="preserve"> </t>
        </is>
      </c>
      <c r="D63" s="4" t="inlineStr">
        <is>
          <t xml:space="preserve"> </t>
        </is>
      </c>
      <c r="E63" s="5" t="n">
        <v>7975</v>
      </c>
      <c r="F63" s="5" t="n">
        <v>2031</v>
      </c>
      <c r="G63" s="5" t="n">
        <v>10006</v>
      </c>
    </row>
    <row r="64">
      <c r="A64" s="4" t="inlineStr">
        <is>
          <t>Issuance of common stock</t>
        </is>
      </c>
      <c r="B64" s="6" t="n">
        <v>41</v>
      </c>
      <c r="C64" s="5" t="n">
        <v>36079</v>
      </c>
      <c r="D64" s="4" t="inlineStr">
        <is>
          <t xml:space="preserve"> </t>
        </is>
      </c>
      <c r="E64" s="4" t="inlineStr">
        <is>
          <t xml:space="preserve"> </t>
        </is>
      </c>
      <c r="F64" s="4" t="inlineStr">
        <is>
          <t xml:space="preserve"> </t>
        </is>
      </c>
      <c r="G64" s="5" t="n">
        <v>36120</v>
      </c>
    </row>
    <row r="65">
      <c r="A65" s="4" t="inlineStr">
        <is>
          <t>Issuance of units (in shares)</t>
        </is>
      </c>
      <c r="B65" s="5" t="n">
        <v>412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compensation</t>
        </is>
      </c>
      <c r="B66" s="4" t="inlineStr">
        <is>
          <t xml:space="preserve"> </t>
        </is>
      </c>
      <c r="C66" s="5" t="n">
        <v>75</v>
      </c>
      <c r="D66" s="4" t="inlineStr">
        <is>
          <t xml:space="preserve"> </t>
        </is>
      </c>
      <c r="E66" s="4" t="inlineStr">
        <is>
          <t xml:space="preserve"> </t>
        </is>
      </c>
      <c r="F66" s="4" t="inlineStr">
        <is>
          <t xml:space="preserve"> </t>
        </is>
      </c>
      <c r="G66" s="5" t="n">
        <v>75</v>
      </c>
    </row>
    <row r="67">
      <c r="A67" s="4" t="inlineStr">
        <is>
          <t>Upfront offering costs, including selling commissions, dealer manager fees, and offering costs</t>
        </is>
      </c>
      <c r="B67" s="4" t="inlineStr">
        <is>
          <t xml:space="preserve"> </t>
        </is>
      </c>
      <c r="C67" s="5" t="n">
        <v>-1200</v>
      </c>
      <c r="D67" s="4" t="inlineStr">
        <is>
          <t xml:space="preserve"> </t>
        </is>
      </c>
      <c r="E67" s="4" t="inlineStr">
        <is>
          <t xml:space="preserve"> </t>
        </is>
      </c>
      <c r="F67" s="4" t="inlineStr">
        <is>
          <t xml:space="preserve"> </t>
        </is>
      </c>
      <c r="G67" s="5" t="n">
        <v>-1200</v>
      </c>
    </row>
    <row r="68">
      <c r="A68" s="4" t="inlineStr">
        <is>
          <t>Trailing distribution fees</t>
        </is>
      </c>
      <c r="B68" s="4" t="inlineStr">
        <is>
          <t xml:space="preserve"> </t>
        </is>
      </c>
      <c r="C68" s="5" t="n">
        <v>-503</v>
      </c>
      <c r="D68" s="5" t="n">
        <v>1463</v>
      </c>
      <c r="E68" s="4" t="inlineStr">
        <is>
          <t xml:space="preserve"> </t>
        </is>
      </c>
      <c r="F68" s="5" t="n">
        <v>-5102</v>
      </c>
      <c r="G68" s="5" t="n">
        <v>-4142</v>
      </c>
    </row>
    <row r="69">
      <c r="A69" s="4" t="inlineStr">
        <is>
          <t>Redemptions of common stock</t>
        </is>
      </c>
      <c r="B69" s="6" t="n">
        <v>-67</v>
      </c>
      <c r="C69" s="5" t="n">
        <v>-57797</v>
      </c>
      <c r="D69" s="4" t="inlineStr">
        <is>
          <t xml:space="preserve"> </t>
        </is>
      </c>
      <c r="E69" s="4" t="inlineStr">
        <is>
          <t xml:space="preserve"> </t>
        </is>
      </c>
      <c r="F69" s="4" t="inlineStr">
        <is>
          <t xml:space="preserve"> </t>
        </is>
      </c>
      <c r="G69" s="5" t="n">
        <v>-57864</v>
      </c>
    </row>
    <row r="70">
      <c r="A70" s="4" t="inlineStr">
        <is>
          <t>Redemptions of common stock (in shares)</t>
        </is>
      </c>
      <c r="B70" s="5" t="n">
        <v>-67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s of OP Units for DST Interests</t>
        </is>
      </c>
      <c r="B71" s="4" t="inlineStr">
        <is>
          <t xml:space="preserve"> </t>
        </is>
      </c>
      <c r="C71" s="4" t="inlineStr">
        <is>
          <t xml:space="preserve"> </t>
        </is>
      </c>
      <c r="D71" s="4" t="inlineStr">
        <is>
          <t xml:space="preserve"> </t>
        </is>
      </c>
      <c r="E71" s="4" t="inlineStr">
        <is>
          <t xml:space="preserve"> </t>
        </is>
      </c>
      <c r="F71" s="5" t="n">
        <v>84725</v>
      </c>
      <c r="G71" s="5" t="n">
        <v>84725</v>
      </c>
    </row>
    <row r="72">
      <c r="A72" s="4" t="inlineStr">
        <is>
          <t>Other noncontrolling interests net distributions</t>
        </is>
      </c>
      <c r="B72" s="4" t="inlineStr">
        <is>
          <t xml:space="preserve"> </t>
        </is>
      </c>
      <c r="C72" s="4" t="inlineStr">
        <is>
          <t xml:space="preserve"> </t>
        </is>
      </c>
      <c r="D72" s="4" t="inlineStr">
        <is>
          <t xml:space="preserve"> </t>
        </is>
      </c>
      <c r="E72" s="4" t="inlineStr">
        <is>
          <t xml:space="preserve"> </t>
        </is>
      </c>
      <c r="F72" s="5" t="n">
        <v>-3</v>
      </c>
      <c r="G72" s="5" t="n">
        <v>-3</v>
      </c>
    </row>
    <row r="73">
      <c r="A73" s="4" t="inlineStr">
        <is>
          <t>Distributions declared on common stock and noncontrolling interests (excludes attributable to redeemable noncontrolling interest)</t>
        </is>
      </c>
      <c r="B73" s="4" t="inlineStr">
        <is>
          <t xml:space="preserve"> </t>
        </is>
      </c>
      <c r="C73" s="4" t="inlineStr">
        <is>
          <t xml:space="preserve"> </t>
        </is>
      </c>
      <c r="D73" s="5" t="n">
        <v>-19333</v>
      </c>
      <c r="E73" s="4" t="inlineStr">
        <is>
          <t xml:space="preserve"> </t>
        </is>
      </c>
      <c r="F73" s="5" t="n">
        <v>-5318</v>
      </c>
      <c r="G73" s="5" t="n">
        <v>-24651</v>
      </c>
    </row>
    <row r="74">
      <c r="A74" s="4" t="inlineStr">
        <is>
          <t>Redemption value allocation adjustment to redeemable noncontrolling interest</t>
        </is>
      </c>
      <c r="B74" s="4" t="inlineStr">
        <is>
          <t xml:space="preserve"> </t>
        </is>
      </c>
      <c r="C74" s="5" t="n">
        <v>169</v>
      </c>
      <c r="D74" s="4" t="inlineStr">
        <is>
          <t xml:space="preserve"> </t>
        </is>
      </c>
      <c r="E74" s="4" t="inlineStr">
        <is>
          <t xml:space="preserve"> </t>
        </is>
      </c>
      <c r="F74" s="4" t="inlineStr">
        <is>
          <t xml:space="preserve"> </t>
        </is>
      </c>
      <c r="G74" s="5" t="n">
        <v>169</v>
      </c>
    </row>
    <row r="75">
      <c r="A75" s="4" t="inlineStr">
        <is>
          <t>Redemptions of noncontrolling interests</t>
        </is>
      </c>
      <c r="B75" s="4" t="inlineStr">
        <is>
          <t xml:space="preserve"> </t>
        </is>
      </c>
      <c r="C75" s="5" t="n">
        <v>-1184</v>
      </c>
      <c r="D75" s="4" t="inlineStr">
        <is>
          <t xml:space="preserve"> </t>
        </is>
      </c>
      <c r="E75" s="4" t="inlineStr">
        <is>
          <t xml:space="preserve"> </t>
        </is>
      </c>
      <c r="F75" s="5" t="n">
        <v>-3922</v>
      </c>
      <c r="G75" s="5" t="n">
        <v>-5106</v>
      </c>
    </row>
    <row r="76">
      <c r="A76" s="4" t="inlineStr">
        <is>
          <t>Ending Balances at Jun. 30, 2023</t>
        </is>
      </c>
      <c r="B76" s="6" t="n">
        <v>2049</v>
      </c>
      <c r="C76" s="6" t="n">
        <v>1727632</v>
      </c>
      <c r="D76" s="6" t="n">
        <v>-1033940</v>
      </c>
      <c r="E76" s="6" t="n">
        <v>15872</v>
      </c>
      <c r="F76" s="6" t="n">
        <v>459231</v>
      </c>
      <c r="G76" s="6" t="n">
        <v>11708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NCONTROLLING INTEREST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redeemed</t>
        </is>
      </c>
      <c r="B4" s="6" t="n">
        <v>57864</v>
      </c>
      <c r="C4" s="6" t="n">
        <v>13945</v>
      </c>
      <c r="D4" s="6" t="n">
        <v>93319</v>
      </c>
      <c r="E4" s="6" t="n">
        <v>28500</v>
      </c>
      <c r="F4" s="4" t="inlineStr">
        <is>
          <t xml:space="preserve"> </t>
        </is>
      </c>
    </row>
    <row r="5">
      <c r="A5" s="4" t="inlineStr">
        <is>
          <t>OP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issued per operating partnership unit</t>
        </is>
      </c>
      <c r="B7" s="4" t="inlineStr">
        <is>
          <t xml:space="preserve"> </t>
        </is>
      </c>
      <c r="C7" s="4" t="inlineStr">
        <is>
          <t xml:space="preserve"> </t>
        </is>
      </c>
      <c r="D7" s="5" t="n">
        <v>1</v>
      </c>
      <c r="E7" s="4" t="inlineStr">
        <is>
          <t xml:space="preserve"> </t>
        </is>
      </c>
      <c r="F7" s="4" t="inlineStr">
        <is>
          <t xml:space="preserve"> </t>
        </is>
      </c>
    </row>
    <row r="8">
      <c r="A8" s="4" t="inlineStr">
        <is>
          <t>Aggregate amount redeemed</t>
        </is>
      </c>
      <c r="B8" s="5" t="n">
        <v>5100</v>
      </c>
      <c r="C8" s="6" t="n">
        <v>1100</v>
      </c>
      <c r="D8" s="6" t="n">
        <v>16000</v>
      </c>
      <c r="E8" s="6" t="n">
        <v>3400</v>
      </c>
      <c r="F8" s="4" t="inlineStr">
        <is>
          <t xml:space="preserve"> </t>
        </is>
      </c>
    </row>
    <row r="9">
      <c r="A9" s="4" t="inlineStr">
        <is>
          <t>OP Unit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maximum redemption value (unaudited)</t>
        </is>
      </c>
      <c r="B11" s="6" t="n">
        <v>533200</v>
      </c>
      <c r="C11" s="4" t="inlineStr">
        <is>
          <t xml:space="preserve"> </t>
        </is>
      </c>
      <c r="D11" s="6" t="n">
        <v>533200</v>
      </c>
      <c r="E11" s="4" t="inlineStr">
        <is>
          <t xml:space="preserve"> </t>
        </is>
      </c>
      <c r="F11" s="6" t="n">
        <v>488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Summary of Balances) (Details) - shares shares in Thousands</t>
        </is>
      </c>
      <c r="B1" s="2" t="inlineStr">
        <is>
          <t>6 Months Ended</t>
        </is>
      </c>
    </row>
    <row r="2">
      <c r="B2" s="2" t="inlineStr">
        <is>
          <t>Jun. 30, 2023</t>
        </is>
      </c>
      <c r="C2" s="2" t="inlineStr">
        <is>
          <t>Jun. 30, 2022</t>
        </is>
      </c>
    </row>
    <row r="3">
      <c r="A3" s="3" t="inlineStr">
        <is>
          <t>Noncontrolling Interest [Line Items]</t>
        </is>
      </c>
      <c r="B3" s="4" t="inlineStr">
        <is>
          <t xml:space="preserve"> </t>
        </is>
      </c>
      <c r="C3" s="4" t="inlineStr">
        <is>
          <t xml:space="preserve"> </t>
        </is>
      </c>
    </row>
    <row r="4">
      <c r="A4" s="4" t="inlineStr">
        <is>
          <t>Issuance of units (in shares)</t>
        </is>
      </c>
      <c r="B4" s="5" t="n">
        <v>9500</v>
      </c>
      <c r="C4" s="4" t="inlineStr">
        <is>
          <t xml:space="preserve"> </t>
        </is>
      </c>
    </row>
    <row r="5">
      <c r="A5" s="4" t="inlineStr">
        <is>
          <t>Redemptions of common stock (in shares)</t>
        </is>
      </c>
      <c r="B5" s="5" t="n">
        <v>-10726</v>
      </c>
      <c r="C5" s="5" t="n">
        <v>-3408</v>
      </c>
    </row>
    <row r="6">
      <c r="A6" s="4" t="inlineStr">
        <is>
          <t>OP Units</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Balance at beginning of period (in shares)</t>
        </is>
      </c>
      <c r="B8" s="5" t="n">
        <v>55079</v>
      </c>
      <c r="C8" s="5" t="n">
        <v>27180</v>
      </c>
    </row>
    <row r="9">
      <c r="A9" s="4" t="inlineStr">
        <is>
          <t>Issuance of units (in shares)</t>
        </is>
      </c>
      <c r="B9" s="5" t="n">
        <v>9845</v>
      </c>
      <c r="C9" s="5" t="n">
        <v>4825</v>
      </c>
    </row>
    <row r="10">
      <c r="A10" s="4" t="inlineStr">
        <is>
          <t>Redemptions of common stock (in shares)</t>
        </is>
      </c>
      <c r="B10" s="5" t="n">
        <v>-1831</v>
      </c>
      <c r="C10" s="5" t="n">
        <v>-407</v>
      </c>
    </row>
    <row r="11">
      <c r="A11" s="4" t="inlineStr">
        <is>
          <t>Balance at end of period (in shares)</t>
        </is>
      </c>
      <c r="B11" s="5" t="n">
        <v>63093</v>
      </c>
      <c r="C11" s="5" t="n">
        <v>315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DST Program &amp; Summary of Fees and Expenses Incurred by Compan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iabilities</t>
        </is>
      </c>
      <c r="B4" s="6" t="n">
        <v>96079</v>
      </c>
      <c r="C4" s="4" t="inlineStr">
        <is>
          <t xml:space="preserve"> </t>
        </is>
      </c>
      <c r="D4" s="6" t="n">
        <v>96079</v>
      </c>
      <c r="E4" s="4" t="inlineStr">
        <is>
          <t xml:space="preserve"> </t>
        </is>
      </c>
      <c r="F4" s="6" t="n">
        <v>114901</v>
      </c>
      <c r="G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expense</t>
        </is>
      </c>
      <c r="B7" s="5" t="n">
        <v>20350</v>
      </c>
      <c r="C7" s="6" t="n">
        <v>30029</v>
      </c>
      <c r="D7" s="5" t="n">
        <v>40751</v>
      </c>
      <c r="E7" s="6" t="n">
        <v>66347</v>
      </c>
      <c r="F7" s="4" t="inlineStr">
        <is>
          <t xml:space="preserve"> </t>
        </is>
      </c>
      <c r="G7" s="4" t="inlineStr">
        <is>
          <t xml:space="preserve"> </t>
        </is>
      </c>
    </row>
    <row r="8">
      <c r="A8" s="4" t="inlineStr">
        <is>
          <t>Other liabilities</t>
        </is>
      </c>
      <c r="B8" s="5" t="n">
        <v>8786</v>
      </c>
      <c r="C8" s="4" t="inlineStr">
        <is>
          <t xml:space="preserve"> </t>
        </is>
      </c>
      <c r="D8" s="5" t="n">
        <v>8786</v>
      </c>
      <c r="E8" s="4" t="inlineStr">
        <is>
          <t xml:space="preserve"> </t>
        </is>
      </c>
      <c r="F8" s="5" t="n">
        <v>32529</v>
      </c>
      <c r="G8" s="4" t="inlineStr">
        <is>
          <t xml:space="preserve"> </t>
        </is>
      </c>
    </row>
    <row r="9">
      <c r="A9" s="4" t="inlineStr">
        <is>
          <t>Related Party [Member] | Advi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reimbursed for services</t>
        </is>
      </c>
      <c r="B11" s="5" t="n">
        <v>3500</v>
      </c>
      <c r="C11" s="5" t="n">
        <v>2900</v>
      </c>
      <c r="D11" s="5" t="n">
        <v>6300</v>
      </c>
      <c r="E11" s="5" t="n">
        <v>5400</v>
      </c>
      <c r="F11" s="4" t="inlineStr">
        <is>
          <t xml:space="preserve"> </t>
        </is>
      </c>
      <c r="G11" s="4" t="inlineStr">
        <is>
          <t xml:space="preserve"> </t>
        </is>
      </c>
    </row>
    <row r="12">
      <c r="A12" s="4" t="inlineStr">
        <is>
          <t>Related Party [Member] | Selling commissions and dealer manager fees | Advi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expense</t>
        </is>
      </c>
      <c r="B14" s="5" t="n">
        <v>448</v>
      </c>
      <c r="C14" s="5" t="n">
        <v>1238</v>
      </c>
      <c r="D14" s="5" t="n">
        <v>960</v>
      </c>
      <c r="E14" s="5" t="n">
        <v>2280</v>
      </c>
      <c r="F14" s="4" t="inlineStr">
        <is>
          <t xml:space="preserve"> </t>
        </is>
      </c>
      <c r="G14" s="4" t="inlineStr">
        <is>
          <t xml:space="preserve"> </t>
        </is>
      </c>
    </row>
    <row r="15">
      <c r="A15" s="4" t="inlineStr">
        <is>
          <t>Related Party [Member] | Ongoing Distribution Fees [Member] | Dealer Mana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expense</t>
        </is>
      </c>
      <c r="B17" s="5" t="n">
        <v>2190</v>
      </c>
      <c r="C17" s="5" t="n">
        <v>1576</v>
      </c>
      <c r="D17" s="5" t="n">
        <v>4344</v>
      </c>
      <c r="E17" s="5" t="n">
        <v>2874</v>
      </c>
      <c r="F17" s="4" t="inlineStr">
        <is>
          <t xml:space="preserve"> </t>
        </is>
      </c>
      <c r="G17" s="4" t="inlineStr">
        <is>
          <t xml:space="preserve"> </t>
        </is>
      </c>
    </row>
    <row r="18">
      <c r="A18" s="4" t="inlineStr">
        <is>
          <t>Other liabilities</t>
        </is>
      </c>
      <c r="B18" s="5" t="n">
        <v>759</v>
      </c>
      <c r="C18" s="4" t="inlineStr">
        <is>
          <t xml:space="preserve"> </t>
        </is>
      </c>
      <c r="D18" s="5" t="n">
        <v>759</v>
      </c>
      <c r="E18" s="4" t="inlineStr">
        <is>
          <t xml:space="preserve"> </t>
        </is>
      </c>
      <c r="F18" s="5" t="n">
        <v>748</v>
      </c>
      <c r="G18" s="4" t="inlineStr">
        <is>
          <t xml:space="preserve"> </t>
        </is>
      </c>
    </row>
    <row r="19">
      <c r="A19" s="4" t="inlineStr">
        <is>
          <t>Related Party [Member] | Ongoing Distribution Fees [Member] | Dealer Manager | 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ture Estimated Distribution Fees Payable</t>
        </is>
      </c>
      <c r="B21" s="5" t="n">
        <v>63300</v>
      </c>
      <c r="C21" s="4" t="inlineStr">
        <is>
          <t xml:space="preserve"> </t>
        </is>
      </c>
      <c r="D21" s="5" t="n">
        <v>63300</v>
      </c>
      <c r="E21" s="4" t="inlineStr">
        <is>
          <t xml:space="preserve"> </t>
        </is>
      </c>
      <c r="F21" s="5" t="n">
        <v>60900</v>
      </c>
      <c r="G21" s="4" t="inlineStr">
        <is>
          <t xml:space="preserve"> </t>
        </is>
      </c>
    </row>
    <row r="22">
      <c r="A22" s="4" t="inlineStr">
        <is>
          <t>Related Party [Member] | Property accounting fee | Dealer Mana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expense</t>
        </is>
      </c>
      <c r="B24" s="5" t="n">
        <v>481</v>
      </c>
      <c r="C24" s="5" t="n">
        <v>303</v>
      </c>
      <c r="D24" s="5" t="n">
        <v>970</v>
      </c>
      <c r="E24" s="5" t="n">
        <v>303</v>
      </c>
      <c r="F24" s="4" t="inlineStr">
        <is>
          <t xml:space="preserve"> </t>
        </is>
      </c>
      <c r="G24" s="4" t="inlineStr">
        <is>
          <t xml:space="preserve"> </t>
        </is>
      </c>
    </row>
    <row r="25">
      <c r="A25" s="4" t="inlineStr">
        <is>
          <t>Other liabilities</t>
        </is>
      </c>
      <c r="B25" s="5" t="n">
        <v>481</v>
      </c>
      <c r="C25" s="4" t="inlineStr">
        <is>
          <t xml:space="preserve"> </t>
        </is>
      </c>
      <c r="D25" s="5" t="n">
        <v>481</v>
      </c>
      <c r="E25" s="4" t="inlineStr">
        <is>
          <t xml:space="preserve"> </t>
        </is>
      </c>
      <c r="F25" s="5" t="n">
        <v>478</v>
      </c>
      <c r="G25" s="4" t="inlineStr">
        <is>
          <t xml:space="preserve"> </t>
        </is>
      </c>
    </row>
    <row r="26">
      <c r="A26" s="4" t="inlineStr">
        <is>
          <t>Related Party [Member] | Advisory Fees | Advi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party transaction expense</t>
        </is>
      </c>
      <c r="B28" s="5" t="n">
        <v>9623</v>
      </c>
      <c r="C28" s="5" t="n">
        <v>8227</v>
      </c>
      <c r="D28" s="5" t="n">
        <v>19161</v>
      </c>
      <c r="E28" s="5" t="n">
        <v>15370</v>
      </c>
      <c r="F28" s="4" t="inlineStr">
        <is>
          <t xml:space="preserve"> </t>
        </is>
      </c>
      <c r="G28" s="4" t="inlineStr">
        <is>
          <t xml:space="preserve"> </t>
        </is>
      </c>
    </row>
    <row r="29">
      <c r="A29" s="4" t="inlineStr">
        <is>
          <t>Other liabilities</t>
        </is>
      </c>
      <c r="B29" s="5" t="n">
        <v>2890</v>
      </c>
      <c r="C29" s="4" t="inlineStr">
        <is>
          <t xml:space="preserve"> </t>
        </is>
      </c>
      <c r="D29" s="5" t="n">
        <v>2890</v>
      </c>
      <c r="E29" s="4" t="inlineStr">
        <is>
          <t xml:space="preserve"> </t>
        </is>
      </c>
      <c r="F29" s="5" t="n">
        <v>2868</v>
      </c>
      <c r="G29" s="4" t="inlineStr">
        <is>
          <t xml:space="preserve"> </t>
        </is>
      </c>
    </row>
    <row r="30">
      <c r="A30" s="4" t="inlineStr">
        <is>
          <t>Related Party [Member] | Performance Participation Allocation | Advi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transaction expense</t>
        </is>
      </c>
      <c r="B32" s="4" t="inlineStr">
        <is>
          <t xml:space="preserve"> </t>
        </is>
      </c>
      <c r="C32" s="5" t="n">
        <v>6186</v>
      </c>
      <c r="D32" s="5" t="n">
        <v>0</v>
      </c>
      <c r="E32" s="5" t="n">
        <v>18379</v>
      </c>
      <c r="F32" s="4" t="inlineStr">
        <is>
          <t xml:space="preserve"> </t>
        </is>
      </c>
      <c r="G32" s="4" t="inlineStr">
        <is>
          <t xml:space="preserve"> </t>
        </is>
      </c>
    </row>
    <row r="33">
      <c r="A33" s="4" t="inlineStr">
        <is>
          <t>Other liabilities</t>
        </is>
      </c>
      <c r="B33" s="4" t="inlineStr">
        <is>
          <t xml:space="preserve"> </t>
        </is>
      </c>
      <c r="C33" s="4" t="inlineStr">
        <is>
          <t xml:space="preserve"> </t>
        </is>
      </c>
      <c r="D33" s="4" t="inlineStr">
        <is>
          <t xml:space="preserve"> </t>
        </is>
      </c>
      <c r="E33" s="4" t="inlineStr">
        <is>
          <t xml:space="preserve"> </t>
        </is>
      </c>
      <c r="F33" s="5" t="n">
        <v>23747</v>
      </c>
      <c r="G33" s="4" t="inlineStr">
        <is>
          <t xml:space="preserve"> </t>
        </is>
      </c>
    </row>
    <row r="34">
      <c r="A34" s="4" t="inlineStr">
        <is>
          <t>Related Party [Member] | Performance Participation Allocation | Advisor | O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6" t="n">
        <v>15300</v>
      </c>
    </row>
    <row r="37">
      <c r="A37" s="4" t="inlineStr">
        <is>
          <t>Related Party [Member] | Other Expense Reimbursements [Member] | Advi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lated party transaction expense</t>
        </is>
      </c>
      <c r="B39" s="5" t="n">
        <v>3749</v>
      </c>
      <c r="C39" s="5" t="n">
        <v>3206</v>
      </c>
      <c r="D39" s="5" t="n">
        <v>6855</v>
      </c>
      <c r="E39" s="5" t="n">
        <v>5346</v>
      </c>
      <c r="F39" s="4" t="inlineStr">
        <is>
          <t xml:space="preserve"> </t>
        </is>
      </c>
      <c r="G39" s="4" t="inlineStr">
        <is>
          <t xml:space="preserve"> </t>
        </is>
      </c>
    </row>
    <row r="40">
      <c r="A40" s="4" t="inlineStr">
        <is>
          <t>Other liabilities</t>
        </is>
      </c>
      <c r="B40" s="5" t="n">
        <v>4158</v>
      </c>
      <c r="C40" s="4" t="inlineStr">
        <is>
          <t xml:space="preserve"> </t>
        </is>
      </c>
      <c r="D40" s="5" t="n">
        <v>4158</v>
      </c>
      <c r="E40" s="4" t="inlineStr">
        <is>
          <t xml:space="preserve"> </t>
        </is>
      </c>
      <c r="F40" s="5" t="n">
        <v>4192</v>
      </c>
      <c r="G40" s="4" t="inlineStr">
        <is>
          <t xml:space="preserve"> </t>
        </is>
      </c>
    </row>
    <row r="41">
      <c r="A41" s="4" t="inlineStr">
        <is>
          <t>Related Party [Member] | Other Expense Reimbursements [Member] | Dealer Mana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lated party transaction expense</t>
        </is>
      </c>
      <c r="B43" s="5" t="n">
        <v>160</v>
      </c>
      <c r="C43" s="5" t="n">
        <v>143</v>
      </c>
      <c r="D43" s="5" t="n">
        <v>160</v>
      </c>
      <c r="E43" s="5" t="n">
        <v>170</v>
      </c>
      <c r="F43" s="4" t="inlineStr">
        <is>
          <t xml:space="preserve"> </t>
        </is>
      </c>
      <c r="G43" s="4" t="inlineStr">
        <is>
          <t xml:space="preserve"> </t>
        </is>
      </c>
    </row>
    <row r="44">
      <c r="A44" s="4" t="inlineStr">
        <is>
          <t>Other liabilities</t>
        </is>
      </c>
      <c r="B44" s="5" t="n">
        <v>82</v>
      </c>
      <c r="C44" s="4" t="inlineStr">
        <is>
          <t xml:space="preserve"> </t>
        </is>
      </c>
      <c r="D44" s="5" t="n">
        <v>82</v>
      </c>
      <c r="E44" s="4" t="inlineStr">
        <is>
          <t xml:space="preserve"> </t>
        </is>
      </c>
      <c r="F44" s="5" t="n">
        <v>109</v>
      </c>
      <c r="G44" s="4" t="inlineStr">
        <is>
          <t xml:space="preserve"> </t>
        </is>
      </c>
    </row>
    <row r="45">
      <c r="A45" s="4" t="inlineStr">
        <is>
          <t>Related Party [Member] | DST Program Manager Fees | Advi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lated party transaction expense</t>
        </is>
      </c>
      <c r="B47" s="5" t="n">
        <v>1627</v>
      </c>
      <c r="C47" s="5" t="n">
        <v>3490</v>
      </c>
      <c r="D47" s="5" t="n">
        <v>3558</v>
      </c>
      <c r="E47" s="5" t="n">
        <v>8441</v>
      </c>
      <c r="F47" s="4" t="inlineStr">
        <is>
          <t xml:space="preserve"> </t>
        </is>
      </c>
      <c r="G47" s="4" t="inlineStr">
        <is>
          <t xml:space="preserve"> </t>
        </is>
      </c>
    </row>
    <row r="48">
      <c r="A48" s="4" t="inlineStr">
        <is>
          <t>Other liabilities</t>
        </is>
      </c>
      <c r="B48" s="5" t="n">
        <v>162</v>
      </c>
      <c r="C48" s="4" t="inlineStr">
        <is>
          <t xml:space="preserve"> </t>
        </is>
      </c>
      <c r="D48" s="5" t="n">
        <v>162</v>
      </c>
      <c r="E48" s="4" t="inlineStr">
        <is>
          <t xml:space="preserve"> </t>
        </is>
      </c>
      <c r="F48" s="5" t="n">
        <v>146</v>
      </c>
      <c r="G48" s="4" t="inlineStr">
        <is>
          <t xml:space="preserve"> </t>
        </is>
      </c>
    </row>
    <row r="49">
      <c r="A49" s="4" t="inlineStr">
        <is>
          <t>Related Party [Member] | DST Program dealer manager fees | Dealer Manag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lated party transaction expense</t>
        </is>
      </c>
      <c r="B51" s="5" t="n">
        <v>2072</v>
      </c>
      <c r="C51" s="6" t="n">
        <v>5660</v>
      </c>
      <c r="D51" s="5" t="n">
        <v>4743</v>
      </c>
      <c r="E51" s="6" t="n">
        <v>13184</v>
      </c>
      <c r="F51" s="4" t="inlineStr">
        <is>
          <t xml:space="preserve"> </t>
        </is>
      </c>
      <c r="G51" s="4" t="inlineStr">
        <is>
          <t xml:space="preserve"> </t>
        </is>
      </c>
    </row>
    <row r="52">
      <c r="A52" s="4" t="inlineStr">
        <is>
          <t>Other liabilities</t>
        </is>
      </c>
      <c r="B52" s="6" t="n">
        <v>254</v>
      </c>
      <c r="C52" s="4" t="inlineStr">
        <is>
          <t xml:space="preserve"> </t>
        </is>
      </c>
      <c r="D52" s="6" t="n">
        <v>254</v>
      </c>
      <c r="E52" s="4" t="inlineStr">
        <is>
          <t xml:space="preserve"> </t>
        </is>
      </c>
      <c r="F52" s="6" t="n">
        <v>241</v>
      </c>
      <c r="G5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3" customWidth="1" min="5" max="5"/>
    <col width="22" customWidth="1" min="6" max="6"/>
  </cols>
  <sheetData>
    <row r="1">
      <c r="A1" s="1" t="inlineStr">
        <is>
          <t>RELATED PARTY TRANSACTIONS - (Advisory Fee and Operating Expense Reimbursement) (Details) - Related Party [Member]</t>
        </is>
      </c>
      <c r="B1" s="2" t="inlineStr">
        <is>
          <t>1 Months Ended</t>
        </is>
      </c>
      <c r="C1" s="2" t="inlineStr">
        <is>
          <t>3 Months Ended</t>
        </is>
      </c>
      <c r="E1" s="2" t="inlineStr">
        <is>
          <t>6 Months Ended</t>
        </is>
      </c>
    </row>
    <row r="2">
      <c r="B2" s="2" t="inlineStr">
        <is>
          <t>Apr. 30, 2023</t>
        </is>
      </c>
      <c r="C2" s="2" t="inlineStr">
        <is>
          <t>Jun. 30, 2023 USD ($)</t>
        </is>
      </c>
      <c r="D2" s="2" t="inlineStr">
        <is>
          <t>Jun. 30, 2022 USD ($)</t>
        </is>
      </c>
      <c r="E2" s="2" t="inlineStr">
        <is>
          <t>Jun. 30, 2023 USD ($) $ / shares</t>
        </is>
      </c>
      <c r="F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t>
        </is>
      </c>
      <c r="B4" s="4" t="inlineStr">
        <is>
          <t xml:space="preserve"> </t>
        </is>
      </c>
      <c r="C4" s="6" t="n">
        <v>20350000</v>
      </c>
      <c r="D4" s="6" t="n">
        <v>30029000</v>
      </c>
      <c r="E4" s="6" t="n">
        <v>40751000</v>
      </c>
      <c r="F4" s="6" t="n">
        <v>66347000</v>
      </c>
    </row>
    <row r="5">
      <c r="A5" s="4" t="inlineStr">
        <is>
          <t>Performance Participation Allocation | Advi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hreshold for performance component of advisory fee</t>
        </is>
      </c>
      <c r="B7" s="4" t="inlineStr">
        <is>
          <t xml:space="preserve"> </t>
        </is>
      </c>
      <c r="C7" s="9" t="n">
        <v>0.125</v>
      </c>
      <c r="D7" s="4" t="inlineStr">
        <is>
          <t xml:space="preserve"> </t>
        </is>
      </c>
      <c r="E7" s="9" t="n">
        <v>0.125</v>
      </c>
      <c r="F7" s="4" t="inlineStr">
        <is>
          <t xml:space="preserve"> </t>
        </is>
      </c>
    </row>
    <row r="8">
      <c r="A8" s="4" t="inlineStr">
        <is>
          <t>Threshold of annual total return as % of NAV</t>
        </is>
      </c>
      <c r="B8" s="4" t="inlineStr">
        <is>
          <t xml:space="preserve"> </t>
        </is>
      </c>
      <c r="C8" s="4" t="inlineStr">
        <is>
          <t xml:space="preserve"> </t>
        </is>
      </c>
      <c r="D8" s="4" t="inlineStr">
        <is>
          <t xml:space="preserve"> </t>
        </is>
      </c>
      <c r="E8" s="8" t="n">
        <v>0.05</v>
      </c>
      <c r="F8" s="4" t="inlineStr">
        <is>
          <t xml:space="preserve"> </t>
        </is>
      </c>
    </row>
    <row r="9">
      <c r="A9" s="4" t="inlineStr">
        <is>
          <t>Performance component earned for excess return over the hurdle amount</t>
        </is>
      </c>
      <c r="B9" s="4" t="inlineStr">
        <is>
          <t xml:space="preserve"> </t>
        </is>
      </c>
      <c r="C9" s="4" t="inlineStr">
        <is>
          <t xml:space="preserve"> </t>
        </is>
      </c>
      <c r="D9" s="4" t="inlineStr">
        <is>
          <t xml:space="preserve"> </t>
        </is>
      </c>
      <c r="E9" s="8" t="n">
        <v>1</v>
      </c>
      <c r="F9" s="4" t="inlineStr">
        <is>
          <t xml:space="preserve"> </t>
        </is>
      </c>
    </row>
    <row r="10">
      <c r="A10" s="4" t="inlineStr">
        <is>
          <t>Maximum performance component limited to % of total annual return</t>
        </is>
      </c>
      <c r="B10" s="4" t="inlineStr">
        <is>
          <t xml:space="preserve"> </t>
        </is>
      </c>
      <c r="C10" s="4" t="inlineStr">
        <is>
          <t xml:space="preserve"> </t>
        </is>
      </c>
      <c r="D10" s="4" t="inlineStr">
        <is>
          <t xml:space="preserve"> </t>
        </is>
      </c>
      <c r="E10" s="9" t="n">
        <v>0.125</v>
      </c>
      <c r="F10" s="4" t="inlineStr">
        <is>
          <t xml:space="preserve"> </t>
        </is>
      </c>
    </row>
    <row r="11">
      <c r="A11" s="4" t="inlineStr">
        <is>
          <t>Class E Dealer Manager Fee Portion Waived Under NAV Per Share Threshold | $ / shares</t>
        </is>
      </c>
      <c r="B11" s="4" t="inlineStr">
        <is>
          <t xml:space="preserve"> </t>
        </is>
      </c>
      <c r="C11" s="4" t="inlineStr">
        <is>
          <t xml:space="preserve"> </t>
        </is>
      </c>
      <c r="D11" s="4" t="inlineStr">
        <is>
          <t xml:space="preserve"> </t>
        </is>
      </c>
      <c r="E11" s="6" t="n">
        <v>10</v>
      </c>
      <c r="F11" s="4" t="inlineStr">
        <is>
          <t xml:space="preserve"> </t>
        </is>
      </c>
    </row>
    <row r="12">
      <c r="A12" s="4" t="inlineStr">
        <is>
          <t>Related party transaction expense</t>
        </is>
      </c>
      <c r="B12" s="4" t="inlineStr">
        <is>
          <t xml:space="preserve"> </t>
        </is>
      </c>
      <c r="C12" s="4" t="inlineStr">
        <is>
          <t xml:space="preserve"> </t>
        </is>
      </c>
      <c r="D12" s="5" t="n">
        <v>6186000</v>
      </c>
      <c r="E12" s="6" t="n">
        <v>0</v>
      </c>
      <c r="F12" s="5" t="n">
        <v>18379000</v>
      </c>
    </row>
    <row r="13">
      <c r="A13" s="4" t="inlineStr">
        <is>
          <t>Advisory Fees | Advis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visory Agreement Renewal Term Period</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Related party transaction expense</t>
        </is>
      </c>
      <c r="B16" s="4" t="inlineStr">
        <is>
          <t xml:space="preserve"> </t>
        </is>
      </c>
      <c r="C16" s="6" t="n">
        <v>9623000</v>
      </c>
      <c r="D16" s="6" t="n">
        <v>8227000</v>
      </c>
      <c r="E16" s="6" t="n">
        <v>19161000</v>
      </c>
      <c r="F16" s="6" t="n">
        <v>15370000</v>
      </c>
    </row>
    <row r="17">
      <c r="A17" s="4" t="inlineStr">
        <is>
          <t>Student Housing Product Specialist | Advis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vestments</t>
        </is>
      </c>
      <c r="B19" s="4" t="inlineStr">
        <is>
          <t xml:space="preserve"> </t>
        </is>
      </c>
      <c r="C19" s="5" t="n">
        <v>0</v>
      </c>
      <c r="D19" s="4" t="inlineStr">
        <is>
          <t xml:space="preserve"> </t>
        </is>
      </c>
      <c r="E19" s="5" t="n">
        <v>0</v>
      </c>
      <c r="F19" s="4" t="inlineStr">
        <is>
          <t xml:space="preserve"> </t>
        </is>
      </c>
    </row>
    <row r="20">
      <c r="A20" s="4" t="inlineStr">
        <is>
          <t>Property management agreement, termination, notice period</t>
        </is>
      </c>
      <c r="B20" s="4" t="inlineStr">
        <is>
          <t xml:space="preserve"> </t>
        </is>
      </c>
      <c r="C20" s="4" t="inlineStr">
        <is>
          <t xml:space="preserve"> </t>
        </is>
      </c>
      <c r="D20" s="4" t="inlineStr">
        <is>
          <t xml:space="preserve"> </t>
        </is>
      </c>
      <c r="E20" s="4" t="inlineStr">
        <is>
          <t>30 days</t>
        </is>
      </c>
      <c r="F20" s="4" t="inlineStr">
        <is>
          <t xml:space="preserve"> </t>
        </is>
      </c>
    </row>
    <row r="21">
      <c r="A21" s="4" t="inlineStr">
        <is>
          <t>Property Management Agreement, Fee Due, Termination Period</t>
        </is>
      </c>
      <c r="B21" s="4" t="inlineStr">
        <is>
          <t xml:space="preserve"> </t>
        </is>
      </c>
      <c r="C21" s="4" t="inlineStr">
        <is>
          <t xml:space="preserve"> </t>
        </is>
      </c>
      <c r="D21" s="4" t="inlineStr">
        <is>
          <t xml:space="preserve"> </t>
        </is>
      </c>
      <c r="E21" s="4" t="inlineStr">
        <is>
          <t>1 year</t>
        </is>
      </c>
      <c r="F21" s="4" t="inlineStr">
        <is>
          <t xml:space="preserve"> </t>
        </is>
      </c>
    </row>
    <row r="22">
      <c r="A22" s="4" t="inlineStr">
        <is>
          <t>Related party transaction expense</t>
        </is>
      </c>
      <c r="B22" s="4" t="inlineStr">
        <is>
          <t xml:space="preserve"> </t>
        </is>
      </c>
      <c r="C22" s="4" t="inlineStr">
        <is>
          <t xml:space="preserve"> </t>
        </is>
      </c>
      <c r="D22" s="4" t="inlineStr">
        <is>
          <t xml:space="preserve"> </t>
        </is>
      </c>
      <c r="E22" s="6" t="n">
        <v>0</v>
      </c>
      <c r="F22"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basic</t>
        </is>
      </c>
      <c r="B4" s="6" t="n">
        <v>-22750</v>
      </c>
      <c r="C4" s="6" t="n">
        <v>-5588</v>
      </c>
      <c r="D4" s="6" t="n">
        <v>-24754</v>
      </c>
      <c r="E4" s="6" t="n">
        <v>15423</v>
      </c>
    </row>
    <row r="5">
      <c r="A5" s="4" t="inlineStr">
        <is>
          <t>Net (loss) income attributable to redeemable noncontrolling interests</t>
        </is>
      </c>
      <c r="B5" s="5" t="n">
        <v>-226</v>
      </c>
      <c r="C5" s="5" t="n">
        <v>-60</v>
      </c>
      <c r="D5" s="5" t="n">
        <v>-244</v>
      </c>
      <c r="E5" s="5" t="n">
        <v>186</v>
      </c>
    </row>
    <row r="6">
      <c r="A6" s="4" t="inlineStr">
        <is>
          <t>Net (loss) income attributable to noncontrolling interests</t>
        </is>
      </c>
      <c r="B6" s="5" t="n">
        <v>-6278</v>
      </c>
      <c r="C6" s="5" t="n">
        <v>-919</v>
      </c>
      <c r="D6" s="5" t="n">
        <v>-6827</v>
      </c>
      <c r="E6" s="5" t="n">
        <v>2618</v>
      </c>
    </row>
    <row r="7">
      <c r="A7" s="4" t="inlineStr">
        <is>
          <t>Net (loss) income attributable to common stockholders-diluted</t>
        </is>
      </c>
      <c r="B7" s="6" t="n">
        <v>-29254</v>
      </c>
      <c r="C7" s="6" t="n">
        <v>-6567</v>
      </c>
      <c r="D7" s="6" t="n">
        <v>-31825</v>
      </c>
      <c r="E7" s="6" t="n">
        <v>18227</v>
      </c>
    </row>
    <row r="8">
      <c r="A8" s="4" t="inlineStr">
        <is>
          <t>Weighted-average shares outstanding-basic (in shares)</t>
        </is>
      </c>
      <c r="B8" s="5" t="n">
        <v>206214</v>
      </c>
      <c r="C8" s="5" t="n">
        <v>191158</v>
      </c>
      <c r="D8" s="5" t="n">
        <v>206493</v>
      </c>
      <c r="E8" s="5" t="n">
        <v>184878</v>
      </c>
    </row>
    <row r="9">
      <c r="A9" s="4" t="inlineStr">
        <is>
          <t>Incremental weighted-average shares effect of conversion of noncontrolling interests</t>
        </is>
      </c>
      <c r="B9" s="5" t="n">
        <v>58749</v>
      </c>
      <c r="C9" s="5" t="n">
        <v>33699</v>
      </c>
      <c r="D9" s="5" t="n">
        <v>57482</v>
      </c>
      <c r="E9" s="5" t="n">
        <v>32928</v>
      </c>
    </row>
    <row r="10">
      <c r="A10" s="4" t="inlineStr">
        <is>
          <t>Weighted-average shares outstanding - diluted (in shares)</t>
        </is>
      </c>
      <c r="B10" s="5" t="n">
        <v>264963</v>
      </c>
      <c r="C10" s="5" t="n">
        <v>224857</v>
      </c>
      <c r="D10" s="5" t="n">
        <v>263975</v>
      </c>
      <c r="E10" s="5" t="n">
        <v>217806</v>
      </c>
    </row>
    <row r="11">
      <c r="A11" s="4" t="inlineStr">
        <is>
          <t>Basic</t>
        </is>
      </c>
      <c r="B11" s="7" t="n">
        <v>-0.11</v>
      </c>
      <c r="C11" s="7" t="n">
        <v>-0.03</v>
      </c>
      <c r="D11" s="7" t="n">
        <v>-0.12</v>
      </c>
      <c r="E11" s="7" t="n">
        <v>0.08</v>
      </c>
    </row>
    <row r="12">
      <c r="A12" s="4" t="inlineStr">
        <is>
          <t>Diluted</t>
        </is>
      </c>
      <c r="B12" s="7" t="n">
        <v>-0.11</v>
      </c>
      <c r="C12" s="7" t="n">
        <v>-0.03</v>
      </c>
      <c r="D12" s="7" t="n">
        <v>-0.12</v>
      </c>
      <c r="E12" s="7" t="n">
        <v>0.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Supplemental disclosure of non-cash investing and financing activities:</t>
        </is>
      </c>
      <c r="B3" s="4" t="inlineStr">
        <is>
          <t xml:space="preserve"> </t>
        </is>
      </c>
      <c r="C3" s="4" t="inlineStr">
        <is>
          <t xml:space="preserve"> </t>
        </is>
      </c>
      <c r="D3" s="4" t="inlineStr">
        <is>
          <t xml:space="preserve"> </t>
        </is>
      </c>
      <c r="E3" s="4" t="inlineStr">
        <is>
          <t xml:space="preserve"> </t>
        </is>
      </c>
    </row>
    <row r="4">
      <c r="A4" s="4" t="inlineStr">
        <is>
          <t>Distributions reinvested in common stock</t>
        </is>
      </c>
      <c r="B4" s="6" t="n">
        <v>15979</v>
      </c>
      <c r="C4" s="6" t="n">
        <v>13922</v>
      </c>
      <c r="D4" s="4" t="inlineStr">
        <is>
          <t xml:space="preserve"> </t>
        </is>
      </c>
      <c r="E4" s="4" t="inlineStr">
        <is>
          <t xml:space="preserve"> </t>
        </is>
      </c>
    </row>
    <row r="5">
      <c r="A5" s="4" t="inlineStr">
        <is>
          <t>Increase in accrued future ongoing distribution fees</t>
        </is>
      </c>
      <c r="B5" s="5" t="n">
        <v>2342</v>
      </c>
      <c r="C5" s="5" t="n">
        <v>11908</v>
      </c>
      <c r="D5" s="4" t="inlineStr">
        <is>
          <t xml:space="preserve"> </t>
        </is>
      </c>
      <c r="E5" s="4" t="inlineStr">
        <is>
          <t xml:space="preserve"> </t>
        </is>
      </c>
    </row>
    <row r="6">
      <c r="A6" s="4" t="inlineStr">
        <is>
          <t>Increase in DST Program Loans receivable through DST Program capital raising</t>
        </is>
      </c>
      <c r="B6" s="5" t="n">
        <v>27315</v>
      </c>
      <c r="C6" s="5" t="n">
        <v>28032</v>
      </c>
      <c r="D6" s="4" t="inlineStr">
        <is>
          <t xml:space="preserve"> </t>
        </is>
      </c>
      <c r="E6" s="4" t="inlineStr">
        <is>
          <t xml:space="preserve"> </t>
        </is>
      </c>
    </row>
    <row r="7">
      <c r="A7" s="4" t="inlineStr">
        <is>
          <t>Redeemable noncontrolling interest issued as settlement of performance participation allocation</t>
        </is>
      </c>
      <c r="B7" s="5" t="n">
        <v>0</v>
      </c>
      <c r="C7" s="5" t="n">
        <v>15327</v>
      </c>
      <c r="D7" s="4" t="inlineStr">
        <is>
          <t xml:space="preserve"> </t>
        </is>
      </c>
      <c r="E7" s="4" t="inlineStr">
        <is>
          <t xml:space="preserve"> </t>
        </is>
      </c>
    </row>
    <row r="8">
      <c r="A8" s="4" t="inlineStr">
        <is>
          <t>Issuances of OP Units for DST Interests</t>
        </is>
      </c>
      <c r="B8" s="5" t="n">
        <v>84725</v>
      </c>
      <c r="C8" s="5" t="n">
        <v>39441</v>
      </c>
      <c r="D8" s="4" t="inlineStr">
        <is>
          <t xml:space="preserve"> </t>
        </is>
      </c>
      <c r="E8" s="4" t="inlineStr">
        <is>
          <t xml:space="preserve"> </t>
        </is>
      </c>
    </row>
    <row r="9">
      <c r="A9" s="3" t="inlineStr">
        <is>
          <t>Supplemental Cash Flow Information [Abstract]</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2905</v>
      </c>
      <c r="C10" s="5" t="n">
        <v>19529</v>
      </c>
      <c r="D10" s="6" t="n">
        <v>13336</v>
      </c>
      <c r="E10" s="6" t="n">
        <v>10605</v>
      </c>
    </row>
    <row r="11">
      <c r="A11" s="4" t="inlineStr">
        <is>
          <t>Restricted cash</t>
        </is>
      </c>
      <c r="B11" s="5" t="n">
        <v>4265</v>
      </c>
      <c r="C11" s="5" t="n">
        <v>4909</v>
      </c>
      <c r="D11" s="5" t="n">
        <v>3850</v>
      </c>
      <c r="E11" s="5" t="n">
        <v>3747</v>
      </c>
    </row>
    <row r="12">
      <c r="A12" s="4" t="inlineStr">
        <is>
          <t>Cash, cash equivalents and restricted cash</t>
        </is>
      </c>
      <c r="B12" s="6" t="n">
        <v>17170</v>
      </c>
      <c r="C12" s="6" t="n">
        <v>24438</v>
      </c>
      <c r="D12" s="6" t="n">
        <v>17186</v>
      </c>
      <c r="E12" s="6" t="n">
        <v>143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FINANCIAL INFORMATION (Schedule of Total Assets by Business Segment) (Details) $ in Thousands</t>
        </is>
      </c>
      <c r="B1" s="2" t="inlineStr">
        <is>
          <t>6 Months Ended</t>
        </is>
      </c>
    </row>
    <row r="2">
      <c r="B2" s="2" t="inlineStr">
        <is>
          <t>Jun. 30, 2023 USD ($) segment</t>
        </is>
      </c>
      <c r="C2" s="2" t="inlineStr">
        <is>
          <t>Dec. 31, 2022 USD ($)</t>
        </is>
      </c>
    </row>
    <row r="3">
      <c r="A3" s="3" t="inlineStr">
        <is>
          <t>Segment Reporting, Asset Reconciling Item [Line Items]</t>
        </is>
      </c>
      <c r="B3" s="4" t="inlineStr">
        <is>
          <t xml:space="preserve"> </t>
        </is>
      </c>
      <c r="C3" s="4" t="inlineStr">
        <is>
          <t xml:space="preserve"> </t>
        </is>
      </c>
    </row>
    <row r="4">
      <c r="A4" s="4" t="inlineStr">
        <is>
          <t>Number of reportable segments | segment</t>
        </is>
      </c>
      <c r="B4" s="5" t="n">
        <v>5</v>
      </c>
      <c r="C4" s="4" t="inlineStr">
        <is>
          <t xml:space="preserve"> </t>
        </is>
      </c>
    </row>
    <row r="5">
      <c r="A5" s="4" t="inlineStr">
        <is>
          <t>Total assets</t>
        </is>
      </c>
      <c r="B5" s="6" t="n">
        <v>4284491</v>
      </c>
      <c r="C5" s="6" t="n">
        <v>4174724</v>
      </c>
    </row>
    <row r="6">
      <c r="A6" s="4" t="inlineStr">
        <is>
          <t>Operating Segments | Office propertie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assets</t>
        </is>
      </c>
      <c r="B8" s="5" t="n">
        <v>379863</v>
      </c>
      <c r="C8" s="5" t="n">
        <v>377546</v>
      </c>
    </row>
    <row r="9">
      <c r="A9" s="4" t="inlineStr">
        <is>
          <t>Operating Segments | Retail properties</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t>
        </is>
      </c>
      <c r="B11" s="5" t="n">
        <v>514625</v>
      </c>
      <c r="C11" s="5" t="n">
        <v>537147</v>
      </c>
    </row>
    <row r="12">
      <c r="A12" s="4" t="inlineStr">
        <is>
          <t>Operating Segments | Residential properties</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assets</t>
        </is>
      </c>
      <c r="B14" s="5" t="n">
        <v>1479797</v>
      </c>
      <c r="C14" s="5" t="n">
        <v>1495532</v>
      </c>
    </row>
    <row r="15">
      <c r="A15" s="4" t="inlineStr">
        <is>
          <t>Operating Segments | Industrial properties</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5" t="n">
        <v>1273746</v>
      </c>
      <c r="C17" s="5" t="n">
        <v>1248255</v>
      </c>
    </row>
    <row r="18">
      <c r="A18" s="4" t="inlineStr">
        <is>
          <t>Operating Segments | Investments in real estate debt and securities</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Total assets</t>
        </is>
      </c>
      <c r="B20" s="5" t="n">
        <v>353879</v>
      </c>
      <c r="C20" s="5" t="n">
        <v>275335</v>
      </c>
    </row>
    <row r="21">
      <c r="A21" s="4" t="inlineStr">
        <is>
          <t>Corporate</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Total assets</t>
        </is>
      </c>
      <c r="B23" s="6" t="n">
        <v>282581</v>
      </c>
      <c r="C23" s="6" t="n">
        <v>2409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Reconciliation of Net Operating Income to Reported Ne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net operating income attributable to common shareholders</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t>
        </is>
      </c>
      <c r="B4" s="6" t="n">
        <v>-22750</v>
      </c>
      <c r="C4" s="6" t="n">
        <v>-5588</v>
      </c>
      <c r="D4" s="6" t="n">
        <v>-24754</v>
      </c>
      <c r="E4" s="6" t="n">
        <v>15423</v>
      </c>
    </row>
    <row r="5">
      <c r="A5" s="4" t="inlineStr">
        <is>
          <t>Real estate-related depreciation and amortization</t>
        </is>
      </c>
      <c r="B5" s="5" t="n">
        <v>33858</v>
      </c>
      <c r="C5" s="5" t="n">
        <v>36903</v>
      </c>
      <c r="D5" s="5" t="n">
        <v>67055</v>
      </c>
      <c r="E5" s="5" t="n">
        <v>64354</v>
      </c>
    </row>
    <row r="6">
      <c r="A6" s="4" t="inlineStr">
        <is>
          <t>General and administrative expenses</t>
        </is>
      </c>
      <c r="B6" s="5" t="n">
        <v>2973</v>
      </c>
      <c r="C6" s="5" t="n">
        <v>2594</v>
      </c>
      <c r="D6" s="5" t="n">
        <v>6017</v>
      </c>
      <c r="E6" s="5" t="n">
        <v>4631</v>
      </c>
    </row>
    <row r="7">
      <c r="A7" s="4" t="inlineStr">
        <is>
          <t>Advisory fees</t>
        </is>
      </c>
      <c r="B7" s="5" t="n">
        <v>9623</v>
      </c>
      <c r="C7" s="5" t="n">
        <v>8227</v>
      </c>
      <c r="D7" s="5" t="n">
        <v>19161</v>
      </c>
      <c r="E7" s="5" t="n">
        <v>15370</v>
      </c>
    </row>
    <row r="8">
      <c r="A8" s="4" t="inlineStr">
        <is>
          <t>Performance participation allocation</t>
        </is>
      </c>
      <c r="B8" s="5" t="n">
        <v>0</v>
      </c>
      <c r="C8" s="5" t="n">
        <v>6186</v>
      </c>
      <c r="D8" s="5" t="n">
        <v>0</v>
      </c>
      <c r="E8" s="5" t="n">
        <v>18379</v>
      </c>
    </row>
    <row r="9">
      <c r="A9" s="4" t="inlineStr">
        <is>
          <t>Acquisition costs and reimbursements</t>
        </is>
      </c>
      <c r="B9" s="5" t="n">
        <v>1849</v>
      </c>
      <c r="C9" s="5" t="n">
        <v>1093</v>
      </c>
      <c r="D9" s="5" t="n">
        <v>3018</v>
      </c>
      <c r="E9" s="5" t="n">
        <v>2722</v>
      </c>
    </row>
    <row r="10">
      <c r="A10" s="4" t="inlineStr">
        <is>
          <t>Impairment loss on debt-related investment held for sale</t>
        </is>
      </c>
      <c r="B10" s="5" t="n">
        <v>1260</v>
      </c>
      <c r="C10" s="5" t="n">
        <v>0</v>
      </c>
      <c r="D10" s="5" t="n">
        <v>3780</v>
      </c>
      <c r="E10" s="5" t="n">
        <v>0</v>
      </c>
    </row>
    <row r="11">
      <c r="A11" s="4" t="inlineStr">
        <is>
          <t>Equity in loss (income) from unconsolidated joint venture partnerships</t>
        </is>
      </c>
      <c r="B11" s="5" t="n">
        <v>203</v>
      </c>
      <c r="C11" s="5" t="n">
        <v>-1718</v>
      </c>
      <c r="D11" s="5" t="n">
        <v>2649</v>
      </c>
      <c r="E11" s="5" t="n">
        <v>-708</v>
      </c>
    </row>
    <row r="12">
      <c r="A12" s="4" t="inlineStr">
        <is>
          <t>Interest expense</t>
        </is>
      </c>
      <c r="B12" s="5" t="n">
        <v>37882</v>
      </c>
      <c r="C12" s="5" t="n">
        <v>33774</v>
      </c>
      <c r="D12" s="5" t="n">
        <v>75427</v>
      </c>
      <c r="E12" s="5" t="n">
        <v>58184</v>
      </c>
    </row>
    <row r="13">
      <c r="A13" s="4" t="inlineStr">
        <is>
          <t>Gain on sale of real estate property</t>
        </is>
      </c>
      <c r="B13" s="5" t="n">
        <v>0</v>
      </c>
      <c r="C13" s="5" t="n">
        <v>-29643</v>
      </c>
      <c r="D13" s="5" t="n">
        <v>-36884</v>
      </c>
      <c r="E13" s="5" t="n">
        <v>-83524</v>
      </c>
    </row>
    <row r="14">
      <c r="A14" s="4" t="inlineStr">
        <is>
          <t>Loss on extinguishment of debt and financing commitments, net</t>
        </is>
      </c>
      <c r="B14" s="5" t="n">
        <v>0</v>
      </c>
      <c r="C14" s="5" t="n">
        <v>0</v>
      </c>
      <c r="D14" s="5" t="n">
        <v>700</v>
      </c>
      <c r="E14" s="5" t="n">
        <v>0</v>
      </c>
    </row>
    <row r="15">
      <c r="A15" s="4" t="inlineStr">
        <is>
          <t>Gain on derivative instruments</t>
        </is>
      </c>
      <c r="B15" s="5" t="n">
        <v>-192</v>
      </c>
      <c r="C15" s="5" t="n">
        <v>-982</v>
      </c>
      <c r="D15" s="5" t="n">
        <v>-89</v>
      </c>
      <c r="E15" s="5" t="n">
        <v>-2532</v>
      </c>
    </row>
    <row r="16">
      <c r="A16" s="4" t="inlineStr">
        <is>
          <t>Provision for current expected credit losses</t>
        </is>
      </c>
      <c r="B16" s="5" t="n">
        <v>-1632</v>
      </c>
      <c r="C16" s="5" t="n">
        <v>0</v>
      </c>
      <c r="D16" s="5" t="n">
        <v>3998</v>
      </c>
      <c r="E16" s="5" t="n">
        <v>0</v>
      </c>
    </row>
    <row r="17">
      <c r="A17" s="4" t="inlineStr">
        <is>
          <t>Other income</t>
        </is>
      </c>
      <c r="B17" s="5" t="n">
        <v>-1016</v>
      </c>
      <c r="C17" s="5" t="n">
        <v>-423</v>
      </c>
      <c r="D17" s="5" t="n">
        <v>-2032</v>
      </c>
      <c r="E17" s="5" t="n">
        <v>-1000</v>
      </c>
    </row>
    <row r="18">
      <c r="A18" s="4" t="inlineStr">
        <is>
          <t>Net (loss) income attributable to redeemable noncontrolling interests</t>
        </is>
      </c>
      <c r="B18" s="5" t="n">
        <v>-226</v>
      </c>
      <c r="C18" s="5" t="n">
        <v>-60</v>
      </c>
      <c r="D18" s="5" t="n">
        <v>-244</v>
      </c>
      <c r="E18" s="5" t="n">
        <v>186</v>
      </c>
    </row>
    <row r="19">
      <c r="A19" s="4" t="inlineStr">
        <is>
          <t>Net (loss) income attributable to noncontrolling interests</t>
        </is>
      </c>
      <c r="B19" s="5" t="n">
        <v>-6278</v>
      </c>
      <c r="C19" s="5" t="n">
        <v>-919</v>
      </c>
      <c r="D19" s="5" t="n">
        <v>-6827</v>
      </c>
      <c r="E19" s="5" t="n">
        <v>2618</v>
      </c>
    </row>
    <row r="20">
      <c r="A20" s="4" t="inlineStr">
        <is>
          <t>Net operating income</t>
        </is>
      </c>
      <c r="B20" s="6" t="n">
        <v>55554</v>
      </c>
      <c r="C20" s="6" t="n">
        <v>49444</v>
      </c>
      <c r="D20" s="6" t="n">
        <v>110975</v>
      </c>
      <c r="E20" s="6" t="n">
        <v>941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Revenue and Components of Net Operating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ntal revenues</t>
        </is>
      </c>
      <c r="B4" s="6" t="n">
        <v>77204</v>
      </c>
      <c r="C4" s="6" t="n">
        <v>73494</v>
      </c>
      <c r="D4" s="6" t="n">
        <v>155164</v>
      </c>
      <c r="E4" s="6" t="n">
        <v>135999</v>
      </c>
    </row>
    <row r="5">
      <c r="A5" s="4" t="inlineStr">
        <is>
          <t>Debt-related income</t>
        </is>
      </c>
      <c r="B5" s="5" t="n">
        <v>7189</v>
      </c>
      <c r="C5" s="5" t="n">
        <v>846</v>
      </c>
      <c r="D5" s="5" t="n">
        <v>12950</v>
      </c>
      <c r="E5" s="5" t="n">
        <v>4314</v>
      </c>
    </row>
    <row r="6">
      <c r="A6" s="4" t="inlineStr">
        <is>
          <t>Rental expenses</t>
        </is>
      </c>
      <c r="B6" s="5" t="n">
        <v>-28839</v>
      </c>
      <c r="C6" s="5" t="n">
        <v>-24896</v>
      </c>
      <c r="D6" s="5" t="n">
        <v>-57139</v>
      </c>
      <c r="E6" s="5" t="n">
        <v>-46210</v>
      </c>
    </row>
    <row r="7">
      <c r="A7" s="4" t="inlineStr">
        <is>
          <t>Net operating income</t>
        </is>
      </c>
      <c r="B7" s="5" t="n">
        <v>55554</v>
      </c>
      <c r="C7" s="5" t="n">
        <v>49444</v>
      </c>
      <c r="D7" s="5" t="n">
        <v>110975</v>
      </c>
      <c r="E7" s="5" t="n">
        <v>94103</v>
      </c>
    </row>
    <row r="8">
      <c r="A8" s="4" t="inlineStr">
        <is>
          <t>Real estate-related depreciation and amortization</t>
        </is>
      </c>
      <c r="B8" s="5" t="n">
        <v>33858</v>
      </c>
      <c r="C8" s="5" t="n">
        <v>36903</v>
      </c>
      <c r="D8" s="5" t="n">
        <v>67055</v>
      </c>
      <c r="E8" s="5" t="n">
        <v>64354</v>
      </c>
    </row>
    <row r="9">
      <c r="A9" s="4" t="inlineStr">
        <is>
          <t>Offic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ntal revenues</t>
        </is>
      </c>
      <c r="B11" s="5" t="n">
        <v>13001</v>
      </c>
      <c r="C11" s="5" t="n">
        <v>13148</v>
      </c>
      <c r="D11" s="5" t="n">
        <v>26350</v>
      </c>
      <c r="E11" s="5" t="n">
        <v>26780</v>
      </c>
    </row>
    <row r="12">
      <c r="A12" s="4" t="inlineStr">
        <is>
          <t>Rental expenses</t>
        </is>
      </c>
      <c r="B12" s="5" t="n">
        <v>-6442</v>
      </c>
      <c r="C12" s="5" t="n">
        <v>-5772</v>
      </c>
      <c r="D12" s="5" t="n">
        <v>-13072</v>
      </c>
      <c r="E12" s="5" t="n">
        <v>-11963</v>
      </c>
    </row>
    <row r="13">
      <c r="A13" s="4" t="inlineStr">
        <is>
          <t>Net operating income</t>
        </is>
      </c>
      <c r="B13" s="5" t="n">
        <v>6559</v>
      </c>
      <c r="C13" s="5" t="n">
        <v>7376</v>
      </c>
      <c r="D13" s="5" t="n">
        <v>13278</v>
      </c>
      <c r="E13" s="5" t="n">
        <v>14817</v>
      </c>
    </row>
    <row r="14">
      <c r="A14" s="4" t="inlineStr">
        <is>
          <t>Real estate-related depreciation and amortization</t>
        </is>
      </c>
      <c r="B14" s="5" t="n">
        <v>4203</v>
      </c>
      <c r="C14" s="5" t="n">
        <v>4243</v>
      </c>
      <c r="D14" s="5" t="n">
        <v>8166</v>
      </c>
      <c r="E14" s="5" t="n">
        <v>8240</v>
      </c>
    </row>
    <row r="15">
      <c r="A15" s="4" t="inlineStr">
        <is>
          <t>Retail</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ntal revenues</t>
        </is>
      </c>
      <c r="B17" s="5" t="n">
        <v>14288</v>
      </c>
      <c r="C17" s="5" t="n">
        <v>16509</v>
      </c>
      <c r="D17" s="5" t="n">
        <v>28806</v>
      </c>
      <c r="E17" s="5" t="n">
        <v>33576</v>
      </c>
    </row>
    <row r="18">
      <c r="A18" s="4" t="inlineStr">
        <is>
          <t>Rental expenses</t>
        </is>
      </c>
      <c r="B18" s="5" t="n">
        <v>-3775</v>
      </c>
      <c r="C18" s="5" t="n">
        <v>-3776</v>
      </c>
      <c r="D18" s="5" t="n">
        <v>-7359</v>
      </c>
      <c r="E18" s="5" t="n">
        <v>-8405</v>
      </c>
    </row>
    <row r="19">
      <c r="A19" s="4" t="inlineStr">
        <is>
          <t>Net operating income</t>
        </is>
      </c>
      <c r="B19" s="5" t="n">
        <v>10513</v>
      </c>
      <c r="C19" s="5" t="n">
        <v>12733</v>
      </c>
      <c r="D19" s="5" t="n">
        <v>21447</v>
      </c>
      <c r="E19" s="5" t="n">
        <v>25171</v>
      </c>
    </row>
    <row r="20">
      <c r="A20" s="4" t="inlineStr">
        <is>
          <t>Real estate-related depreciation and amortization</t>
        </is>
      </c>
      <c r="B20" s="5" t="n">
        <v>4043</v>
      </c>
      <c r="C20" s="5" t="n">
        <v>4474</v>
      </c>
      <c r="D20" s="5" t="n">
        <v>8078</v>
      </c>
      <c r="E20" s="5" t="n">
        <v>9128</v>
      </c>
    </row>
    <row r="21">
      <c r="A21" s="4" t="inlineStr">
        <is>
          <t>Residentia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ntal revenues</t>
        </is>
      </c>
      <c r="B23" s="5" t="n">
        <v>28823</v>
      </c>
      <c r="C23" s="5" t="n">
        <v>25824</v>
      </c>
      <c r="D23" s="5" t="n">
        <v>57671</v>
      </c>
      <c r="E23" s="5" t="n">
        <v>42178</v>
      </c>
    </row>
    <row r="24">
      <c r="A24" s="4" t="inlineStr">
        <is>
          <t>Rental expenses</t>
        </is>
      </c>
      <c r="B24" s="5" t="n">
        <v>-14070</v>
      </c>
      <c r="C24" s="5" t="n">
        <v>-11059</v>
      </c>
      <c r="D24" s="5" t="n">
        <v>-27260</v>
      </c>
      <c r="E24" s="5" t="n">
        <v>-18004</v>
      </c>
    </row>
    <row r="25">
      <c r="A25" s="4" t="inlineStr">
        <is>
          <t>Net operating income</t>
        </is>
      </c>
      <c r="B25" s="5" t="n">
        <v>14753</v>
      </c>
      <c r="C25" s="5" t="n">
        <v>14765</v>
      </c>
      <c r="D25" s="5" t="n">
        <v>30411</v>
      </c>
      <c r="E25" s="5" t="n">
        <v>24174</v>
      </c>
    </row>
    <row r="26">
      <c r="A26" s="4" t="inlineStr">
        <is>
          <t>Real estate-related depreciation and amortization</t>
        </is>
      </c>
      <c r="B26" s="5" t="n">
        <v>9950</v>
      </c>
      <c r="C26" s="5" t="n">
        <v>16038</v>
      </c>
      <c r="D26" s="5" t="n">
        <v>19439</v>
      </c>
      <c r="E26" s="5" t="n">
        <v>24392</v>
      </c>
    </row>
    <row r="27">
      <c r="A27" s="4" t="inlineStr">
        <is>
          <t>Industrial</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ntal revenues</t>
        </is>
      </c>
      <c r="B29" s="5" t="n">
        <v>21092</v>
      </c>
      <c r="C29" s="5" t="n">
        <v>18013</v>
      </c>
      <c r="D29" s="5" t="n">
        <v>42337</v>
      </c>
      <c r="E29" s="5" t="n">
        <v>33465</v>
      </c>
    </row>
    <row r="30">
      <c r="A30" s="4" t="inlineStr">
        <is>
          <t>Rental expenses</t>
        </is>
      </c>
      <c r="B30" s="5" t="n">
        <v>-4552</v>
      </c>
      <c r="C30" s="5" t="n">
        <v>-4289</v>
      </c>
      <c r="D30" s="5" t="n">
        <v>-9448</v>
      </c>
      <c r="E30" s="5" t="n">
        <v>-7838</v>
      </c>
    </row>
    <row r="31">
      <c r="A31" s="4" t="inlineStr">
        <is>
          <t>Net operating income</t>
        </is>
      </c>
      <c r="B31" s="5" t="n">
        <v>16540</v>
      </c>
      <c r="C31" s="5" t="n">
        <v>13724</v>
      </c>
      <c r="D31" s="5" t="n">
        <v>32889</v>
      </c>
      <c r="E31" s="5" t="n">
        <v>25627</v>
      </c>
    </row>
    <row r="32">
      <c r="A32" s="4" t="inlineStr">
        <is>
          <t>Real estate-related depreciation and amortization</t>
        </is>
      </c>
      <c r="B32" s="5" t="n">
        <v>15662</v>
      </c>
      <c r="C32" s="5" t="n">
        <v>12148</v>
      </c>
      <c r="D32" s="5" t="n">
        <v>31372</v>
      </c>
      <c r="E32" s="5" t="n">
        <v>22594</v>
      </c>
    </row>
    <row r="33">
      <c r="A33" s="4" t="inlineStr">
        <is>
          <t>Debt and Securiti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Debt-related income</t>
        </is>
      </c>
      <c r="B35" s="5" t="n">
        <v>7189</v>
      </c>
      <c r="C35" s="5" t="n">
        <v>846</v>
      </c>
      <c r="D35" s="5" t="n">
        <v>12950</v>
      </c>
      <c r="E35" s="5" t="n">
        <v>4314</v>
      </c>
    </row>
    <row r="36">
      <c r="A36" s="4" t="inlineStr">
        <is>
          <t>Net operating income</t>
        </is>
      </c>
      <c r="B36" s="6" t="n">
        <v>7189</v>
      </c>
      <c r="C36" s="6" t="n">
        <v>846</v>
      </c>
      <c r="D36" s="6" t="n">
        <v>12950</v>
      </c>
      <c r="E36" s="6" t="n">
        <v>431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750</v>
      </c>
      <c r="C4" s="6" t="n">
        <v>-5588</v>
      </c>
      <c r="D4" s="6" t="n">
        <v>-24754</v>
      </c>
      <c r="E4" s="6" t="n">
        <v>154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loss (income) attributable to redeemable noncontrolling interests</t>
        </is>
      </c>
      <c r="B4" s="6" t="n">
        <v>-226</v>
      </c>
      <c r="C4" s="6" t="n">
        <v>-60</v>
      </c>
      <c r="D4" s="6" t="n">
        <v>-244</v>
      </c>
      <c r="E4" s="6" t="n">
        <v>186</v>
      </c>
    </row>
    <row r="5">
      <c r="A5" s="4" t="inlineStr">
        <is>
          <t>Unrealized gain (loss) from derivative instruments allocated to redeemable noncontrolling interest</t>
        </is>
      </c>
      <c r="B5" s="5" t="n">
        <v>78</v>
      </c>
      <c r="C5" s="5" t="n">
        <v>17</v>
      </c>
      <c r="D5" s="5" t="n">
        <v>23</v>
      </c>
      <c r="E5" s="5" t="n">
        <v>136</v>
      </c>
    </row>
    <row r="6">
      <c r="A6" s="4" t="inlineStr">
        <is>
          <t>Distribution fees attributable to redeemable noncontrolling interest</t>
        </is>
      </c>
      <c r="B6" s="6" t="n">
        <v>192</v>
      </c>
      <c r="C6" s="6" t="n">
        <v>191</v>
      </c>
      <c r="D6" s="6" t="n">
        <v>384</v>
      </c>
      <c r="E6" s="6" t="n">
        <v>35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31825</v>
      </c>
      <c r="C4" s="6" t="n">
        <v>18227</v>
      </c>
    </row>
    <row r="5">
      <c r="A5" s="3" t="inlineStr">
        <is>
          <t>Adjustments to reconcile net (loss) income to net cash (used in) provided by operating activities:</t>
        </is>
      </c>
      <c r="B5" s="4" t="inlineStr">
        <is>
          <t xml:space="preserve"> </t>
        </is>
      </c>
      <c r="C5" s="4" t="inlineStr">
        <is>
          <t xml:space="preserve"> </t>
        </is>
      </c>
    </row>
    <row r="6">
      <c r="A6" s="4" t="inlineStr">
        <is>
          <t>Real estate-related depreciation and amortization</t>
        </is>
      </c>
      <c r="B6" s="5" t="n">
        <v>67055</v>
      </c>
      <c r="C6" s="5" t="n">
        <v>64354</v>
      </c>
    </row>
    <row r="7">
      <c r="A7" s="4" t="inlineStr">
        <is>
          <t>Straight-line rent and amortization of above- and below-market leases</t>
        </is>
      </c>
      <c r="B7" s="5" t="n">
        <v>-3481</v>
      </c>
      <c r="C7" s="5" t="n">
        <v>-4018</v>
      </c>
    </row>
    <row r="8">
      <c r="A8" s="4" t="inlineStr">
        <is>
          <t>Gain on sale of real estate property</t>
        </is>
      </c>
      <c r="B8" s="5" t="n">
        <v>-36884</v>
      </c>
      <c r="C8" s="5" t="n">
        <v>-83524</v>
      </c>
    </row>
    <row r="9">
      <c r="A9" s="4" t="inlineStr">
        <is>
          <t>Performance participation allocation</t>
        </is>
      </c>
      <c r="B9" s="5" t="n">
        <v>0</v>
      </c>
      <c r="C9" s="5" t="n">
        <v>18379</v>
      </c>
    </row>
    <row r="10">
      <c r="A10" s="4" t="inlineStr">
        <is>
          <t>Impairment loss on debt-related investment held for sale</t>
        </is>
      </c>
      <c r="B10" s="5" t="n">
        <v>3780</v>
      </c>
      <c r="C10" s="5" t="n">
        <v>0</v>
      </c>
    </row>
    <row r="11">
      <c r="A11" s="4" t="inlineStr">
        <is>
          <t>Equity in loss (income) of unconsolidated joint venture partnership</t>
        </is>
      </c>
      <c r="B11" s="5" t="n">
        <v>2649</v>
      </c>
      <c r="C11" s="5" t="n">
        <v>-708</v>
      </c>
    </row>
    <row r="12">
      <c r="A12" s="4" t="inlineStr">
        <is>
          <t>Loss on extinguishment of debt and financing commitments, net</t>
        </is>
      </c>
      <c r="B12" s="5" t="n">
        <v>700</v>
      </c>
      <c r="C12" s="5" t="n">
        <v>0</v>
      </c>
    </row>
    <row r="13">
      <c r="A13" s="4" t="inlineStr">
        <is>
          <t>Provision for current expected credit losses</t>
        </is>
      </c>
      <c r="B13" s="5" t="n">
        <v>3998</v>
      </c>
      <c r="C13" s="5" t="n">
        <v>0</v>
      </c>
    </row>
    <row r="14">
      <c r="A14" s="4" t="inlineStr">
        <is>
          <t>Amortization of deferred financing costs</t>
        </is>
      </c>
      <c r="B14" s="5" t="n">
        <v>3578</v>
      </c>
      <c r="C14" s="5" t="n">
        <v>3633</v>
      </c>
    </row>
    <row r="15">
      <c r="A15" s="4" t="inlineStr">
        <is>
          <t>Financing obligation liability appreciation</t>
        </is>
      </c>
      <c r="B15" s="5" t="n">
        <v>4784</v>
      </c>
      <c r="C15" s="5" t="n">
        <v>12531</v>
      </c>
    </row>
    <row r="16">
      <c r="A16" s="4" t="inlineStr">
        <is>
          <t>Unrealized loss (gain) on derivative instruments not designated as cash flow hedges</t>
        </is>
      </c>
      <c r="B16" s="5" t="n">
        <v>2325</v>
      </c>
      <c r="C16" s="5" t="n">
        <v>-2532</v>
      </c>
    </row>
    <row r="17">
      <c r="A17" s="4" t="inlineStr">
        <is>
          <t>Other</t>
        </is>
      </c>
      <c r="B17" s="5" t="n">
        <v>2439</v>
      </c>
      <c r="C17" s="5" t="n">
        <v>3995</v>
      </c>
    </row>
    <row r="18">
      <c r="A18" s="3" t="inlineStr">
        <is>
          <t>Changes in operating assets and liabilities</t>
        </is>
      </c>
      <c r="B18" s="4" t="inlineStr">
        <is>
          <t xml:space="preserve"> </t>
        </is>
      </c>
      <c r="C18" s="4" t="inlineStr">
        <is>
          <t xml:space="preserve"> </t>
        </is>
      </c>
    </row>
    <row r="19">
      <c r="A19" s="4" t="inlineStr">
        <is>
          <t>Other assets, accounts payable and accrued expenses and other liabilities</t>
        </is>
      </c>
      <c r="B19" s="5" t="n">
        <v>3567</v>
      </c>
      <c r="C19" s="5" t="n">
        <v>19283</v>
      </c>
    </row>
    <row r="20">
      <c r="A20" s="4" t="inlineStr">
        <is>
          <t>Cash settlement of accrued performance participation allocation</t>
        </is>
      </c>
      <c r="B20" s="5" t="n">
        <v>-23747</v>
      </c>
      <c r="C20" s="5" t="n">
        <v>0</v>
      </c>
    </row>
    <row r="21">
      <c r="A21" s="4" t="inlineStr">
        <is>
          <t>Net cash (used in) provided by operating activities</t>
        </is>
      </c>
      <c r="B21" s="5" t="n">
        <v>-1062</v>
      </c>
      <c r="C21" s="5" t="n">
        <v>49620</v>
      </c>
    </row>
    <row r="22">
      <c r="A22" s="3" t="inlineStr">
        <is>
          <t>Investing activities:</t>
        </is>
      </c>
      <c r="B22" s="4" t="inlineStr">
        <is>
          <t xml:space="preserve"> </t>
        </is>
      </c>
      <c r="C22" s="4" t="inlineStr">
        <is>
          <t xml:space="preserve"> </t>
        </is>
      </c>
    </row>
    <row r="23">
      <c r="A23" s="4" t="inlineStr">
        <is>
          <t>Real estate acquisitions</t>
        </is>
      </c>
      <c r="B23" s="5" t="n">
        <v>-48122</v>
      </c>
      <c r="C23" s="5" t="n">
        <v>-1180365</v>
      </c>
    </row>
    <row r="24">
      <c r="A24" s="4" t="inlineStr">
        <is>
          <t>Capital expenditures</t>
        </is>
      </c>
      <c r="B24" s="5" t="n">
        <v>-23187</v>
      </c>
      <c r="C24" s="5" t="n">
        <v>-13960</v>
      </c>
    </row>
    <row r="25">
      <c r="A25" s="4" t="inlineStr">
        <is>
          <t>Proceeds from disposition of real estate property</t>
        </is>
      </c>
      <c r="B25" s="5" t="n">
        <v>53735</v>
      </c>
      <c r="C25" s="5" t="n">
        <v>251822</v>
      </c>
    </row>
    <row r="26">
      <c r="A26" s="4" t="inlineStr">
        <is>
          <t>Investments in debt-related investments</t>
        </is>
      </c>
      <c r="B26" s="5" t="n">
        <v>-14850</v>
      </c>
      <c r="C26" s="5" t="n">
        <v>-3655</v>
      </c>
    </row>
    <row r="27">
      <c r="A27" s="4" t="inlineStr">
        <is>
          <t>Principal collections on debt-related investments</t>
        </is>
      </c>
      <c r="B27" s="5" t="n">
        <v>0</v>
      </c>
      <c r="C27" s="5" t="n">
        <v>1336</v>
      </c>
    </row>
    <row r="28">
      <c r="A28" s="4" t="inlineStr">
        <is>
          <t>Investments in unconsolidated joint venture partnerships</t>
        </is>
      </c>
      <c r="B28" s="5" t="n">
        <v>-7910</v>
      </c>
      <c r="C28" s="5" t="n">
        <v>-47904</v>
      </c>
    </row>
    <row r="29">
      <c r="A29" s="4" t="inlineStr">
        <is>
          <t>Purchases of available-for-sale debt securities</t>
        </is>
      </c>
      <c r="B29" s="5" t="n">
        <v>-71079</v>
      </c>
      <c r="C29" s="5" t="n">
        <v>0</v>
      </c>
    </row>
    <row r="30">
      <c r="A30" s="4" t="inlineStr">
        <is>
          <t>Other</t>
        </is>
      </c>
      <c r="B30" s="5" t="n">
        <v>2089</v>
      </c>
      <c r="C30" s="5" t="n">
        <v>-48</v>
      </c>
    </row>
    <row r="31">
      <c r="A31" s="4" t="inlineStr">
        <is>
          <t>Net cash used in investing activities</t>
        </is>
      </c>
      <c r="B31" s="5" t="n">
        <v>-109324</v>
      </c>
      <c r="C31" s="5" t="n">
        <v>-992774</v>
      </c>
    </row>
    <row r="32">
      <c r="A32" s="3" t="inlineStr">
        <is>
          <t>Financing activities:</t>
        </is>
      </c>
      <c r="B32" s="4" t="inlineStr">
        <is>
          <t xml:space="preserve"> </t>
        </is>
      </c>
      <c r="C32" s="4" t="inlineStr">
        <is>
          <t xml:space="preserve"> </t>
        </is>
      </c>
    </row>
    <row r="33">
      <c r="A33" s="4" t="inlineStr">
        <is>
          <t>Repayments of mortgage notes</t>
        </is>
      </c>
      <c r="B33" s="5" t="n">
        <v>-71141</v>
      </c>
      <c r="C33" s="5" t="n">
        <v>-1157</v>
      </c>
    </row>
    <row r="34">
      <c r="A34" s="4" t="inlineStr">
        <is>
          <t>Net proceeds from (repayments of) line of credit</t>
        </is>
      </c>
      <c r="B34" s="5" t="n">
        <v>117000</v>
      </c>
      <c r="C34" s="5" t="n">
        <v>127000</v>
      </c>
    </row>
    <row r="35">
      <c r="A35" s="4" t="inlineStr">
        <is>
          <t>Proceeds from term loan</t>
        </is>
      </c>
      <c r="B35" s="5" t="n">
        <v>0</v>
      </c>
      <c r="C35" s="5" t="n">
        <v>275000</v>
      </c>
    </row>
    <row r="36">
      <c r="A36" s="4" t="inlineStr">
        <is>
          <t>Redemptions of common stock</t>
        </is>
      </c>
      <c r="B36" s="5" t="n">
        <v>-93319</v>
      </c>
      <c r="C36" s="5" t="n">
        <v>-28500</v>
      </c>
    </row>
    <row r="37">
      <c r="A37" s="4" t="inlineStr">
        <is>
          <t>Distributions paid to common stockholders, redeemable noncontrolling interest holders and noncontrolling interest holders</t>
        </is>
      </c>
      <c r="B37" s="5" t="n">
        <v>-28968</v>
      </c>
      <c r="C37" s="5" t="n">
        <v>-23274</v>
      </c>
    </row>
    <row r="38">
      <c r="A38" s="4" t="inlineStr">
        <is>
          <t>Proceeds from issuance of common stock</t>
        </is>
      </c>
      <c r="B38" s="5" t="n">
        <v>67832</v>
      </c>
      <c r="C38" s="5" t="n">
        <v>230603</v>
      </c>
    </row>
    <row r="39">
      <c r="A39" s="4" t="inlineStr">
        <is>
          <t>Proceeds from financing obligations, net</t>
        </is>
      </c>
      <c r="B39" s="5" t="n">
        <v>159095</v>
      </c>
      <c r="C39" s="5" t="n">
        <v>393330</v>
      </c>
    </row>
    <row r="40">
      <c r="A40" s="4" t="inlineStr">
        <is>
          <t>Offering costs for issuance of common stock and private placements</t>
        </is>
      </c>
      <c r="B40" s="5" t="n">
        <v>-8091</v>
      </c>
      <c r="C40" s="5" t="n">
        <v>-8667</v>
      </c>
    </row>
    <row r="41">
      <c r="A41" s="4" t="inlineStr">
        <is>
          <t>Redemption of noncontrolling interests</t>
        </is>
      </c>
      <c r="B41" s="5" t="n">
        <v>-16036</v>
      </c>
      <c r="C41" s="5" t="n">
        <v>-3365</v>
      </c>
    </row>
    <row r="42">
      <c r="A42" s="4" t="inlineStr">
        <is>
          <t>Redemption of redeemable noncontrolling interests</t>
        </is>
      </c>
      <c r="B42" s="5" t="n">
        <v>0</v>
      </c>
      <c r="C42" s="5" t="n">
        <v>-7724</v>
      </c>
    </row>
    <row r="43">
      <c r="A43" s="4" t="inlineStr">
        <is>
          <t>Deferred financing costs paid</t>
        </is>
      </c>
      <c r="B43" s="5" t="n">
        <v>-956</v>
      </c>
      <c r="C43" s="5" t="n">
        <v>-6</v>
      </c>
    </row>
    <row r="44">
      <c r="A44" s="4" t="inlineStr">
        <is>
          <t>Interest rate cap premiums</t>
        </is>
      </c>
      <c r="B44" s="5" t="n">
        <v>-15046</v>
      </c>
      <c r="C44" s="5" t="n">
        <v>0</v>
      </c>
    </row>
    <row r="45">
      <c r="A45" s="4" t="inlineStr">
        <is>
          <t>Net cash provided by financing activities</t>
        </is>
      </c>
      <c r="B45" s="5" t="n">
        <v>110370</v>
      </c>
      <c r="C45" s="5" t="n">
        <v>953240</v>
      </c>
    </row>
    <row r="46">
      <c r="A46" s="4" t="inlineStr">
        <is>
          <t>Net (decrease) increase in cash, cash equivalents and restricted cash</t>
        </is>
      </c>
      <c r="B46" s="5" t="n">
        <v>-16</v>
      </c>
      <c r="C46" s="5" t="n">
        <v>10086</v>
      </c>
    </row>
    <row r="47">
      <c r="A47" s="4" t="inlineStr">
        <is>
          <t>Cash, cash equivalents and restricted cash, at beginning of period</t>
        </is>
      </c>
      <c r="B47" s="5" t="n">
        <v>17186</v>
      </c>
      <c r="C47" s="5" t="n">
        <v>14352</v>
      </c>
    </row>
    <row r="48">
      <c r="A48" s="4" t="inlineStr">
        <is>
          <t>Cash, cash equivalents and restricted cash, at end of period</t>
        </is>
      </c>
      <c r="B48" s="6" t="n">
        <v>17170</v>
      </c>
      <c r="C48" s="6" t="n">
        <v>244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Unless the context otherwise requires, the “Company,” “we,” “our” or “us” refers to Ares Real Estate Income Trust Inc. and its consolidated subsidiaries. We are externally managed by our advisor.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22, filed with the SEC on March 20, 2023 (“2022 Form 10-K”). The preparation of financial statements in conformity with GAAP requires management to make estimates and assumptions that affect certain reported amounts and disclosures. Global macroeconomic conditions, including heightened inflation, changes to fiscal and monetary policy, higher interest rates and challenges in the supply chain, coupled with the war in Ukraine,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unaudited condensed consolidated financial statements contain all adjustments and eliminations, consisting only of normal recurring adjustments necessary for a fair presentation in conformity with GAAP. As used herein, the term “commercial” refers to our office, retail and industrial properties or customers, as applicable. Reclassifications Certain items in our condensed consolidated balance sheets as of December 31, 2022 and our condensed consolidated statements of operations and condensed consolidated statements of cash flows for the three and six months ended June 30, 2022 have been reclassified to conform to the 2023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9:49:39Z</dcterms:created>
  <dcterms:modified xmlns:dcterms="http://purl.org/dc/terms/" xmlns:xsi="http://www.w3.org/2001/XMLSchema-instance" xsi:type="dcterms:W3CDTF">2023-08-11T19:49:39Z</dcterms:modified>
</cp:coreProperties>
</file>